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and Signi" sheetId="7" r:id="rId7"/>
    <s:sheet name="Business Acquisitions, Investme" sheetId="8" r:id="rId8"/>
    <s:sheet name="Business Dispositions" sheetId="9" r:id="rId9"/>
    <s:sheet name="Goodwill and Acquired Intangibl" sheetId="10" r:id="rId10"/>
    <s:sheet name="Derivative Instruments and Hedg" sheetId="11" r:id="rId11"/>
    <s:sheet name="Fair Value Measurements" sheetId="12" r:id="rId12"/>
    <s:sheet name="Accrued Liabilities" sheetId="13" r:id="rId13"/>
    <s:sheet name="Long-Term Debt" sheetId="14" r:id="rId14"/>
    <s:sheet name="Pension and Other Postretiremen" sheetId="15" r:id="rId15"/>
    <s:sheet name="Income Taxes" sheetId="16" r:id="rId16"/>
    <s:sheet name="Contingencies" sheetId="17" r:id="rId17"/>
    <s:sheet name="Incentive Plans and Stock-Based" sheetId="18" r:id="rId18"/>
    <s:sheet name="Earnings Per Share and Stock Re" sheetId="19" r:id="rId19"/>
    <s:sheet name="Segment Information" sheetId="20" r:id="rId20"/>
    <s:sheet name="Basis of Presentation and Sig21" sheetId="21" r:id="rId21"/>
    <s:sheet name="Basis of Presentation and Sig22" sheetId="22" r:id="rId22"/>
    <s:sheet name="Business Acquisitions, Invest23" sheetId="23" r:id="rId23"/>
    <s:sheet name="Business Dispositions (Tables)" sheetId="24" r:id="rId24"/>
    <s:sheet name="Goodwill and Acquired Intangi25" sheetId="25" r:id="rId25"/>
    <s:sheet name="Derivative Instruments and He26" sheetId="26" r:id="rId26"/>
    <s:sheet name="Fair Value Measurements(Tables)" sheetId="27" r:id="rId27"/>
    <s:sheet name="Accrued Liabilities (Tables)" sheetId="28" r:id="rId28"/>
    <s:sheet name="Pension and Other Postretirem29" sheetId="29" r:id="rId29"/>
    <s:sheet name="Income Taxes (Tables)" sheetId="30" r:id="rId30"/>
    <s:sheet name="Incentive Plans and Stock-Bas31" sheetId="31" r:id="rId31"/>
    <s:sheet name="Earnings Per Share and Stock 32" sheetId="32" r:id="rId32"/>
    <s:sheet name="Segment Information (Tables)" sheetId="33" r:id="rId33"/>
    <s:sheet name="Basis of Presentation and Sig34" sheetId="34" r:id="rId34"/>
    <s:sheet name="Basis of Presentation and Sig35" sheetId="35" r:id="rId35"/>
    <s:sheet name="Basis of Presentation and Sig36" sheetId="36" r:id="rId36"/>
    <s:sheet name="Basis of Presentation and Sig37" sheetId="37" r:id="rId37"/>
    <s:sheet name="Business Acquisitions, Invest38" sheetId="38" r:id="rId38"/>
    <s:sheet name="Business Acquisitions, Invest39" sheetId="39" r:id="rId39"/>
    <s:sheet name="Business Acquisitions, Invest40" sheetId="40" r:id="rId40"/>
    <s:sheet name="Business Acquisitions, Invest41" sheetId="41" r:id="rId41"/>
    <s:sheet name="Business Acquisitions, Invest42" sheetId="42" r:id="rId42"/>
    <s:sheet name="Business Dispositions - Additio" sheetId="43" r:id="rId43"/>
    <s:sheet name="Business Dispositions - Schedul" sheetId="44" r:id="rId44"/>
    <s:sheet name="Goodwill and Acquired Intangi45" sheetId="45" r:id="rId45"/>
    <s:sheet name="Goodwill and Acquired Intangi46" sheetId="46" r:id="rId46"/>
    <s:sheet name="Goodwill and Acquired Intangi47" sheetId="47" r:id="rId47"/>
    <s:sheet name="Goodwill and Acquired Intangi48" sheetId="48" r:id="rId48"/>
    <s:sheet name="Derivative Instruments and He49" sheetId="49" r:id="rId49"/>
    <s:sheet name="Fair Value Measurements (Detail" sheetId="50" r:id="rId50"/>
    <s:sheet name="Derivative Instruments and He51" sheetId="51" r:id="rId51"/>
    <s:sheet name="Accrued Liabilities (Details)" sheetId="52" r:id="rId52"/>
    <s:sheet name="Accrued Liabilities - Warranty " sheetId="53" r:id="rId53"/>
    <s:sheet name="Long-Term Debt (Details)" sheetId="54" r:id="rId54"/>
    <s:sheet name="Pension and Other Postretirem55" sheetId="55" r:id="rId55"/>
    <s:sheet name="Pension and Other Postretirem56" sheetId="56" r:id="rId56"/>
    <s:sheet name="Income Taxes - Unrecognized Tax" sheetId="57" r:id="rId57"/>
    <s:sheet name="Income Taxes (Details)" sheetId="58" r:id="rId58"/>
    <s:sheet name="Contingencies (Details)" sheetId="59" r:id="rId59"/>
    <s:sheet name="Incentive Plans and Stock-Bas60" sheetId="60" r:id="rId60"/>
    <s:sheet name="Incentive Plans and Stock-Bas61" sheetId="61" r:id="rId61"/>
    <s:sheet name="Incentive Plans and Stock-Bas62" sheetId="62" r:id="rId62"/>
    <s:sheet name="Incentive Plans and Stock-Bas63" sheetId="63" r:id="rId63"/>
    <s:sheet name="Incentive Plans and Stock-Bas64" sheetId="64" r:id="rId64"/>
    <s:sheet name="Incentive Plans and Stock-Bas65" sheetId="65" r:id="rId65"/>
    <s:sheet name="Incentive Plans and Stock-Bas66" sheetId="66" r:id="rId66"/>
    <s:sheet name="Incentive Plans and Stock-Bas67" sheetId="67" r:id="rId67"/>
    <s:sheet name="Incentive Plans and Stock-Bas68" sheetId="68" r:id="rId68"/>
    <s:sheet name="Incentive Plans and Stock-Bas69" sheetId="69" r:id="rId69"/>
    <s:sheet name="Earnings Per Share and Stock 70" sheetId="70" r:id="rId70"/>
    <s:sheet name="Earnings Per Share and Stock 71" sheetId="71" r:id="rId71"/>
    <s:sheet name="Earnings Per Share and Stock 72" sheetId="72" r:id="rId72"/>
    <s:sheet name="Segment Information (Details)" sheetId="73" r:id="rId73"/>
  </s:sheets>
  <s:definedNames/>
  <s:calcPr calcId="124519" calcMode="auto" fullCalcOnLoad="1"/>
</s:workbook>
</file>

<file path=xl/sharedStrings.xml><?xml version="1.0" encoding="utf-8"?>
<sst xmlns="http://schemas.openxmlformats.org/spreadsheetml/2006/main" uniqueCount="734">
  <si>
    <t>Document and Entity Information Document - shares</t>
  </si>
  <si>
    <t>9 Months Ended</t>
  </si>
  <si>
    <t>Aug. 29, 2015</t>
  </si>
  <si>
    <t>Sep. 14, 2015</t>
  </si>
  <si>
    <t>Document and Entity Information [Abstract]</t>
  </si>
  <si>
    <t>Entity Registrant Name</t>
  </si>
  <si>
    <t>CLARCOR INC.</t>
  </si>
  <si>
    <t>Entity Central Index Key</t>
  </si>
  <si>
    <t>Current Fiscal Year End Date</t>
  </si>
  <si>
    <t>--11-28</t>
  </si>
  <si>
    <t>Entity Filer Category</t>
  </si>
  <si>
    <t>Large Accelerated Filer</t>
  </si>
  <si>
    <t>Document Type</t>
  </si>
  <si>
    <t>10-Q</t>
  </si>
  <si>
    <t>Document Period End Date</t>
  </si>
  <si>
    <t>Aug. 29,
		2015</t>
  </si>
  <si>
    <t>Document Fiscal Year Focus</t>
  </si>
  <si>
    <t>Document Fiscal Period Focus</t>
  </si>
  <si>
    <t>Q3</t>
  </si>
  <si>
    <t>Amendment Flag</t>
  </si>
  <si>
    <t>false</t>
  </si>
  <si>
    <t>Entity Common Stock, Shares Outstanding (in shares)</t>
  </si>
  <si>
    <t>Consolidated Condensed Statements of Earnings - USD ($) $ in Thousands</t>
  </si>
  <si>
    <t>3 Months Ended</t>
  </si>
  <si>
    <t>Aug. 30, 2014</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t>
  </si>
  <si>
    <t>Net earnings attributable to CLARCOR Inc.</t>
  </si>
  <si>
    <t>Net earnings per share attributable to CLARCOR Inc. - Basic (in dollars per share)</t>
  </si>
  <si>
    <t>Net earnings per share attributable to CLARCOR Inc. - Diluted (in dollars per share)</t>
  </si>
  <si>
    <t>Weighted average number of shares outstanding - Basic (in shares)</t>
  </si>
  <si>
    <t>Weighted average number of shares outstanding - Diluted (in shares)</t>
  </si>
  <si>
    <t>Dividends paid per share (in dollars per share)</t>
  </si>
  <si>
    <t>Consolidated Condensed Statements of Comprehensive Earnings - USD ($) $ in Thousands</t>
  </si>
  <si>
    <t>Pension and other postretirement benefits —</t>
  </si>
  <si>
    <t>Pension and other postretirement benefits liability adjustments</t>
  </si>
  <si>
    <t>Pension and other postretirement benefits liability adjustments tax amounts</t>
  </si>
  <si>
    <t>Pension and other postretirement benefits liability adjustments, net of tax</t>
  </si>
  <si>
    <t>Foreign currency translation —</t>
  </si>
  <si>
    <t>Translation adjustments</t>
  </si>
  <si>
    <t>Translation adjustments tax amounts</t>
  </si>
  <si>
    <t>Translation adjustments, net of tax</t>
  </si>
  <si>
    <t>Comprehensive earnings</t>
  </si>
  <si>
    <t>Comprehensive earnings attributable to CLARCOR Inc.</t>
  </si>
  <si>
    <t>Non-redeemable noncontrolling interests [Member]</t>
  </si>
  <si>
    <t>Comprehensive earnings (loss) attributable to noncontrolling interests</t>
  </si>
  <si>
    <t>Redeemable noncontrolling interests [Member]</t>
  </si>
  <si>
    <t>Consolidated Condensed Balance Sheets - USD ($) $ in Thousands</t>
  </si>
  <si>
    <t>Nov. 29, 2014</t>
  </si>
  <si>
    <t>Current assets:</t>
  </si>
  <si>
    <t>Cash and cash equivalents</t>
  </si>
  <si>
    <t>Accounts receivable, less allowance for losses of $11,926 and $10,811, respectively</t>
  </si>
  <si>
    <t>Inventories</t>
  </si>
  <si>
    <t>Deferred income taxes</t>
  </si>
  <si>
    <t>Prepaid expenses and other current assets</t>
  </si>
  <si>
    <t>Total current assets</t>
  </si>
  <si>
    <t>Property, plant and equipment, at cost, less accumulated depreciation of $282,476 and $357,564 respectively</t>
  </si>
  <si>
    <t>Asset held for sale</t>
  </si>
  <si>
    <t>Goodwill</t>
  </si>
  <si>
    <t>Acquired intangible assets, less accumulated amortization</t>
  </si>
  <si>
    <t>Other noncurrent assets</t>
  </si>
  <si>
    <t>Total assets</t>
  </si>
  <si>
    <t>Current liabilities:</t>
  </si>
  <si>
    <t>Current portion of long-term debt</t>
  </si>
  <si>
    <t>Accounts payable</t>
  </si>
  <si>
    <t>Accrued liabilities</t>
  </si>
  <si>
    <t>Income taxes payable</t>
  </si>
  <si>
    <t>Total current liabilities</t>
  </si>
  <si>
    <t>Long-term debt, less current portion</t>
  </si>
  <si>
    <t>Long-term pension and postretirement healthcare benefits liabilities</t>
  </si>
  <si>
    <t>Other long-term liabilities</t>
  </si>
  <si>
    <t>Total liabilities</t>
  </si>
  <si>
    <t>Contingencies</t>
  </si>
  <si>
    <t>Redeemable noncontrolling interests</t>
  </si>
  <si>
    <t>SHAREHOLDERS' EQUITY</t>
  </si>
  <si>
    <t>Capital stock</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Condensed Balance Sheets (Parenthetical) - USD ($) $ in Thousands</t>
  </si>
  <si>
    <t>Statement of Financial Position [Abstract]</t>
  </si>
  <si>
    <t>Allowance for losses</t>
  </si>
  <si>
    <t>Accumulated depreciation</t>
  </si>
  <si>
    <t>Consolidated Condensed Statements of Cash Flows - USD ($) $ in Thousands</t>
  </si>
  <si>
    <t>Cash flows from operating activities:</t>
  </si>
  <si>
    <t>Depreciation</t>
  </si>
  <si>
    <t>Amortization</t>
  </si>
  <si>
    <t>Net (gain) loss on disposition of assets</t>
  </si>
  <si>
    <t>Net gain on disposal of J.L. Clark</t>
  </si>
  <si>
    <t>Bargain purchase gain</t>
  </si>
  <si>
    <t>Impairment of investments</t>
  </si>
  <si>
    <t>Stock-based compensation expense</t>
  </si>
  <si>
    <t>Excess tax benefit from stock-based compensation</t>
  </si>
  <si>
    <t>Other noncash items</t>
  </si>
  <si>
    <t>Change in assets and liabilities</t>
  </si>
  <si>
    <t>Net cash provided by operating activities</t>
  </si>
  <si>
    <t>Cash flows from investing activities:</t>
  </si>
  <si>
    <t>Restricted cash</t>
  </si>
  <si>
    <t>Business acquisitions, net of cash acquired</t>
  </si>
  <si>
    <t>J.L. Clark disposition, net of cash divested</t>
  </si>
  <si>
    <t>Additions to plant assets</t>
  </si>
  <si>
    <t>Proceeds from disposition of plant assets</t>
  </si>
  <si>
    <t>Investment in affiliates</t>
  </si>
  <si>
    <t>Net cash used in investing activities</t>
  </si>
  <si>
    <t>Cash flows from financing activities:</t>
  </si>
  <si>
    <t>Net payments on multicurrency revolving credit facility</t>
  </si>
  <si>
    <t>Borrowings under term loan facility</t>
  </si>
  <si>
    <t>Payments on term loan facility</t>
  </si>
  <si>
    <t>Payments on long-term debt</t>
  </si>
  <si>
    <t>Payment of financing costs</t>
  </si>
  <si>
    <t>Sale of capital stock under stock option and employee purchase plans</t>
  </si>
  <si>
    <t>Acquisition of noncontrolling interest</t>
  </si>
  <si>
    <t>Payments for repurchase of common stock</t>
  </si>
  <si>
    <t>Dividend paid to noncontrolling interests</t>
  </si>
  <si>
    <t>Cash dividends paid</t>
  </si>
  <si>
    <t>Net cash (used in) provided by financing activities</t>
  </si>
  <si>
    <t>Net effect of exchange rate changes on cash</t>
  </si>
  <si>
    <t>Net change in cash and cash equivalents</t>
  </si>
  <si>
    <t>Cash and cash equivalents, beginning of period</t>
  </si>
  <si>
    <t>Cash and cash equivalents, end of period</t>
  </si>
  <si>
    <t>Cash paid during the period for:</t>
  </si>
  <si>
    <t>Interest</t>
  </si>
  <si>
    <t>Income taxes, net of refunds</t>
  </si>
  <si>
    <t>Basis of Presentation and Significant Accounting Policies</t>
  </si>
  <si>
    <t>Organization, Consolidation and Presentation of Financial Statements [Abstract]</t>
  </si>
  <si>
    <t>BASIS OF PRESENTATION AND SIGNIFICANT ACCOUNTING POLICIES Basis of Presentation CLARCOR Inc. and its subsidiaries (collectively, the “Company” or “CLARCOR”) is a global provider of filtration products, filtration systems and services, and consumer and industrial packaging products. As discussed further in Note 14 , the Company has three reportable segments: Engine/Mobile Filtration, Industrial/Environmental Filtration and Packaging. On June 27, 2015, the Company completed the disposition of J.L. Clark, Inc., which was the sole operating company within the Company's Packaging segment. The Consolidated Condensed Financial Statements include all domestic and foreign subsidiaries that were more than 50% owned and controlled as of each respective reporting period presented. All intercompany accounts and transactions have been eliminated. The Consolidated Condensed Statements of Earnings, the Consolidated Condensed Statements of Comprehensive Earnings and the Consolidated Condensed Statements of Cash Flows for the periods ended August 29, 2015 and August 30, 2014 and the Consolidated Condensed Balance Sheet as of August 29, 2015 have been prepared by the Company without audit. The Consolidated Condensed Financial Statements have been prepared on the same basis as those in the Company’s Annual Report on Form 10-K for the fiscal year ended November 29, 2014 (“ 2014 Form 10-K”). The November 29, 2014 Consolidated Condensed Balance Sheet data was derived from the Company’s year-end audited Consolidated Financial Statements as presented in the 2014 Form 10-K but does not include all disclosures required by accounting principles generally accepted in the United States of America ("U.S. GAAP"). In the opinion of management, all adjustments (which include only normal recurring adjustments) necessary to present fairly the financial position, results of operations and cash flows have been made. The results of operations for the period ended August 29, 2015 , are not necessarily indicative of the operating results for the full year. The information included in this Form 10-Q should be read in conjunction with the audited Consolidated Financial Statements and accompanying notes included in the 2014 Form 10-K. 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 The Company had $1,294 of noncurrent restricted cash recorded in Other noncurrent assets as of both August 29, 2015 and November 29, 2014 , corresponding to guarantees and escrow agreements that expire longer than one year from the dates of the Consolidated Condensed Balance Sheets. Inventories Inventories are valued at the lower of cost or market primarily determined on the first-in, first-out (“FIFO”) method of inventory costing, which approximates current cost. Inventories are summarized as follows: August 29, November 29, Raw materials $ 107,517 $ 101,848 Work in process 41,652 41,729 Finished products 137,737 131,141 Inventories $ 286,906 $ 274,718 Property, Plant and Equipmen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 At August 29, 2015 , property, plant and equipment of $533 related to property held in Rockford, Illinois was classified as an Asset held for sale. Accumulated Other Comprehensive Loss Changes in accumulated other comprehensive loss by component for the three and nine months ended August 29, 2015 are as follows: Pension Benefits Foreign Currency Translation Adjustments Total Balance at May 30, 2015, net of tax $ (36,543 ) $ (38,747 ) $ (75,290 ) Other comprehensive loss before reclassifications and tax (40 ) (5,118 ) (5,158 ) Tax benefit 20 — 20 Other comprehensive loss before reclassifications, net of tax (20 ) (5,118 ) (5,138 ) Reclassifications, before tax 4,813 (a) — 4,813 Tax expense (1,893 ) — (1,893 ) Reclassifications, net of tax 2,920 — 2,920 Other comprehensive income (loss), net of tax 2,900 (5,118 ) (2,218 ) Balance at August 29, 2015, net of tax $ (33,643 ) $ (43,865 ) $ (77,508 ) Balance at November 29, 2014, net of tax $ (37,667 ) $ (16,413 ) $ (54,080 ) Other comprehensive loss before reclassifications and tax (250 ) (27,452 ) (27,702 ) Tax benefit 62 — 62 Other comprehensive loss before reclassifications, net of tax (188 ) (27,452 ) (27,640 ) Reclassifications, before tax 6,744 (a) — 6,744 Tax expense (2,532 ) — (2,532 ) Reclassifications, net of tax 4,212 — 4,212 Other comprehensive income (loss), net of tax 4,024 (27,452 ) (23,428 ) Balance at August 29, 2015, net of tax $ (33,643 ) $ (43,865 ) $ (77,508 ) ___________ (a) Includes amortization of prior service cost and net actuarial loss included in net periodic benefit cost that were reclassified from accumulated other comprehensive loss to selling and administrative expenses. Also includes reclassifications of $3,988 related to a curtailment and re-measurement of the assets and liabilities of the Company's qualified U.S. pension plan resulting from the disposal of the J.L. Clark business. See Note 9 for related information. 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6 of the Notes to Consolidated Condensed Financial Statements. New Accounting Guidance In April 2014, the FASB issued Accounting Standards Update ("ASU") No. 2014-08, "Presentation of Financial Statements and Property, Plant and Equipment; Reporting Discontinued Operations and Disclosures of Disposals of Components of an Entity." ASU 2014-08 modified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discontinued operations and requires entities to disclose information about disposals of individually significant components that do not meet the definition of discontinued operations. ASU 2014-08 is effective for annual reporting periods, and interim periods within those years, beginning after December 15, 2014 (fiscal year 2016 for the Company), although early adoption is permitted. The Company has adopted ASU 2014-08 as of the period ended August 29, 2015, and has applied the guidance therein with respect to the disposal of the Company's J.L. Clark business, as discussed in Note 3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certainty of revenue and cash flows arising from customer contracts, including significant judgments and changes in judgments and assets recognized from costs incurred to obtain or fulfill a contract. In August 2015, the FASB deferred the effective date of ASU 2014-09 by one year. This new guidance is now effective for annual reporting periods, and interim periods therein, beginning after December 15, 2017 (fiscal year 2019 for the Company). Earlier application is permitted only as of annual reporting periods beginning after December 15, 2016. Companies may use either a full retrospective or a modified retrospective approach to adopt ASU 2014-09. The Company has not yet determined the potential effects of the adoption of this guidance on its Consolidated Financial Statements. In June 2014, the FASB issued ASU 2014-12, "Accounting for Share-Based Payments When the Terms of an Award Provide That a Performance Target Could Be Achieved after the Requisite Service Period."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annual reporting periods and interim periods within that period, beginning after December 15, 2015 (fiscal year 2017 for the Company). The Company does not expect the adoption of this guidance to have a material impact on its Consolidated Financial Statemen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annual reporting periods, and interim periods within that period, beginning after December 15, 2016 (fiscal year 2018 for the Company). The Company does not expect the adoption of this guidance to have a material impact on its Consolidated Financial Statements.</t>
  </si>
  <si>
    <t>Business Acquisitions, Investments and Noncontrolling Interests</t>
  </si>
  <si>
    <t>Business Combinations [Abstract]</t>
  </si>
  <si>
    <t>BUSINESS ACQUISITIONS, INVESTMENTS AND NONCONTROLLING INTERESTS Business Acquisitions Filter Resources On December 17, 2014, the Company acquired 100% of the outstanding shares of Filter Resources, Inc., Filtration, Inc. and Fabrication Specialties, Inc. (collectively, "Filter Resources"). The purchase price for Filter Resources was approximately $21,861 , which the Company funded with borrowings under the Company's revolving credit agreement. Filter Resources has operating facilities located in the Texas gulf coast and Louisiana region, with approximately 75 total employees. The business is engaged in the manufacture and distribution of filtration products for petrochemical, refinery, pipeline and other industrial applications. The operations of Filter Resources have been merged into the Company's PECOFacet group of companies, headquartered in Mineral Wells, Texas. Its results are included as part of the Company's Industrial/Environmental Filtration segment from the date of acquisition. A preliminary allocation of the purchase price to the assets acquired and liabilities assumed was made based on available information and incorporating management's best estimates. Assets acquired and liabilities assumed in the transaction were recorded at their estimated acquisition-date fair values. A contingent liability for a potential earn-out payment to the former owners, based on earnings from certain capital projects, has been recorded at its estimated fair value of $1,396 , and is included in Other long-term liabilities in the Consolidated Condensed Balance Sheet. The Company assumed long-term debt of the business of $1,250 , which was immediately repaid in connection with the closing. The Company is currently in the process of finalizing the valuations of all assets acquired and liabilities assumed. The Company expects to finalize the purchase price allocation within one year of the purchase date. The following table summarizes the preliminary estimated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 Filter Resources was acquired primarily to expand the Company's access to petrochemical and refinery customers, particularly in the U.S. gulf coast region. Goodwill of $11,938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0,800 15 years Straight-line Trademarks 80 1 year Straight-line $ 10,880 Net sales and operating profit for Filter Resources for the three and nine months ended August 29, 2015 (which, in the case of the nine month period ended August 29, 2015 , includes the period from December 17, 2014 to August 29, 2015 ) were as follows: Three Months Ended Nine Months Ended August 29, 2015 August 29, 2015 Net sales $ 5,141 $ 14,323 Operating profit 536 1,223 CLARCOR Engine Mobile Solutions On May 1, 2014 , the Company acquired Stanadyne Corporation's diesel fuel filtration business (the “Stanadyne Business”) through the acquisition of the stock of Stanadyne Holdings, Inc. The business, which now operates as “CLARCOR Engine Mobile Solutions,” is a leading supplier of original equipment and replacement fuel filtration products, primarily for heavy-duty diesel engines used in off-road, agricultural and construction applications. CLARCOR Engine Mobile Solutions has approximately 200 employees and is headquartered in Windsor, Connecticut, with manufacturing operations in Washington, North Carolina. Its results are included as part of the Company’s Engine/Mobile Filtration segment from the date of acquisition. The purchase price paid was approximately $327,719 in cash (cash to Stanadyne Corporation of $327,719 , net of $0 cash acquired), which the Company funded with cash on hand, a $315,000 term loan and $10,000 borrowed under the Company’s revolving credit agreement (see Note 8 ). 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During the quarter ended May 30, 2015, the Company completed the allocation of the purchase price to the assets and liabilities assumed and, as a result, retrospectively adjusted the valuation of certain assets and liabilities with a corresponding adjustment to goodwill as of the acquisition date. The retrospective adjustments were approximately $7,378 in the aggregate and primarily relate to updated deferred tax attributes based on the completion of the pre-acquisition tax return filings of the Stanadyne Business. The following table summarizes the fair values of the assets acquired and liabilities assumed at the date of acquisition of CLARCOR Engine Mobile Solutions: Accounts receivable $ 19,098 Inventories 7,257 Deferred income taxes 4,445 Property, plant and equipment 10,176 Goodwill 187,611 Intangible assets 146,430 Total assets acquired 375,017 Current liabilities 9,105 Other noncurrent liabilities 2,000 Deferred income taxes 36,193 Net assets acquired $ 327,719 The Stanadyne Business was acquired to significantly increase CLARCOR’s presence in the design, manufacture and supply of original equipment diesel fuel filtration products and the related original equipment services aftermarket, while also providing enhanced scale and market presence to support growth for CLARCOR’s other Engine/Mobile Filtration businesses — including the heavy-duty fuel, oil, hydraulic and air filtration products manufactured and marketed by Baldwin Filters — through original equipment customers and services channels. Goodwill of $187,611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35,250 13 years Straight-line Developed technology 11,000 10 years Straight-line Trademarks 180 Indefinite Not amortized $ 146,430 Net sales and operating profit for CLARCOR Engine Mobile Solutions for the three and nine month periods ended August 29, 2015 and August 30, 2014 (which, in the case of the nine month period ended August 30, 2014 , includes the period from May 1, 2014 to August 30, 2014 ) were as follows: Quarter Ended Nine Months Ended August 29, 2015 August 30, 2014 August 29, 2015 August 30, 2014 Net sales $ 20,426 $ 28,014 $ 70,086 $ 37,006 Operating profit 3,586 7,275 14,797 5,348 CLARCOR Industrial Air On December 16, 2013 , the Company acquired the Air Filtration business of General Electric Company’s (“GE”) Power and Water division through the acquisition of certain assets and the assumption of certain liabilities, as well as the acquisition of the stock of a subsidiary of GE. The business, which now operates as “CLARCOR Industrial Air”, was acquired to significantly increase the Company’s presence in air inlet filtration products for natural gas turbines and to expand the Company’s product offerings, technologies and customer base in industrial air filtration. CLARCOR Industrial Air employs approximately 700 people and is headquartered in Overland Park, Kansas, with manufacturing operations in Missouri and the United Kingdom. Its results are included as part of the Company’s Industrial/Environmental Filtration segment from the date of acquisition. The purchase price paid was approximately $260,312 in cash (cash to GE of $263,758 , net of $3,446 cash acquired), which the Company funded with cash on hand, a $100,000 term loan and $50,000 of cash borrowed under the Company’s revolving credit agreement (see Note 8 ). CLARCOR Industrial Air operates primarily in three markets — gas turbine filtration, industrial air filtration, and specialty membranes. In gas turbine filtration, CLARCOR Industrial Air designs and manufactures high performance inlet filter houses and replacement filter elements for gas turbines used in a wide range of applications, including on-shore power generation plants, on-shore and off-shore oil and gas platforms and pipelines, distributed power generation and commercial and military marine applications. In industrial air filtration, CLARCOR Industrial Air designs and manufactures high performance filter elements for use in a variety of industries, sold to a wide range of customers under various trade names. The specialty membrane business designs and manufactures high performance membranes for apparel and microfiltration. 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allocation of the purchase price to the assets and liabilities assumed was finalized as of February 28, 2015. The following table summarizes the fair values of the assets acquired and liabilities assumed at the date of acquisition of CLARCOR Industrial Air: Accounts receivable $ 34,453 Inventories 41,884 Other current assets 837 Property, plant and equipment 22,903 Goodwill 74,324 Intangible assets 133,020 Total assets acquired 307,421 Total liabilities 47,109 Net assets acquired $ 260,312 The Company believes the CLARCOR Industrial Air business provides it with a strong platform in the gas turbine filtration market from which to grow, both with respect to first-fit applications as well as the aftermarket, and a broad line of products, in-depth customer knowledge and service capabilities with which to grow in various industrial air filtration markets. Goodwill of $74,324 recorded in connection with the CLARCOR Industrial Air acquisition, which is deductible for tax purposes, represents the estimated value of such future opportunities. A summary of the intangible assets acquired, weighted-average useful lives and amortization methods is shown in the following table: Estimated Weighted average Amortization Identifiable intangible assets Value Useful life Method Trade names $ 35,100 Indefinite Not amortized Customer relationships 77,300 13 years Straight-line Developed technology 19,900 13 years Straight-line GE Transitional Trademark License 50 Less than 1 Year Accelerated Backlog 670 Less than 1 Year Accelerated $ 133,020 Net sales and operating profit for CLARCOR Industrial Air for the three and nine month periods ended August 29, 2015 and August 30, 2014 (which, in the case of the nine-month period ended August 30, 2014 , includes the period from December 16, 2013 to August 30, 2014 ) were as follows: Quarter Ended Nine Months Ended August 29, 2015 August 30, 2014 August 29, 2015 August 30, 2014 Net sales $ 42,275 $ 59,842 $ 150,506 $ 172,205 Operating profit 2,938 5,038 13,840 8,810 Pro Forma Results for CLARCOR giving effect to the acquisitions of CLARCOR Engine Mobile Solutions and CLARCOR Industrial Air The following unaudited pro forma information presents the combined results of operations of CLARCOR, CLARCOR Industrial Air and CLARCOR Engine Mobile Solutions as if both acquisitions had been completed on the first day of fiscal 2013. The pro forma information is presented for information purposes only and does not purport to be indicative of the results of operations or future results that would have been achieved if the acquisitions and related borrowings had taken place at the beginning of fiscal 2013. The pro forma information combines the historical results of CLARCOR with the historical results of CLARCOR Industrial Air and CLARCOR Engine Mobile Solutions for the periods presented. Prior to acquisition by CLARCOR, the business now operated as CLARCOR Industrial Air was a wholly-owned business of GE’s Power and Water division, and the business now operated as CLARCOR Engine Mobile Solutions was a wholly-owned business of Stanadyne Corporation. As such, neither business was a stand-alone entity for financial reporting purposes. Accordingly, the historical operating results of CLARCOR Industrial Air and CLARCOR Engine Mobile Solutions may not be indicative of the results that might have been achieved, historically or in the future, if CLARCOR Industrial Air and CLARCOR Engine Mobile Solutions had been stand-alone entities. The unaudited pro forma results for the three-month and nine-month periods ended August 30, 2014 include adjustments to amortization charges for acquired intangible assets, depreciation expense, interest expense, and transaction costs incurred, as well as adjustments to cost of sales related to the step-up of inventory to estimated acquisition-date fair values, other income and related tax effects. The unaudited pro forma results do not give effect to any synergies, operating efficiencies or cost savings that may result from these acquisitions. Three Months Ended August 30, 2014 As reported CLARCOR Engine Mobile Solutions CLARCOR Industrial Air Pro forma Net sales $ 400,152 $ — $ — $ 400,152 Operating profit 62,226 — 171 (b) 62,397 Net earnings attributable to CLARCOR 41,703 — 125 41,828 Diluted earnings per share $ 0.82 $ — $ — $ 0.82 Nine Months Ended August 30, 2014 As reported CLARCOR Engine Mobile Solutions CLARCOR Industrial Air Pro forma Net sales $ 1,099,479 $ 46,837 $ 15,422 $ 1,161,738 Operating profit 144,639 17,677 (a) 8,814 (c) 171,130 Net earnings attributable to CLARCOR 100,576 10,485 6,551 117,612 Diluted earnings per share $ 1.98 $ 0.21 $ 0.13 $ 2.32 (a) Includes adjustments to remove transaction costs of $3,035 and cost of sales related to the step-up of inventory to its estimated acquisition-date fair value of $1,368 , as such costs were pushed back to the nine months ended August 31, 2013 for pro forma presentation. Also includes adjustments to intangible asset amortization, depreciation expense and interest expense. (b) Includes adjustments to cost of sales related to the step-up of inventory to its estimated acquisition-date fair value of $126 , as such costs were pushed back to the nine months ended August 31, 2013 for pro forma presentation. (c) Includes adjustments to remove transaction costs of $2,089 and cost of sales related to the step-up of inventory to its estimated acquisition-date fair value of $4,342 , as such costs were pushed back to the nine months ended August 31, 2013 for pro forma presentation. Also includes adjustments to intangible asset amortization, depreciation expense and interest expense. Bekaert Business On December 3, 2013 , the Company acquired from NV Bekaert SA 100% of the outstanding shares of Bekaert Advanced Filtration SA (Belgium), 100% of the outstanding shares of PT Bekaert Advanced Filtration (Indonesia) and certain other assets in India, China and the U.S. (collectively, the “Bekaert Business”). The purchase price was approximately $7,297 in cash (net of cash acquired), which the Company paid with cash on hand. The Bekaert Business has approximately 170 employees, and manufacturing facilities located in Belgium and Indonesia, as well as sales personnel in North and South America. The business is engaged in the manufacture and supply of engineered metal filters and systems used primarily in the polymer and plastics industry. The Bekaert Business was acquired to expand the Company’s technical capabilities, improve the Company's product offerings and help the Company continue to grow in Europe and in Asia. The business has been merged into the Company’s Purolator Advanced Filtration Group, headquartered in Greensboro, North Carolina. Its results are included as part of the Company’s Industrial/Environmental Filtration segment from the date of acquisition. 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allocation of the purchase price to the assets and liabilities assumed was finalized as of February 28, 2015. Acquired finite-lived intangible assets of $2,057 were recorded in connection with the purchase. The $2,815 excess of the fair value of the identifiable assets acquired and liabilities assumed over the purchase price was recorded as a bargain purchase gain and is included in Other, net income in the Consolidated Condensed Statements of Earnings.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the business falling outside of NV Bekaert SA’s core activities and historical losses incurred by the business. Net sales and operating profit (loss) for the Bekaert business for the three and nine months ended August 29, 2015 and August 30, 2014 (which in the case of the nine month period ended August 30, 2014 , includes the period from December 3, 2013 to August 30, 2014 ) were as follows: Quarter Ended Nine Months Ended August 29, 2015 August 30, 2014 August 29, 2015 August 30, 2014 Net sales $ 2,981 $ 2,809 $ 8,698 $ 9,111 Operating profit (loss) 62 (125 ) (457 ) (679 ) Investments The Company owns 30.0% of BioProcessH2O LLC (“BPH”), a Rhode Island-based manufacturer of industrial waste water and water reuse filtration systems. The Company applies the equity method of accounting for this investment, under which the carrying value is adjusted each period to recognize the Company's share of the earnings or losses of BPH. Such adjustments are determined based on the Company's percentage of ownership, as well as the receipt of any dividends, and are included in Other, net in the Consolidated Condensed Statements of Earnings. During the three and nine months ended August 29, 2015 and August 30, 2014 the Company did not make any additional investments in BPH or receive any dividends from BPH. Based on recent operating losses at BPH and other factors, including negative developments with respect to BioProcess Algae LLC as described below, during the three month period ended August 29, 2015 the Company determined, in connection with the preparation of the financial statements included in this Quarterly Report on Form 10-Q, that an other than temporary decrease in the value of its investment in BPH had occurred, and recorded an impairment charge of $2,720 , included in Other, net in the Consolidated Condensed Statement of Earnings, reflecting the expected lack of recoverability of this investment. The investment, with a carrying amount of $0 and $2,918 at August 29, 2015 and November 29, 2014 , respectively, is included in Other noncurrent assets in the Consolidated Condensed Balance Sheets. The Company also owns 14.6% of BioProcess Algae LLC (“Algae”), a Delaware-based company developing technology to grow and harvest algae which can be used to consume carbon dioxide and also be used as a renewable energy source. During the three and nine months ended August 29, 2015 the Company invested an additional $0 and $525 , respectively, into Algae and did not receive any dividends from Algae. During the three and nine months ended August 30, 2014 the Company invested an additional $600 and $1,073 , respectively into Algae and did not receive any dividends from Algae. The Company applies the cost method of accounting for this investment, under which the Company recognizes dividends as income when received and reviews the cost basis of the investment for impairment if factors indicate that a decrease in value of the investment may have occurred. Based on business developments at Algae during the three months ended August 29, 2015, including a significant adverse change in the anticipated effectiveness and commercial scalability of its technology platform, the Company evaluated the carrying value of the investment for impairment in connection with the preparation of the financial statements included in this Quarterly Report on Form 10-Q. The Company determined that an other than temporary impairment had occurred, and recorded an impairment charge of $3,802 , included in Other, net in the Consolidated Condensed Statement of Earnings, reflecting the expected lack of recoverability of this investment, and also wrote-off $206 of amounts due from Algae. The investment, with a carrying amount of $0 and $3,277 at August 29, 2015 and November 29, 2014 , respectively, is included in Other noncurrent assets in the Consolidated Condensed Balance Sheets. Noncontrolling Interests Noncontrolling interests changed as follows during the nine months ended August 29, 2015 and August 30, 2014 : Nine Months Ended August 29, 2015 August 30, 2014 Redeemable Non-Redeemable Redeemable Non-Redeemable Noncontrolling interests at beginning of period $ 1,587 $ 1,043 $ 1,836 $ 1,025 Noncontrolling interests (loss) earnings (19 ) 187 (96 ) 172 Purchase of Noncontrolling interests (1,432 ) — — — Foreign currency translation (136 ) (192 ) (54 ) — Dividend — (206 ) — (166 ) Noncontrolling interests at end of period $ — $ 832 $ 1,686 $ 1,031 Redeemable Noncontrolling Interests In March 2007 , the Company acquired an 80% ownership share in Sinfa SA (“SINFA”), a manufacturer of automotive and heavy-duty engine filters based in Casablanca, Morocco. As part of the purchase agreement, the Company and the noncontrolling owners each had the option to require the purchase of the remaining 20% ownership share by the Company after December 31, 2012 . During the three month period ended May 30, 2015, the Company exercised its option and acquired the remaining 20% ownership share for approximately $1,239 , following which SINFA became a wholly owned subsidiary. The difference between the amount paid and the carrying value of the noncontrolling interest was recorded to Retained earnings in the Consolidated Condensed Balance Sheet.</t>
  </si>
  <si>
    <t>Business Dispositions</t>
  </si>
  <si>
    <t>Discontinued Operations and Disposal Groups [Abstract]</t>
  </si>
  <si>
    <t>Dispositions</t>
  </si>
  <si>
    <t>BUSINESS DISPOSITIONS J.L. Clark On June 27, 2015 , the Company sold 100% of the outstanding shares of J.L. Clark, Inc. ("J.L. Clark") to CC Industries, Inc. ("CCI"), an affiliate of Chicago-based Henry Crown and Company, for $45,232 in cash (cash from CCI of $47,848 at closing, net of $745 cash divested and a post-closing adjustment of $1,871 related to the amount of working capital as of the closing date, as provided in the purchase agreement). Headquartered in Rockford, Illinois and with manufacturing facilities in Lancaster, Pennsylvania, J.L. Clark designs and manufactures specialty metal and plastic packaging for a variety of consumer products customers. Prior to its divestiture, J.L. Clark was the sole operating company within the Company's Packaging segment. The sale of J.L. Clark is consistent with the Company's strategic focus on being a global provider of filtration products, systems and services. The Company and CCI elected to treat the transaction as a sale of the underlying business assets for income tax purposes as provided under the Internal Revenue Code. As such, the divestiture resulted in the current realization by the Company of the deferred tax assets and liabilities related to the J.L. Clark business operations. The sale resulted in a taxable gain of $12,131 (after netting transaction-related costs of $3,187 , which primarily include legal, investment advisory and other professional services costs related to the marketing and execution of the transaction) which is included in Other, net in the Consolidated Condensed Statements of Earnings for the three and nine month periods ended August 29, 2015 . Net sales and operating (loss) profit, which approximates earnings before income taxes, for J.L. Clark for the three and nine month periods ended August 29, 2015 and August 30, 2014 (which, in the case of the three-month period ended August 29, 2015 , includes the period from May 31, 2015 to June 27, 2015 and in the case of the nine-month period ended August 29, 2015 , includes the period from November 30, 2014 to June 27, 2015 ) were as follows: Quarter Ended Nine Months Ended August 29, 2015 August 30, 2014 August 29, 2015 August 30, 2014 Net sales $ 5,327 $ 20,490 $ 40,909 $ 54,467 Operating (loss) profit (71 ) 1,612 2,143 3,027</t>
  </si>
  <si>
    <t>Goodwill and Acquired Intangible Assets</t>
  </si>
  <si>
    <t>Goodwill and Intangible Assets Disclosure [Abstract]</t>
  </si>
  <si>
    <t>GOODWILL AND ACQUIRED INTANGIBLE ASSETS All goodwill is stated on a gross basis, as the Company has not recorded any impairment charges against goodwill. The following table reconciles the activity for goodwill by segment for the nine months ended August 29, 2015 . Engine/Mobile Filtration Industrial/ Environmental Filtration Packaging Total Goodwill at beginning of year $ 216,114 $ 291,058 $ — $ 507,172 Acquisitions and purchase accounting adjustments (7,377 ) 11,938 — 4,561 Disposals and write-offs — (491 ) — (491 ) Currency translation adjustments (838 ) (2,445 ) — (3,283 ) Goodwill at end of period $ 207,899 $ 300,060 $ — $ 507,959 In the three and nine months ended August 29, 2015, the Company exited certain international operations related to its HVAC air filtration business, which operations had not been integrated into the Company's broader industrial air filtration business. Pursuant to this exit, the Company wrote-off $491 of related goodwill. The following table summarizes acquired intangibles by segment. Other acquired intangibles include parts manufacturer regulatory approvals, developed technology, patents and non-compete agreements. Engine/Mobile Filtration Industrial/ Environmental Filtration Packaging Total August 29, 2015 Indefinite Lived Intangibles: Trademarks - indefinite lived $ 783 $ 75,349 $ — $ 76,132 Finite Lived Intangibles: Trademarks, gross - finite lived $ 278 $ 568 $ — $ 846 Accumulated amortization (128 ) (412 ) — (540 ) Trademarks, net - finite lived $ 150 $ 156 $ — $ 306 Customer relationships, gross $ 139,475 $ 131,120 $ — $ 270,595 Accumulated amortization (16,038 ) (36,558 ) — (52,596 ) Customer relationships, net $ 123,437 $ 94,562 $ — $ 217,999 Other acquired intangibles, gross $ 11,243 $ 60,695 $ — $ 71,938 Accumulated amortization (1,710 ) (27,474 ) — (29,184 ) Other acquired intangibles, net $ 9,533 $ 33,221 $ — $ 42,754 Total finite lived intangible assets, net $ 133,120 $ 127,939 $ — $ 261,059 Acquired intangible assets, less accumulated amortization $ 133,903 $ 203,288 $ — $ 337,191 The following table summarizes estimated amortization expense. Fiscal year 2015 $ 24,933 Fiscal year 2016 24,372 Fiscal year 2017 24,179 Fiscal year 2018 23,512 Fiscal year 2019 23,291 Amortization expense for the nine months ended August 29, 2015 and August 30, 2014 was $19,282 and $14,126 , respectively.</t>
  </si>
  <si>
    <t>Derivative Instruments and Hedging</t>
  </si>
  <si>
    <t>Derivative Instruments and Hedging Activities Disclosure [Abstract]</t>
  </si>
  <si>
    <t>DERIVATIVE INSTRUMENTS AND HEDGING The Company is exposed to various market risks that arise from transactions entered into in the normal course of business. The Company selectively uses derivative instruments to manage certain such risks, including market risks associated with changes in foreign currency exchange rates and changes in interest rates. The Company does not hold or issue derivatives for trading or speculative purposes. A description of each type of derivative utilized by the Company to manage risk is included below. In addition, refer to Note 5 for information related to the fair value measurements utilized by the Company for each derivative type.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 All derivatives are recognized on the balance sheet at fair value and classified based on the instrument's maturity date. The total notional amount of derivatives outstanding at August 29, 2015 was $50,601 , which consists of derivative instruments to manage foreign exchange risk related to inter-company advances, and derivatives to manage the risk of changes in foreign currency exchange rates — principally the Euro and British pound — on certain firm sales commitments expected to be settled at future dates. The following table presents the fair values of derivative instruments included within the Consolidated Condensed Balance Sheets at August 29, 2015 and November 29, 2014 : August 29, 2015 November 29, 2014 Prepaid expenses and other current assets Designated as hedging instruments: Foreign exchange contracts $ 4 $ — Unrecognized firm sales commitments 53 248 Total designated $ 57 $ 248 Not designated as hedging instruments: Foreign exchange contracts — 362 Total not designated $ — $ 362 Total derivatives $ 57 $ 610 Accrued liabilities Designated as hedging instruments: Foreign exchange contracts $ — $ 245 Total designated $ — $ 245 Not designated as hedging instruments: Foreign exchange contracts 235 122 Total not designated $ 235 $ 122 Total derivatives $ 235 $ 367 The following table presents the amounts of income (expense) from derivative instruments affecting the Consolidated Condensed Statements of Earnings for the nine months ended August 29, 2015 and August 30, 2014 : August 29, 2015 August 30, 2014 Fair value hedges Foreign exchange contracts - Selling and administrative expenses $ 400 $ — Unrecognized firm sales commitments - Selling and administrative expenses (534 ) — Total designated $ (134 ) $ — Not designated as hedges Foreign exchange contracts - Selling and administrative expenses $ 21 $ — Foreign exchange contracts - Other, net income (expense) 641 195 Total not designated $ 662 $ 195 Fair Value Hedges The Company is exposed to changes in foreign currency exchange rates on certain unrecognized firm sales commitments expected to be settled at future dates. The Company may use foreign currency forward contracts to manage certain such risks. The Company designates each such contract as a fair value hedge from the date the firm sales commitment and derivative contract are entered into through the date the related sale occurs, at which point the foreign currency forward contract is de-designated as a fair value hedging instrument. All realized and unrealized gains or losses on such foreign currency forward contracts are recognized in income as incurred. Changes in the fair value of the related unrecognized firm sales commitments that arise due to fluctuations in foreign currency exchange rates are also reflected in income and as an asset or liability on the Consolidated Balance Sheets. The total notional amount of foreign currency contracts designated as fair value hedges outstanding at August 29, 2015 was $11,337 . There were no such fair value hedges entered into during the nine months ended August 30, 2014 . The cash flows associated with the periodic settlement of the Company's fair value hedges are reflected as a component of Cash flows from operating activities in the Consolidated Statements of Cash Flows. Undesignated Derivative Instruments The Company is exposed to changes in foreign currency exchange rates on certain inter-company advances. The Company may use foreign currency forward contracts to manage certain such risks. These forward contracts are not designated as hedging instruments under the accounting standards for derivatives and hedging. These undesignated instruments are recorded at fair value as an asset or liability on the Consolidated Balance Sheets and all realized and unrealized gains or losses on such foreign currency forward contracts are recognized in Other, net income on the Consolidated Condensed Statements of Earnings as incurred. The Company intends to settle the underlying inter-company advances in cash, therefore gains and losses on translation of the inter-company advances are also recognized in Other, net on the Consolidated Condensed Statements of Earnings as incurred. The cash flows associated with the periodic settlement of the Company's undesignated derivative instruments are reflected as a component of Cash flows from operating activities in the Consolidated Statements of Cash Flows. The total notional amount of such foreign currency contracts not designated as hedging instruments outstanding as of August 29, 2015 was $37,094 . During the three months ended August 29, 2015 the Company recorded realized and unrealized gains of $842 on such forward currency contracts and losses of $969 on translation of the underlying inter-company advances. During the three months ended August 30, 2014 the Company recorded realized and unrealized losses of $39 on such forward currency contracts and losses of $149 on translation of the underlying inter-company advances. During the nine months ended August 29, 2015 the Company recorded realized and unrealized gains of $641 on such forward currency contracts and losses of $1,638 on translation of the underlying inter-company advances. During the nine months ended August 30, 2014 the Company recorded realized and unrealized gains of $195 on such forward contracts and gains of $1,174 on translation of the underlying inter-company advances. Additionally, the total notional amount of foreign currency contracts de-designated as fair value hedges outstanding at August 29, 2015 was $2,170 . There were no such foreign currency contracts de-designated as fair value hedges during the nine months ended August 30, 2014 . Counterparty credit risk By using derivative instruments to manage certain of its risk exposures, the Company is subject, from time to time, to credit risk and market risk on such derivative instruments. Credit risk arises from the potential failure of the counterparty to perform under the terms of the derivative instrument. When the fair value of a derivative instrument is positive, the counterparty owes the Company, which creates credit risk for the Company. The Company mitigates this credit risk by entering into transactions with only creditworthy counterparties. Market risk arises from the potential adverse effects on the value of the derivative that result from changes in foreign currency exchange rates or interest rates, depending on the nature of the derivative. The Company mitigates this market risk by establishing and monitoring parameters that limit the types and degrees of market risk that may be undertaken.</t>
  </si>
  <si>
    <t>Fair Value Measurements</t>
  </si>
  <si>
    <t>Fair Value Disclosures [Abstract]</t>
  </si>
  <si>
    <t>FAIR VALUE MEASUREMENTS Fair Value Measurements The Company measures certain assets and liabilities at fair value as discussed throughout the notes to its quarterly and annual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 • Level 1 – Quoted active market prices for identical assets • 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 Level 3 – Significant unobservable inputs, such as model determined valuations in which one or more significant inputs or significant value-drivers are unobservable Assets or liabilities that have recurring fair value measurements are shown below: Fair Value Measurements at Reporting Date Total Level 1 Level 2 Level 3 August 29, 2015 Restricted trust, included in Other noncurrent assets Mutual fund investments - equities $ 353 $ 353 $ — $ — Mutual fund investments - bonds 373 373 — — Cash and equivalents 14 14 — — Total restricted trust $ 740 $ 740 $ — $ — Filter Resources contingent earn-out, included in Other long-term liabilities $ 1,396 $ — $ — $ 1,396 Foreign exchange contracts, included in Accrued liabilities $ 235 $ — $ 235 $ — Fair Value Measurements at Reporting Date Total Level 1 Level 2 Level 3 November 29, 2014 Restricted trust, included in Other noncurrent assets Mutual fund investments - equities $ 437 $ 437 $ — $ — Mutual fund investments - bonds 442 442 — — Cash and equivalents 14 14 — — Total restricted trust $ 893 $ 893 $ — $ — Foreign exchange contracts, included in Prepaid expenses and other current assets $ 362 $ — $ 362 $ — Foreign exchange contracts, included in Accrued liabilities $ 367 $ — $ 367 $ — There were no changes in the fair value determination methods or significant assumptions used in those methods during the nine months ended August 29, 2015 . There were no transfers between Level 1 and Level 2 and there were no transfers into or out of Level 3 during the nine months ended August 29, 2015 . The Company's policy is to recognize transfers on the actual date of transfer. The restricted trust, which is used to fund certain payments for the Company’s U.S. combined nonqualified pension plans, consists of actively traded equity and bond funds. The Company is liable for a contingent earn-out established in connection with the acquisition of Filter Resources on December 17, 2014 . This earn-out, which is payable to the former owners of Filter Resources, has been recorded at its estimated fair-value of $1,396 , and is recorded as an other long-term liability. The contingent liability for the earn-out will continue to be accounted for and measured at fair value until the contingency is settled during fiscal year 2017. The fair value measurement of the earn-out payment is based on estimated earnings from certain capital projects, which represent significant inputs not observed in the market and thus represents a Level 3 measurement. The Company is liable for a contingent earn-out established in connection with the acquisition of TransWeb on December 29, 2010 . This earn-out, which is payable to one of the former owners of TransWeb, had an acquisition-date estimated fair value of $1,018 , which was recorded as an other long-term liability at that time. The contingent liability for the earn-out payment will continue to be accounted for and measured at fair value until the contingency is settled during fiscal year 2016 . The fair value measurement of the contingent earn-out payment is based primarily on 2014 and projected 2015 TransWeb adjusted earnings, which represent significant inputs not observed in the market and thus represents a Level 3 measurement. The contingent consideration payment is revalued to its current fair value at each reporting date. The fair value of the TransWeb contingent earn-out payment was $0 at August 29, 2015 and at November 29, 2014 , based on the projected adjusted earnings of TransWeb. Fair Values of Financial Instruments The fair values of the Company’s financial instruments, which are cash and cash equivalents, restricted cash, accounts receivable, the restricted trust and accounts payable and accrued liabilities, approximated the carrying values of those financial instruments at both August 29, 2015 and November 29, 2014 . An expected present value technique is used to estimate the fair value of long-term debt, using a model that discounts future principal and interest payments at interest rates available to the Company at the end of the period for similar debt of the same maturity. Long-term debt had a fair value estimate of $399,580 and $408,208 at August 29, 2015 and November 29, 2014 , respectively. The Company's fair value estimate of its long-term debt represents a Level 2 measurement as it is based on the current interest rates available to the Company for debt with similar remaining maturities. The carrying value for the long-term debt at August 29, 2015 and November 29, 2014 is $403,062 and $411,563 , respectively. See Note 6 for information related to the fair value of derivative and hedging instruments.</t>
  </si>
  <si>
    <t>Accrued Liabilities</t>
  </si>
  <si>
    <t>Payables and Accruals [Abstract]</t>
  </si>
  <si>
    <t>ACCRUED LIABILITIES Accrued liabilities at August 29, 2015 and November 29, 2014 were as follows: August 29, November 29, Accrued salaries, wages and commissions $ 14,628 $ 29,621 Compensated absences 8,795 9,967 Accrued insurance liabilities 9,732 11,358 Warranties 7,748 9,405 Customer deposits 25,157 23,045 Other accrued liabilities 32,965 36,640 Accrued liabilities $ 99,025 $ 120,036 The Company had letters of credit totaling $22,931 and $33,359 as of August 29, 2015 and November 29, 2014 , respectively, issued to various government agencies, primarily related to industrial revenue bonds, and to insurance companies and other commercial entities in support of its obligations. The Company believes that no payments will be required resulting from these obligations. In the ordinary course of business, the Company also provides routine indemnifications and other guarantees whose terms range in duration and are often not explicitly defined. The Company does not believe these will have a material impact on the results of operations or financial condition of the Company. Warranties 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and adjusted as needed, based primarily upon experience. Changes in the Company’s warranty accrual, which is included in Other accrued liabilities, are as follows: Nine Months Ended August 29, August 30, Warranty accrual at beginning of period $ 9,405 $ 1,599 Warranty accrual added through business acquisitions 100 10,946 Accruals for warranties issued during the period 1,570 1,691 Adjustments related to pre-existing warranties (1,499 ) (96 ) Settlements made during the period (1,378 ) (4,945 ) Other adjustments, including currency translation (450 ) (136 ) Warranty accrual at end of period $ 7,748 $ 9,059 Warranty accruals added through business acquisitions in the nine months ended August 30, 2014 relate primarily to the CLARCOR Industrial Air business, whose sales agreements, particularly for air intake filtration systems for heavy-duty gas turbine applications, include product warranties customary for such types of products. Warranty accruals for this business are established for specifically identified warranty issues known to exist on products already sold, and on a non-specific basis based primarily on past experience.</t>
  </si>
  <si>
    <t>Long-Term Debt</t>
  </si>
  <si>
    <t>Debt Disclosure [Abstract]</t>
  </si>
  <si>
    <t>LONG-TERM DEBT On April 5, 2012 , the Company entered into a five-year multicurrency revolving credit agreement which included a revolving credit facility (the “Credit Facility”) with a group of financial institutions . Under the Credit Facility, the Company may borrow up to $150,000 which includes a $10,000 swing line sub-facility, as well as an accordion feature that allows the Company to increase the Credit Facility by a total of up to $100,000 , subject to securing additional commitments from existing lenders or new lending institutions. On November 22, 2013, the Company entered into a credit agreement amendment to include a $100,000 term loan facility (the "Term Loan Facility") and on May 1, 2014, the Company entered into a second credit agreement amendment to include an additional $315,000 to the Term Loan Facility, whose maturity date will be the same as the maturity date of the Credit Facility. At the Company's election, loans made under the Credit Facility and Term Loan Facility bear interest at either (1) a defined base rate, which varies with the highest of the defined prime rate, the federal funds rate, or a specified margin over the one-month London Interbank Offered Rate (“LIBOR”), or (2) LIBOR plus an applicable margin. Swing line loans bear interest at the defined base rate plus an applicable margin . Commitment fees and letter of credit fees are also payable under the Credit Facility . Borrowings under the Credit Facility and Term Loan Facility are unsecured, but are guaranteed by substantially all of the Company's material domestic subsidiaries. The credit agreement also contains certain covenants customary to such agreements, including covenants that place limits on our ability to incur additional debt, require us to maintain levels of interest coverage, and restrict certain changes in ownership, as well as customary events of default. At August 29, 2015 , there was $395,000 outstanding on the Term Loan Facility with a weighted average interest rate of approximately 1.09% and there were no borrowings outstanding on the Credit Facility. As a result, at August 29, 2015 the Company had remaining borrowing capacity of $142,479 on the Credit Facility. The Credit Facility includes a $50,000 letter of credit sub-facility, against which $7,521 and $16,012 in letters of credit had been issued at August 29, 2015 and November 29, 2014 , respectively.</t>
  </si>
  <si>
    <t>Pension and Other Postretirement Benefits</t>
  </si>
  <si>
    <t>Compensation and Retirement Disclosure [Abstract]</t>
  </si>
  <si>
    <t>PENSION AND OTHER POSTRETIREMENT BENEFITS The Company provides various retirement benefits, including defined benefit plans and postretirement healthcare plans covering certain current and retired employees in the U.S. and abroad. Components of net periodic benefit cost (income) and Company contributions for these plans were as follows: Quarter Ended Nine Months Ended August 29, August 30, August 29, August 30, Pension Benefits: Components of net periodic benefit cost (income): Service cost $ 361 $ 499 $ 1,430 $ 1,495 Interest cost 2,020 1,934 5,767 5,798 Expected return on plan assets (2,843 ) (2,835 ) (8,686 ) (8,500 ) Curtailment 1 — 1 — Amortization of unrecognized: Prior service cost (2 ) (3 ) (4 ) (9 ) Net actuarial loss 826 721 2,760 2,163 Net periodic benefit cost $ 363 $ 316 $ 1,268 $ 947 Cash contributions $ 101 $ 66 $ 354 $ 193 Postretirement Healthcare Benefits: Components of net periodic benefit cost (income): Interest cost $ 2 $ 2 $ 6 $ 6 Amortization of unrecognized: Prior service cost (31 ) (31 ) (93 ) (93 ) Net actuarial gain (37 ) (37 ) (111 ) (111 ) Net periodic benefit income $ (66 ) $ (66 ) $ (198 ) $ (198 ) Cash contributions $ 15 $ 16 $ 45 $ 48 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As is discussed further in Note 3 , on June 27, 2015 the Company disposed of J.L. Clark. This disposal resulted in a significant reduction in expected future service of J.L. Clark employees that participated in the Company's qualified U.S. pension plan. The resulting curtailment and re-measurement of the assets and liabilities of the Company's qualified U.S. pension plan as of the date of disposal resulted in a reduction of the projected benefit obligation and pension liability of approximately $3,988 , recorded through accumulated other comprehensive loss. The Company expects to contribute up to the following amounts to its various plans to pay benefits during 2015 : U.S. Qualified Plans $ — U.S. Combined Nonqualified Plans 221 Non-U.S. Plan 394 Postretirement Healthcare Benefit Plan 58 Total expected contributions $ 673 During the three and nine months ended August 29, 2015 , the Company contributed $116 and $399 to its various plans. In addition to the plan assets related to its qualified plans, the Company has a funded balance of $740 and $893 at August 29, 2015 and November 29, 2014 , respectively, in a restricted trust for its U.S. combined nonqualified plans (see Note 5 ). This trust is included in Other noncurrent assets in the Consolidated Condensed Balance Sheets.</t>
  </si>
  <si>
    <t>Income Taxes</t>
  </si>
  <si>
    <t>Income Tax Disclosure [Abstract]</t>
  </si>
  <si>
    <t>INCOME TAXES The following is a reconciliation of the beginning and ending amounts of gross unrecognized tax benefits for uncertain tax positions, including positions which impact only the timing of tax benefits. Nine Months Ended August 29, August 30, Unrecognized tax benefits at beginning of year $ 2,487 $ 2,155 Additions for current period tax positions 395 237 Additions related to acquired tax positions 1,052 — Reductions for prior period tax positions (22 ) — Reductions for lapse of statue of limitations / settlements (33 ) (22 ) Changes in interest and penalties 68 53 Unrecognized tax benefits at end of period $ 3,947 $ 2,423 At August 29, 2015 , the amount of unrecognized tax benefit that would impact the effective tax rate, if recognized, was $2,859 . The Company recognizes interest and penalties related to unrecognized benefits in income tax expense. At August 29, 2015 , the Company had $317 accrued for the payment of interest and penalties. The Company believes it is reasonably possible that the total amount of unrecognized tax benefits will decrease by $250 over the next twelve months as a result of expected settlements with taxing authorities or the expiration of the statue of limitations in certain jurisdictions. Due to the various jurisdictions in which the Company files tax returns and the uncertainty regarding the timing of settlements, it is possible that there could be other significant changes in the amount of unrecognized tax benefits in the next twelve months; however, the amount cannot be estimated. The Company is regularly audited by federal, state and foreign tax authorities. The Company's federal income tax returns for tax years subsequent to fiscal year 2011 are open for examination. With few exceptions, the Company is no longer subject to income tax examinations by state or foreign tax jurisdictions for years prior to 2010. During the quarter ended May 30, 2015, the Company finalized its allocation of the purchase price to the assets acquired and liabilities assumed with respect to the Stanadyne Business acquisition. Based upon the completed pre-acquisition tax return filings, the Company received and recorded approximately $70,220 of federal net operating loss carryforwards and $2,365 of general business credit carryforwards, which are subject to certain annual restrictions on utilization. These loss and credit carryforwards are subject to expiration beginning in 2031. The Company also received approximately $26,685 of capital loss carryforwards which are subject to a full valuation allowance as the Company does not anticipate that such carryforwards will be utilized prior to their expiration in 2018.</t>
  </si>
  <si>
    <t>Commitments and Contingencies Disclosure [Abstract]</t>
  </si>
  <si>
    <t>CONTINGENCIES Legal Contingencies 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Certain significant items included in these other matters are discussed below. The Company believes recorded reserves in its Consolidated Condensed Financial Statements are adequate in light of the probable and reasonably estimable outcomes of the items discussed below and other applicable matters. Any recorded liabilities were not material to the Company’s financial position, results of operation or liquidity for the periods presented, and the Company does not currently believe that any pending claims or litigation, including those identified below, will materially affect its financial position, results of operation or liquidity. TransWeb/3M 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he litigation in question was filed and underway before the Company acquired TransWeb in December 2010, but the Company assumed the risk of this litigation as a result of the acquisition. During the litigation TransWeb sought judgment that (i) the asserted 3M patents are invalid, the TransWeb products in question do not infringe, and the 3M patents are unenforceable due to inequitable conduct by 3M in obtaining the patents, and (ii) 3M violated U.S. federal antitrust laws under theories of Walker Process fraud and sham litigation. Following a 2012 trial in which a six -member jury unanimously found in TransWeb's favor on all counts other than sham litigation, on April 21, 2014 the U.S. District Court for the District of New Jersey issued a ruling in favor of TransWeb and awarded TransWeb approximately $26,147 in damages. 3M timely exercised its automatic right to appeal the court's judgment to the US Court of Appeals for the Federal Circuit, and the matter is currently under active appeal before such tribunal. Other 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commonly referred to as the federal Superfund statute). Additionally, the North Carolina Department of Environmental Protection has identified the property on which one of the Company's subsidiaries, CLARCOR Engine Mobile Solutions, LLC, currently operates as having concentrations of certain chemicals in groundwater that are above regulatory action levels. Although it is not certain what future environmental claims, if any, may be asserted in connection with these known environmental matters, the Company currently believes that its potential liability for known environmental matters is not material and that it has adequately reserved for any probable and reasonably estimable liabilities based on the information available to the Company.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the continuing advancement of remediation technology, and the potential imposition of joint and several liability on each potentially responsible party for the cleanup. 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the extent applicable, to reflect the status of a particular matter. Other Contingencies In the event of a change in control of the Company, termination benefits are likely to be required for certain executive officers and other employees.</t>
  </si>
  <si>
    <t>Incentive Plans and Stock-Based Compensation</t>
  </si>
  <si>
    <t>Disclosure of Compensation Related Costs, Share-based Payments [Abstract]</t>
  </si>
  <si>
    <t>INCENTIVE PLANS AND STOCK-BASED COMPENSATION On March 25, 2014 , the shareholders of CLARCOR approved the 2014 Incentive Plan, which replaced the 2009 Incentive Plan. The 2014 Incentive Plan allows the Company to grant stock options, restricted stock unit awards, restricted stock, performance awards and other awards to officers, directors and key employees of up to 6,600,000 shares during a ten -year period that ends in April 2024 . Upon share option exercise or restricted stock unit award conversion, the Company issues new shares unless treasury shares are available . The key provisions of the Company’s stock-based incentive plans are described in Note M of the Company’s Consolidated Financial Statements included in the 2014 Form 10-K. Stock Options 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 In general, options granted to key employees vest 25% per year beginning at the end of the first year; therefore, they become fully exercisable at the end of four years . Vesting may be accelerated in the event of retirement, disability or death of a participant or change in control of the Company. Options granted to non-employee directors vest immediately , however, beginning in 2013 stock-based compensation for the Company's Board of Directors has been in the form of restricted stock, rather than stock options. All options expire ten years from the date of grant unless otherwise terminated. The following table summarizes information related to stock options and stock option exercises during the three and nine months ended August 29, 2015 and August 30, 2014 . Quarter Ended Nine Months Ended August 29, August 30, August 29, August 30, Pre-tax compensation expense $ 896 $ 925 $ 4,460 $ 2,957 Deferred tax benefits (326 ) (330 ) (1,622 ) (1,053 ) Excess tax benefits associated with tax deductions over the amount of compensation expense recognized in the consolidated condensed financial statements 139 354 923 604 Fair value of stock options on date of grant — — 3,196 4,650 Total intrinsic value of stock options exercised 535 1,253 3,699 2,409 Cash received upon exercise of stock options 710 1,430 5,306 3,254 Addition to capital in excess of par value due to exercise of stock options 830 1,740 6,079 3,756 The following table summarizes activity for the nine months ended August 29, 2015 with respect to stock options granted by the Company and includes options granted under the 1994 Incentive Plan, the 2004 Incentive Plan, the 2009 Incentive Plan and the 2014 Incentive Plan. Options Granted Under Incentive Plans Weighted Average Exercise Price Outstanding at beginning of year 2,310,720 $ 45.71 Granted 311,500 $ 63.22 Exercised (141,071) $ 38.99 Surrendered (16,574) $ 52.04 Outstanding at end of period 2,464,575 $ 48.27 Exercisable at end of period 1,623,226 $ 43.23 At August 29, 2015 , there was $3,468 of unrecognized compensation cost related to option awards which the Company expects to recognize over a weighted-average period of 2.15 years. The following table summarizes information about the Company’s outstanding and exercisable options at August 29, 2015 . Options Outstanding Options Exercisable Range of Exercise Prices Number Weighted Average Exercise Price Intrinsic Value Weighted Average Remaining Life in Years Number Weighted Average Exercise Price Intrinsic Value Weighted Average Remaining Life in Years $25.31 - $28.79 43,000 $ 26.18 $ 1,298 2.76 43,000 $ 26.18 $ 1,298 2.76 $31.96 - $36.48 474,646 $ 33.68 10,763 2.92 474,646 $ 33.68 10,763 2.92 $42.86 - $55.01 1,207,529 $ 46.24 12,219 6.43 973,944 $ 46.16 9,937 6.23 $57.74 - $63.22 739,400 $ 62.22 — 8.86 131,636 $ 61.60 — 8.38 2,464,575 $ 48.27 $ 24,280 6.42 1,623,226 $ 43.23 $ 21,998 5.34 The fair value of each option grant is estimated on the date of grant using the Black-Scholes option pricing model with the following weighted average assumptions by grant year. Nine Months Ended August 29, August 30, Weighted average fair value per option at the date of grant for options granted $ 10.26 $ 11.50 Risk-free interest rate 1.31 % 1.55 % Expected dividend yield 1.27 % 1.10 % Expected volatility factor 19.50 % 21.38 % Expected option term in years 5.0 5.0 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 Restricted Stock Unit Awards The Company’s restricted stock unit awards are considered nonvested share awards. The restricted stock unit awards require no payment from the employee. Compensation cost is recorded based on the market price of the stock on the grant date and is recorded equally over the vesting period of four years. During the vesting period, officers and key employees receive compensation equal to the amount of dividends declared on common shares they would have been entitled to receive had the shares been issued. Upon vesting, employees may elect to defer receipt of their shares . There were 7,997 and 19,457 vested and deferred shares at August 29, 2015 and November 29, 2014 , respectively. The following table summarizes information related to restricted stock unit awards during the three and nine months ended August 29, 2015 and August 30, 2014 . Quarter Ended Nine Months Ended August 29, August 30, August 29, August 30, Pre-tax compensation expense $ 427 $ 330 $ 2,050 $ 1,072 Deferred tax benefits (155 ) (118 ) (745 ) (382 ) Excess tax benefits associated with tax deductions over the amount of compensation expense recognized in the consolidated condensed financial statements 4 — 215 101 Fair value of restricted stock unit awards on date of grant 25 — 3,208 1,524 Fair value of restricted stock unit awards vested 154 — 1,132 765 The following table summarizes activity for the nine months ended August 29, 2015 with respect to the restricted stock unit awards. Units Weighted Average Grant Date Fair Value Nonvested at beginning of year 51,012 $ 53.12 Granted 50,740 $ 63.23 Vested (21,846) $ 51.83 Surrendered (728) $ 54.47 Nonvested at end of period 79,178 $ 59.94 As of August 29, 2015 , there was $1,350 of total unrecognized compensation cost related to restricted stock unit awards which the Company expects to recognize over a weighted-average period of 2.90 years. Restricted Stock Unit Awards with Performance Conditions Beginning in 2015, performance awards were issued to officers and certain key employees as an incentive to achieve revenue growth and operating profit margin goals over a three -year period. The awards are in the form of restricted stock units, which vest at the end of the three -year period if the specified sales growth and operating margin goals are achieved. These restricted stock unit awards are considered nonvested share awards. The restricted stock unit awards require no payment from the employee. Fair value of the restricted stock units is determined based on the market price of the stock on the grant date. Compensation cost is recorded equally over the three -year period in which the stock units are earned, based on a periodic determination of the probable performance outcome. There were no vested shares at August 29, 2015 and November 29, 2014 , respectively. The following table summarizes information related to restricted stock unit awards with performance conditions during the three and nine months ended August 29, 2015 and August 30, 2014 . Quarter Ended Nine Months Ended August 29, August 30, August 29, August 30, Pre-tax compensation expense $ (709 ) $ — $ 218 $ — Deferred tax benefits 258 — (79 ) — Excess tax benefits associated with tax deductions over the amount of compensation expense recognized in the consolidated condensed financial statements — — — — Fair value of restricted stock unit awards on date of grant — — 5,857 — Fair value of restricted stock unit awards vested — — — — The following table summarizes activity for the nine months ended August 29, 2015 with respect to the restricted stock unit awards with performance conditions. Units Weighted Average Grant Date Fair Value Nonvested at beginning of year — $ — Granted 92,650 $ 63.22 Vested — $ — Nonvested at end of period 92,650 $ 63.22 As of August 29, 2015 , there was $654 of total unrecognized compensation cost related to restricted stock unit awards with performance conditions, which the Company expects to recognize over a weighted-average period of 2.25 years. Directors' Restricted Stock Compensation The incentive plans provide for grants of shares of common stock to all non-employee directors for annual incentive awards, and for grants of shares of common stock to all non-employee directors equal to a one -year annual retainer in lieu of cash at the directors’ option. The directors’ rights to the shares vest immediately on the date of grant; however, shares issued on annual retainer fees cannot be sold for a six -month period from the date of grant. The following table summarizes information related to directors' stock compensation during the three and nine months ended August 29, 2015 and August 30, 2014 , respectively. Quarter Ended Nine Months Ended August 29, August 30, August 29, August 30, Pre-tax compensation expense $ 114 $ — $ 994 $ 880 Shares of Company common stock issued under the plans 1,909 — 15,261 15,400</t>
  </si>
  <si>
    <t>Earnings Per Share and Stock Repurchase Activity</t>
  </si>
  <si>
    <t>Earnings Per Share and Stock Repurchase Activity [Abstract]</t>
  </si>
  <si>
    <t>EARNINGS PER SHARE AND STOCK REPURCHASE ACTIVITY 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12 qualify as participating securities under this guidance. However, the unvested restricted stock unit awards do not materially impact the calculation of basic or diluted earnings per share; therefore, the Company does not present the two-class method computation. The following table provides a reconciliation of the numerators and denominators utilized in the calculation of basic and diluted earnings per share. Quarter Ended Nine Months Ended August 29, August 30, August 29, August 30, Weighted average number of shares outstanding - Basic 50,099,852 50,395,007 50,188,327 50,457,436 Dilutive effect of stock-based arrangements 425,197 486,587 513,163 459,584 Weighted average number of shares outstanding - Diluted 50,525,049 50,881,594 50,701,490 50,917,020 Net earnings attributable to CLARCOR Inc. $ 36,445 $ 41,703 $ 101,651 $ 100,576 Net earnings per share attributable to CLARCOR Inc. - Basic $ 0.73 $ 0.83 $ 2.03 $ 1.99 Net earnings per share attributable to CLARCOR Inc. - Diluted $ 0.72 $ 0.82 $ 2.00 $ 1.98 The following table provides additional information regarding the calculation of earnings per share and stock repurchase activity. Quarter Ended Nine Months Ended August 29, August 30, August 29, August 30, Number of antidilutive options with exercise prices greater than the average market price excluded from the computation of dilutive earnings per share 730,150 431,450 730,150 441,003 Common stock repurchased and retired pursuant to the Company's stock repurchase program $ 14,086 $ 21,959 $ 30,196 $ 21,959 Number of shares repurchased and retired pursuant to the Company's stock repurchase program 233,000 362,502 481,000 362,502 At August 29, 2015 , there remained $178,264 authorized for future purchases under the Company’s $250,000 stock repurchase program that was approved by the Company's Board of Directors on June 25, 2013.</t>
  </si>
  <si>
    <t>Segment Information</t>
  </si>
  <si>
    <t>Segment Reporting [Abstract]</t>
  </si>
  <si>
    <t>SEGMENT INFORMATION During the periods presented herein, the Company has operated in three principal product segments: Engine/Mobile Filtration, Industrial/Environmental Filtration and Packaging. Net sales represent sales to unaffiliated customers as reported in the Consolidated Condensed Statements of Earnings. Intersegment sales were not material. Unallocated amounts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Refer to Note 3 for discussion of the divestiture of the Company's Packaging segment. Segment information is summarized as follows: Quarter Ended Nine Months Ended August 29, August 30, August 29, August 30, Net sales: Engine/Mobile Filtration $ 151,734 $ 165,910 $ 457,482 $ 436,805 Industrial/Environmental Filtration 200,496 213,752 610,088 608,207 Packaging 5,327 20,490 40,909 54,467 $ 357,557 $ 400,152 $ 1,108,479 $ 1,099,479 Operating profit: Engine/Mobile Filtration $ 27,728 $ 36,741 $ 83,038 $ 86,587 Industrial/Environmental Filtration 22,765 23,873 63,377 55,024 Packaging (71 ) 1,612 2,143 3,028 50,422 62,226 148,558 144,639 Other income (expense), net 4,419 (1,514 ) 1,485 1,764 Earnings before income taxes $ 54,841 $ 60,712 $ 150,043 $ 146,403 August 29, November 29, Identifiable assets: Engine/Mobile Filtration $ 783,462 $ 781,204 Industrial/Environmental Filtration 1,024,977 1,022,996 Packaging — 41,817 Corporate 68,961 42,752 $ 1,877,400 $ 1,888,769</t>
  </si>
  <si>
    <t>Basis of Presentation and Significant Accounting Policies (Policies)</t>
  </si>
  <si>
    <t>Basis of Presentation, Policy</t>
  </si>
  <si>
    <t>Basis of Presentation CLARCOR Inc. and its subsidiaries (collectively, the “Company” or “CLARCOR”) is a global provider of filtration products, filtration systems and services, and consumer and industrial packaging products. As discussed further in Note 14 , the Company has three reportable segments: Engine/Mobile Filtration, Industrial/Environmental Filtration and Packaging. On June 27, 2015, the Company completed the disposition of J.L. Clark, Inc., which was the sole operating company within the Company's Packaging segment. The Consolidated Condensed Financial Statements include all domestic and foreign subsidiaries that were more than 50% owned and controlled as of each respective reporting period presented. All intercompany accounts and transactions have been eliminated. The Consolidated Condensed Statements of Earnings, the Consolidated Condensed Statements of Comprehensive Earnings and the Consolidated Condensed Statements of Cash Flows for the periods ended August 29, 2015 and August 30, 2014 and the Consolidated Condensed Balance Sheet as of August 29, 2015 have been prepared by the Company without audit. The Consolidated Condensed Financial Statements have been prepared on the same basis as those in the Company’s Annual Report on Form 10-K for the fiscal year ended November 29, 2014 (“ 2014 Form 10-K”). The November 29, 2014 Consolidated Condensed Balance Sheet data was derived from the Company’s year-end audited Consolidated Financial Statements as presented in the 2014 Form 10-K but does not include all disclosures required by accounting principles generally accepted in the United States of America ("U.S. GAAP"). In the opinion of management, all adjustments (which include only normal recurring adjustments) necessary to present fairly the financial position, results of operations and cash flows have been made. The results of operations for the period ended August 29, 2015 , are not necessarily indicative of the operating results for the full year. The information included in this Form 10-Q should be read in conjunction with the audited Consolidated Financial Statements and accompanying notes included in the 2014 Form 10-K.</t>
  </si>
  <si>
    <t>Cash and Cash Equivalents and Restricted Cash, Policy</t>
  </si>
  <si>
    <t>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t>
  </si>
  <si>
    <t>Inventories, Policy</t>
  </si>
  <si>
    <t>Inventories Inventories are valued at the lower of cost or market primarily determined on the first-in, first-out (“FIFO”) method of inventory costing, which approximates current cost.</t>
  </si>
  <si>
    <t>Property, Plant and Equipment, Policy</t>
  </si>
  <si>
    <t>Property, Plant and Equipmen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t>
  </si>
  <si>
    <t>Derivative Instruments and Hedging Activities, Policy</t>
  </si>
  <si>
    <t>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6 of the Notes to Consolidated Condensed Financial Statements.</t>
  </si>
  <si>
    <t>New Accounting Guidance, Policy</t>
  </si>
  <si>
    <t>New Accounting Guidance In April 2014, the FASB issued Accounting Standards Update ("ASU") No. 2014-08, "Presentation of Financial Statements and Property, Plant and Equipment; Reporting Discontinued Operations and Disclosures of Disposals of Components of an Entity." ASU 2014-08 modified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discontinued operations and requires entities to disclose information about disposals of individually significant components that do not meet the definition of discontinued operations. ASU 2014-08 is effective for annual reporting periods, and interim periods within those years, beginning after December 15, 2014 (fiscal year 2016 for the Company), although early adoption is permitted. The Company has adopted ASU 2014-08 as of the period ended August 29, 2015, and has applied the guidance therein with respect to the disposal of the Company's J.L. Clark business, as discussed in Note 3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certainty of revenue and cash flows arising from customer contracts, including significant judgments and changes in judgments and assets recognized from costs incurred to obtain or fulfill a contract. In August 2015, the FASB deferred the effective date of ASU 2014-09 by one year. This new guidance is now effective for annual reporting periods, and interim periods therein, beginning after December 15, 2017 (fiscal year 2019 for the Company). Earlier application is permitted only as of annual reporting periods beginning after December 15, 2016. Companies may use either a full retrospective or a modified retrospective approach to adopt ASU 2014-09. The Company has not yet determined the potential effects of the adoption of this guidance on its Consolidated Financial Statements. In June 2014, the FASB issued ASU 2014-12, "Accounting for Share-Based Payments When the Terms of an Award Provide That a Performance Target Could Be Achieved after the Requisite Service Period."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annual reporting periods and interim periods within that period, beginning after December 15, 2015 (fiscal year 2017 for the Company). The Company does not expect the adoption of this guidance to have a material impact on its Consolidated Financial Statemen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annual reporting periods, and interim periods within that period, beginning after December 15, 2016 (fiscal year 2018 for the Company). The Company does not expect the adoption of this guidance to have a material impact on its Consolidated Financial Statements.</t>
  </si>
  <si>
    <t>Basis of Presentation and Significant Accounting Policies (Tables)</t>
  </si>
  <si>
    <t>Schedule of inventory</t>
  </si>
  <si>
    <t>Inventories are summarized as follows: August 29, November 29, Raw materials $ 107,517 $ 101,848 Work in process 41,652 41,729 Finished products 137,737 131,141 Inventories $ 286,906 $ 274,718</t>
  </si>
  <si>
    <t>Schedule of accumulated other comprehensive income (loss)</t>
  </si>
  <si>
    <t>Changes in accumulated other comprehensive loss by component for the three and nine months ended August 29, 2015 are as follows: Pension Benefits Foreign Currency Translation Adjustments Total Balance at May 30, 2015, net of tax $ (36,543 ) $ (38,747 ) $ (75,290 ) Other comprehensive loss before reclassifications and tax (40 ) (5,118 ) (5,158 ) Tax benefit 20 — 20 Other comprehensive loss before reclassifications, net of tax (20 ) (5,118 ) (5,138 ) Reclassifications, before tax 4,813 (a) — 4,813 Tax expense (1,893 ) — (1,893 ) Reclassifications, net of tax 2,920 — 2,920 Other comprehensive income (loss), net of tax 2,900 (5,118 ) (2,218 ) Balance at August 29, 2015, net of tax $ (33,643 ) $ (43,865 ) $ (77,508 ) Balance at November 29, 2014, net of tax $ (37,667 ) $ (16,413 ) $ (54,080 ) Other comprehensive loss before reclassifications and tax (250 ) (27,452 ) (27,702 ) Tax benefit 62 — 62 Other comprehensive loss before reclassifications, net of tax (188 ) (27,452 ) (27,640 ) Reclassifications, before tax 6,744 (a) — 6,744 Tax expense (2,532 ) — (2,532 ) Reclassifications, net of tax 4,212 — 4,212 Other comprehensive income (loss), net of tax 4,024 (27,452 ) (23,428 ) Balance at August 29, 2015, net of tax $ (33,643 ) $ (43,865 ) $ (77,508 ) ___________ (a) Includes amortization of prior service cost and net actuarial loss included in net periodic benefit cost that were reclassified from accumulated other comprehensive loss to selling and administrative expenses. Also includes reclassifications of $3,988 related to a curtailment and re-measurement of the assets and liabilities of the Company's qualified U.S. pension plan resulting from the disposal of the J.L. Clark business. See Note 9 for related information.</t>
  </si>
  <si>
    <t>Business Acquisitions, Investments and Noncontrolling Interests (Tables)</t>
  </si>
  <si>
    <t>Business Acquisition [Line Items]</t>
  </si>
  <si>
    <t>Schedule of pro forma information</t>
  </si>
  <si>
    <t>The unaudited pro forma results for the three-month and nine-month periods ended August 30, 2014 include adjustments to amortization charges for acquired intangible assets, depreciation expense, interest expense, and transaction costs incurred, as well as adjustments to cost of sales related to the step-up of inventory to estimated acquisition-date fair values, other income and related tax effects. The unaudited pro forma results do not give effect to any synergies, operating efficiencies or cost savings that may result from these acquisitions. Three Months Ended August 30, 2014 As reported CLARCOR Engine Mobile Solutions CLARCOR Industrial Air Pro forma Net sales $ 400,152 $ — $ — $ 400,152 Operating profit 62,226 — 171 (b) 62,397 Net earnings attributable to CLARCOR 41,703 — 125 41,828 Diluted earnings per share $ 0.82 $ — $ — $ 0.82 Nine Months Ended August 30, 2014 As reported CLARCOR Engine Mobile Solutions CLARCOR Industrial Air Pro forma Net sales $ 1,099,479 $ 46,837 $ 15,422 $ 1,161,738 Operating profit 144,639 17,677 (a) 8,814 (c) 171,130 Net earnings attributable to CLARCOR 100,576 10,485 6,551 117,612 Diluted earnings per share $ 1.98 $ 0.21 $ 0.13 $ 2.32 (a) Includes adjustments to remove transaction costs of $3,035 and cost of sales related to the step-up of inventory to its estimated acquisition-date fair value of $1,368 , as such costs were pushed back to the nine months ended August 31, 2013 for pro forma presentation. Also includes adjustments to intangible asset amortization, depreciation expense and interest expense. (b) Includes adjustments to cost of sales related to the step-up of inventory to its estimated acquisition-date fair value of $126 , as such costs were pushed back to the nine months ended August 31, 2013 for pro forma presentation. (c) Includes adjustments to remove transaction costs of $2,089 and cost of sales related to the step-up of inventory to its estimated acquisition-date fair value of $4,342 , as such costs were pushed back to the nine months ended August 31, 2013 for pro forma presentation. Also includes adjustments to intangible asset amortization, depreciation expense and interest expense.</t>
  </si>
  <si>
    <t>Schedule of non-controlling interests</t>
  </si>
  <si>
    <t xml:space="preserve">Noncontrolling interests changed as follows during the nine months ended August 29, 2015 and August 30, 2014 : Nine Months Ended August 29, 2015 August 30, 2014 Redeemable Non-Redeemable Redeemable Non-Redeemable Noncontrolling interests at beginning of period $ 1,587 $ 1,043 $ 1,836 $ 1,025 Noncontrolling interests (loss) earnings (19 ) 187 (96 ) 172 Purchase of Noncontrolling interests (1,432 ) — — — Foreign currency translation (136 ) (192 ) (54 ) — Dividend — (206 ) — (166 ) Noncontrolling interests at end of period $ — $ 832 $ 1,686 $ 1,031 </t>
  </si>
  <si>
    <t>Filter Resources, Inc. [Member]</t>
  </si>
  <si>
    <t>Summary of estimated fair values of assets and liabilities assumed during acquisition</t>
  </si>
  <si>
    <t>The following table summarizes the preliminary estimated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t>
  </si>
  <si>
    <t>Summary of intangible assets acquired</t>
  </si>
  <si>
    <t xml:space="preserve">A summary of the intangible assets acquired is shown in the following table: Estimated Weighted average Amortization Identifiable intangible assets Value Useful life Method Customer relationships $ 10,800 15 years Straight-line Trademarks 80 1 year Straight-line $ 10,880 </t>
  </si>
  <si>
    <t>Schedule of results of acquiree</t>
  </si>
  <si>
    <t>Net sales and operating profit for Filter Resources for the three and nine months ended August 29, 2015 (which, in the case of the nine month period ended August 29, 2015 , includes the period from December 17, 2014 to August 29, 2015 ) were as follows: Three Months Ended Nine Months Ended August 29, 2015 August 29, 2015 Net sales $ 5,141 $ 14,323 Operating profit 536 1,223</t>
  </si>
  <si>
    <t>Stanadyne [Member]</t>
  </si>
  <si>
    <t>The following table summarizes the fair values of the assets acquired and liabilities assumed at the date of acquisition of CLARCOR Engine Mobile Solutions: Accounts receivable $ 19,098 Inventories 7,257 Deferred income taxes 4,445 Property, plant and equipment 10,176 Goodwill 187,611 Intangible assets 146,430 Total assets acquired 375,017 Current liabilities 9,105 Other noncurrent liabilities 2,000 Deferred income taxes 36,193 Net assets acquired $ 327,719</t>
  </si>
  <si>
    <t xml:space="preserve">A summary of the intangible assets acquired is shown in the following table: Estimated Weighted average Amortization Identifiable intangible assets Value Useful life Method Customer relationships $ 135,250 13 years Straight-line Developed technology 11,000 10 years Straight-line Trademarks 180 Indefinite Not amortized $ 146,430 </t>
  </si>
  <si>
    <t>Net sales and operating profit for CLARCOR Engine Mobile Solutions for the three and nine month periods ended August 29, 2015 and August 30, 2014 (which, in the case of the nine month period ended August 30, 2014 , includes the period from May 1, 2014 to August 30, 2014 ) were as follows: Quarter Ended Nine Months Ended August 29, 2015 August 30, 2014 August 29, 2015 August 30, 2014 Net sales $ 20,426 $ 28,014 $ 70,086 $ 37,006 Operating profit 3,586 7,275 14,797 5,348</t>
  </si>
  <si>
    <t>Air Filtrations Segment of General Electric [Member]</t>
  </si>
  <si>
    <t>The following table summarizes the fair values of the assets acquired and liabilities assumed at the date of acquisition of CLARCOR Industrial Air: Accounts receivable $ 34,453 Inventories 41,884 Other current assets 837 Property, plant and equipment 22,903 Goodwill 74,324 Intangible assets 133,020 Total assets acquired 307,421 Total liabilities 47,109 Net assets acquired $ 260,312</t>
  </si>
  <si>
    <t xml:space="preserve">A summary of the intangible assets acquired, weighted-average useful lives and amortization methods is shown in the following table: Estimated Weighted average Amortization Identifiable intangible assets Value Useful life Method Trade names $ 35,100 Indefinite Not amortized Customer relationships 77,300 13 years Straight-line Developed technology 19,900 13 years Straight-line GE Transitional Trademark License 50 Less than 1 Year Accelerated Backlog 670 Less than 1 Year Accelerated $ 133,020 </t>
  </si>
  <si>
    <t>Net sales and operating profit for CLARCOR Industrial Air for the three and nine month periods ended August 29, 2015 and August 30, 2014 (which, in the case of the nine-month period ended August 30, 2014 , includes the period from December 16, 2013 to August 30, 2014 ) were as follows: Quarter Ended Nine Months Ended August 29, 2015 August 30, 2014 August 29, 2015 August 30, 2014 Net sales $ 42,275 $ 59,842 $ 150,506 $ 172,205 Operating profit 2,938 5,038 13,840 8,810</t>
  </si>
  <si>
    <t>Bekaert [Member]</t>
  </si>
  <si>
    <t>Net sales and operating profit (loss) for the Bekaert business for the three and nine months ended August 29, 2015 and August 30, 2014 (which in the case of the nine month period ended August 30, 2014 , includes the period from December 3, 2013 to August 30, 2014 ) were as follows: Quarter Ended Nine Months Ended August 29, 2015 August 30, 2014 August 29, 2015 August 30, 2014 Net sales $ 2,981 $ 2,809 $ 8,698 $ 9,111 Operating profit (loss) 62 (125 ) (457 ) (679 )</t>
  </si>
  <si>
    <t>Business Dispositions (Tables)</t>
  </si>
  <si>
    <t>Schedule of carrying values of assets and liabilities in disposal group</t>
  </si>
  <si>
    <t xml:space="preserve">Net sales and operating (loss) profit, which approximates earnings before income taxes, for J.L. Clark for the three and nine month periods ended August 29, 2015 and August 30, 2014 (which, in the case of the three-month period ended August 29, 2015 , includes the period from May 31, 2015 to June 27, 2015 and in the case of the nine-month period ended August 29, 2015 , includes the period from November 30, 2014 to June 27, 2015 ) were as follows: Quarter Ended Nine Months Ended August 29, 2015 August 30, 2014 August 29, 2015 August 30, 2014 Net sales $ 5,327 $ 20,490 $ 40,909 $ 54,467 Operating (loss) profit (71 ) 1,612 2,143 3,027 </t>
  </si>
  <si>
    <t>Goodwill and Acquired Intangible Assets (Tables)</t>
  </si>
  <si>
    <t>Schedule of goodwill</t>
  </si>
  <si>
    <t>The following table reconciles the activity for goodwill by segment for the nine months ended August 29, 2015 . Engine/Mobile Filtration Industrial/ Environmental Filtration Packaging Total Goodwill at beginning of year $ 216,114 $ 291,058 $ — $ 507,172 Acquisitions and purchase accounting adjustments (7,377 ) 11,938 — 4,561 Disposals and write-offs — (491 ) — (491 ) Currency translation adjustments (838 ) (2,445 ) — (3,283 ) Goodwill at end of period $ 207,899 $ 300,060 $ — $ 507,959</t>
  </si>
  <si>
    <t>Schedule of intangible assets by segment</t>
  </si>
  <si>
    <t>The following table summarizes acquired intangibles by segment. Other acquired intangibles include parts manufacturer regulatory approvals, developed technology, patents and non-compete agreements. Engine/Mobile Filtration Industrial/ Environmental Filtration Packaging Total August 29, 2015 Indefinite Lived Intangibles: Trademarks - indefinite lived $ 783 $ 75,349 $ — $ 76,132 Finite Lived Intangibles: Trademarks, gross - finite lived $ 278 $ 568 $ — $ 846 Accumulated amortization (128 ) (412 ) — (540 ) Trademarks, net - finite lived $ 150 $ 156 $ — $ 306 Customer relationships, gross $ 139,475 $ 131,120 $ — $ 270,595 Accumulated amortization (16,038 ) (36,558 ) — (52,596 ) Customer relationships, net $ 123,437 $ 94,562 $ — $ 217,999 Other acquired intangibles, gross $ 11,243 $ 60,695 $ — $ 71,938 Accumulated amortization (1,710 ) (27,474 ) — (29,184 ) Other acquired intangibles, net $ 9,533 $ 33,221 $ — $ 42,754 Total finite lived intangible assets, net $ 133,120 $ 127,939 $ — $ 261,059 Acquired intangible assets, less accumulated amortization $ 133,903 $ 203,288 $ — $ 337,191</t>
  </si>
  <si>
    <t>Schedule of expected amortization expense</t>
  </si>
  <si>
    <t>The following table summarizes estimated amortization expense. Fiscal year 2015 $ 24,933 Fiscal year 2016 24,372 Fiscal year 2017 24,179 Fiscal year 2018 23,512 Fiscal year 2019 23,291</t>
  </si>
  <si>
    <t>Derivative Instruments and Hedging (Tables)</t>
  </si>
  <si>
    <t>Schedule of Derivative Instruments in Statement of Balance Sheet</t>
  </si>
  <si>
    <t>The following table presents the fair values of derivative instruments included within the Consolidated Condensed Balance Sheets at August 29, 2015 and November 29, 2014 : August 29, 2015 November 29, 2014 Prepaid expenses and other current assets Designated as hedging instruments: Foreign exchange contracts $ 4 $ — Unrecognized firm sales commitments 53 248 Total designated $ 57 $ 248 Not designated as hedging instruments: Foreign exchange contracts — 362 Total not designated $ — $ 362 Total derivatives $ 57 $ 610 Accrued liabilities Designated as hedging instruments: Foreign exchange contracts $ — $ 245 Total designated $ — $ 245 Not designated as hedging instruments: Foreign exchange contracts 235 122 Total not designated $ 235 $ 122 Total derivatives $ 235 $ 367</t>
  </si>
  <si>
    <t>Schedule of Derivative Instruments in Statement of Earnings</t>
  </si>
  <si>
    <t>The following table presents the amounts of income (expense) from derivative instruments affecting the Consolidated Condensed Statements of Earnings for the nine months ended August 29, 2015 and August 30, 2014 : August 29, 2015 August 30, 2014 Fair value hedges Foreign exchange contracts - Selling and administrative expenses $ 400 $ — Unrecognized firm sales commitments - Selling and administrative expenses (534 ) — Total designated $ (134 ) $ — Not designated as hedges Foreign exchange contracts - Selling and administrative expenses $ 21 $ — Foreign exchange contracts - Other, net income (expense) 641 195 Total not designated $ 662 $ 195</t>
  </si>
  <si>
    <t>Fair Value Measurements(Tables)</t>
  </si>
  <si>
    <t>Schedule of asset or liabilities that have a recurring fair value measurement</t>
  </si>
  <si>
    <t>Assets or liabilities that have recurring fair value measurements are shown below: Fair Value Measurements at Reporting Date Total Level 1 Level 2 Level 3 August 29, 2015 Restricted trust, included in Other noncurrent assets Mutual fund investments - equities $ 353 $ 353 $ — $ — Mutual fund investments - bonds 373 373 — — Cash and equivalents 14 14 — — Total restricted trust $ 740 $ 740 $ — $ — Filter Resources contingent earn-out, included in Other long-term liabilities $ 1,396 $ — $ — $ 1,396 Foreign exchange contracts, included in Accrued liabilities $ 235 $ — $ 235 $ — Fair Value Measurements at Reporting Date Total Level 1 Level 2 Level 3 November 29, 2014 Restricted trust, included in Other noncurrent assets Mutual fund investments - equities $ 437 $ 437 $ — $ — Mutual fund investments - bonds 442 442 — — Cash and equivalents 14 14 — — Total restricted trust $ 893 $ 893 $ — $ — Foreign exchange contracts, included in Prepaid expenses and other current assets $ 362 $ — $ 362 $ — Foreign exchange contracts, included in Accrued liabilities $ 367 $ — $ 367 $ —</t>
  </si>
  <si>
    <t>Accrued Liabilities (Tables)</t>
  </si>
  <si>
    <t>Schedule of accounts payable and accrued liabilities</t>
  </si>
  <si>
    <t>Accrued liabilities at August 29, 2015 and November 29, 2014 were as follows: August 29, November 29, Accrued salaries, wages and commissions $ 14,628 $ 29,621 Compensated absences 8,795 9,967 Accrued insurance liabilities 9,732 11,358 Warranties 7,748 9,405 Customer deposits 25,157 23,045 Other accrued liabilities 32,965 36,640 Accrued liabilities $ 99,025 $ 120,036</t>
  </si>
  <si>
    <t>Schedule of product warranty liability</t>
  </si>
  <si>
    <t>Changes in the Company’s warranty accrual, which is included in Other accrued liabilities, are as follows: Nine Months Ended August 29, August 30, Warranty accrual at beginning of period $ 9,405 $ 1,599 Warranty accrual added through business acquisitions 100 10,946 Accruals for warranties issued during the period 1,570 1,691 Adjustments related to pre-existing warranties (1,499 ) (96 ) Settlements made during the period (1,378 ) (4,945 ) Other adjustments, including currency translation (450 ) (136 ) Warranty accrual at end of period $ 7,748 $ 9,059</t>
  </si>
  <si>
    <t>Pension and Other Postretirement Benefits (Tables)</t>
  </si>
  <si>
    <t>Schedule of components of net periodic benefit costs (income) and company contributions</t>
  </si>
  <si>
    <t xml:space="preserve">Components of net periodic benefit cost (income) and Company contributions for these plans were as follows: Quarter Ended Nine Months Ended August 29, August 30, August 29, August 30, Pension Benefits: Components of net periodic benefit cost (income): Service cost $ 361 $ 499 $ 1,430 $ 1,495 Interest cost 2,020 1,934 5,767 5,798 Expected return on plan assets (2,843 ) (2,835 ) (8,686 ) (8,500 ) Curtailment 1 — 1 — Amortization of unrecognized: Prior service cost (2 ) (3 ) (4 ) (9 ) Net actuarial loss 826 721 2,760 2,163 Net periodic benefit cost $ 363 $ 316 $ 1,268 $ 947 Cash contributions $ 101 $ 66 $ 354 $ 193 Postretirement Healthcare Benefits: Components of net periodic benefit cost (income): Interest cost $ 2 $ 2 $ 6 $ 6 Amortization of unrecognized: Prior service cost (31 ) (31 ) (93 ) (93 ) Net actuarial gain (37 ) (37 ) (111 ) (111 ) Net periodic benefit income $ (66 ) $ (66 ) $ (198 ) $ (198 ) Cash contributions $ 15 $ 16 $ 45 $ 48 </t>
  </si>
  <si>
    <t>Schedule of expected contributions in benefit plans</t>
  </si>
  <si>
    <t>The Company expects to contribute up to the following amounts to its various plans to pay benefits during 2015 : U.S. Qualified Plans $ — U.S. Combined Nonqualified Plans 221 Non-U.S. Plan 394 Postretirement Healthcare Benefit Plan 58 Total expected contributions $ 673</t>
  </si>
  <si>
    <t>Income Taxes (Tables)</t>
  </si>
  <si>
    <t>Summary of income tax contingencies</t>
  </si>
  <si>
    <t>The following is a reconciliation of the beginning and ending amounts of gross unrecognized tax benefits for uncertain tax positions, including positions which impact only the timing of tax benefits. Nine Months Ended August 29, August 30, Unrecognized tax benefits at beginning of year $ 2,487 $ 2,155 Additions for current period tax positions 395 237 Additions related to acquired tax positions 1,052 — Reductions for prior period tax positions (22 ) — Reductions for lapse of statue of limitations / settlements (33 ) (22 ) Changes in interest and penalties 68 53 Unrecognized tax benefits at end of period $ 3,947 $ 2,423</t>
  </si>
  <si>
    <t>Incentive Plans and Stock-Based Compensation (Tables)</t>
  </si>
  <si>
    <t>Share-based Compensation Arrangement by Share-based Payment Award [Line Items]</t>
  </si>
  <si>
    <t>Schedule of nonqualified stock option activity</t>
  </si>
  <si>
    <t>The following table summarizes activity for the nine months ended August 29, 2015 with respect to stock options granted by the Company and includes options granted under the 1994 Incentive Plan, the 2004 Incentive Plan, the 2009 Incentive Plan and the 2014 Incentive Plan. Options Granted Under Incentive Plans Weighted Average Exercise Price Outstanding at beginning of year 2,310,720 $ 45.71 Granted 311,500 $ 63.22 Exercised (141,071) $ 38.99 Surrendered (16,574) $ 52.04 Outstanding at end of period 2,464,575 $ 48.27 Exercisable at end of period 1,623,226 $ 43.23</t>
  </si>
  <si>
    <t>Schedule of outstanding and exercisable options by exercise price</t>
  </si>
  <si>
    <t>The following table summarizes information about the Company’s outstanding and exercisable options at August 29, 2015 . Options Outstanding Options Exercisable Range of Exercise Prices Number Weighted Average Exercise Price Intrinsic Value Weighted Average Remaining Life in Years Number Weighted Average Exercise Price Intrinsic Value Weighted Average Remaining Life in Years $25.31 - $28.79 43,000 $ 26.18 $ 1,298 2.76 43,000 $ 26.18 $ 1,298 2.76 $31.96 - $36.48 474,646 $ 33.68 10,763 2.92 474,646 $ 33.68 10,763 2.92 $42.86 - $55.01 1,207,529 $ 46.24 12,219 6.43 973,944 $ 46.16 9,937 6.23 $57.74 - $63.22 739,400 $ 62.22 — 8.86 131,636 $ 61.60 — 8.38 2,464,575 $ 48.27 $ 24,280 6.42 1,623,226 $ 43.23 $ 21,998 5.34</t>
  </si>
  <si>
    <t>Schedule of Black-Scholes option pricing model on options granted</t>
  </si>
  <si>
    <t>The fair value of each option grant is estimated on the date of grant using the Black-Scholes option pricing model with the following weighted average assumptions by grant year. Nine Months Ended August 29, August 30, Weighted average fair value per option at the date of grant for options granted $ 10.26 $ 11.50 Risk-free interest rate 1.31 % 1.55 % Expected dividend yield 1.27 % 1.10 % Expected volatility factor 19.50 % 21.38 % Expected option term in years 5.0 5.0</t>
  </si>
  <si>
    <t>Schedule of restricted stock unit awards</t>
  </si>
  <si>
    <t>The following table summarizes activity for the nine months ended August 29, 2015 with respect to the restricted stock unit awards with performance conditions. Units Weighted Average Grant Date Fair Value Nonvested at beginning of year — $ — Granted 92,650 $ 63.22 Vested — $ — Nonvested at end of period 92,650 $ 63.22 The following table summarizes activity for the nine months ended August 29, 2015 with respect to the restricted stock unit awards. Units Weighted Average Grant Date Fair Value Nonvested at beginning of year 51,012 $ 53.12 Granted 50,740 $ 63.23 Vested (21,846) $ 51.83 Surrendered (728) $ 54.47 Nonvested at end of period 79,178 $ 59.94</t>
  </si>
  <si>
    <t>Restricted Stock [Member]</t>
  </si>
  <si>
    <t>Schedule of share-based compensation costs</t>
  </si>
  <si>
    <t>The following table summarizes information related to restricted stock unit awards during the three and nine months ended August 29, 2015 and August 30, 2014 . Quarter Ended Nine Months Ended August 29, August 30, August 29, August 30, Pre-tax compensation expense $ 427 $ 330 $ 2,050 $ 1,072 Deferred tax benefits (155 ) (118 ) (745 ) (382 ) Excess tax benefits associated with tax deductions over the amount of compensation expense recognized in the consolidated condensed financial statements 4 — 215 101 Fair value of restricted stock unit awards on date of grant 25 — 3,208 1,524 Fair value of restricted stock unit awards vested 154 — 1,132 765</t>
  </si>
  <si>
    <t>Restricted Stock Unit Awards with Performance Conditions [Member]</t>
  </si>
  <si>
    <t>The following table summarizes information related to restricted stock unit awards with performance conditions during the three and nine months ended August 29, 2015 and August 30, 2014 . Quarter Ended Nine Months Ended August 29, August 30, August 29, August 30, Pre-tax compensation expense $ (709 ) $ — $ 218 $ — Deferred tax benefits 258 — (79 ) — Excess tax benefits associated with tax deductions over the amount of compensation expense recognized in the consolidated condensed financial statements — — — — Fair value of restricted stock unit awards on date of grant — — 5,857 — Fair value of restricted stock unit awards vested — — — —</t>
  </si>
  <si>
    <t>Employee Stock Option [Member]</t>
  </si>
  <si>
    <t>The following table summarizes information related to stock options and stock option exercises during the three and nine months ended August 29, 2015 and August 30, 2014 . Quarter Ended Nine Months Ended August 29, August 30, August 29, August 30, Pre-tax compensation expense $ 896 $ 925 $ 4,460 $ 2,957 Deferred tax benefits (326 ) (330 ) (1,622 ) (1,053 ) Excess tax benefits associated with tax deductions over the amount of compensation expense recognized in the consolidated condensed financial statements 139 354 923 604 Fair value of stock options on date of grant — — 3,196 4,650 Total intrinsic value of stock options exercised 535 1,253 3,699 2,409 Cash received upon exercise of stock options 710 1,430 5,306 3,254 Addition to capital in excess of par value due to exercise of stock options 830 1,740 6,079 3,756</t>
  </si>
  <si>
    <t>Director [Member] | Restricted Stock [Member]</t>
  </si>
  <si>
    <t>The following table summarizes information related to directors' stock compensation during the three and nine months ended August 29, 2015 and August 30, 2014 , respectively. Quarter Ended Nine Months Ended August 29, August 30, August 29, August 30, Pre-tax compensation expense $ 114 $ — $ 994 $ 880 Shares of Company common stock issued under the plans 1,909 — 15,261 15,400</t>
  </si>
  <si>
    <t>Earnings Per Share and Stock Repurchase Activity (Tables)</t>
  </si>
  <si>
    <t>Schedule of weighted average number of shares</t>
  </si>
  <si>
    <t>The following table provides a reconciliation of the numerators and denominators utilized in the calculation of basic and diluted earnings per share. Quarter Ended Nine Months Ended August 29, August 30, August 29, August 30, Weighted average number of shares outstanding - Basic 50,099,852 50,395,007 50,188,327 50,457,436 Dilutive effect of stock-based arrangements 425,197 486,587 513,163 459,584 Weighted average number of shares outstanding - Diluted 50,525,049 50,881,594 50,701,490 50,917,020 Net earnings attributable to CLARCOR Inc. $ 36,445 $ 41,703 $ 101,651 $ 100,576 Net earnings per share attributable to CLARCOR Inc. - Basic $ 0.73 $ 0.83 $ 2.03 $ 1.99 Net earnings per share attributable to CLARCOR Inc. - Diluted $ 0.72 $ 0.82 $ 2.00 $ 1.98</t>
  </si>
  <si>
    <t>Schedule of additional information used in the calculation of earnings per share</t>
  </si>
  <si>
    <t>The following table provides additional information regarding the calculation of earnings per share and stock repurchase activity. Quarter Ended Nine Months Ended August 29, August 30, August 29, August 30, Number of antidilutive options with exercise prices greater than the average market price excluded from the computation of dilutive earnings per share 730,150 431,450 730,150 441,003 Common stock repurchased and retired pursuant to the Company's stock repurchase program $ 14,086 $ 21,959 $ 30,196 $ 21,959 Number of shares repurchased and retired pursuant to the Company's stock repurchase program 233,000 362,502 481,000 362,502</t>
  </si>
  <si>
    <t>Segment Information (Tables)</t>
  </si>
  <si>
    <t>Schedule of segment information</t>
  </si>
  <si>
    <t>Segment information is summarized as follows: Quarter Ended Nine Months Ended August 29, August 30, August 29, August 30, Net sales: Engine/Mobile Filtration $ 151,734 $ 165,910 $ 457,482 $ 436,805 Industrial/Environmental Filtration 200,496 213,752 610,088 608,207 Packaging 5,327 20,490 40,909 54,467 $ 357,557 $ 400,152 $ 1,108,479 $ 1,099,479 Operating profit: Engine/Mobile Filtration $ 27,728 $ 36,741 $ 83,038 $ 86,587 Industrial/Environmental Filtration 22,765 23,873 63,377 55,024 Packaging (71 ) 1,612 2,143 3,028 50,422 62,226 148,558 144,639 Other income (expense), net 4,419 (1,514 ) 1,485 1,764 Earnings before income taxes $ 54,841 $ 60,712 $ 150,043 $ 146,403 August 29, November 29, Identifiable assets: Engine/Mobile Filtration $ 783,462 $ 781,204 Industrial/Environmental Filtration 1,024,977 1,022,996 Packaging — 41,817 Corporate 68,961 42,752 $ 1,877,400 $ 1,888,769</t>
  </si>
  <si>
    <t>Basis of Presentation and Significant Accounting Policies - Narrative (Details) $ in Thousands</t>
  </si>
  <si>
    <t>Aug. 29, 2015USD ($)reportable_segment</t>
  </si>
  <si>
    <t>Nov. 29, 2014USD ($)</t>
  </si>
  <si>
    <t>Restricted Cash and Cash Equivalents Items [Line Items]</t>
  </si>
  <si>
    <t>Number of reportable segments | reportable_segment</t>
  </si>
  <si>
    <t>Other Current Assets [Member]</t>
  </si>
  <si>
    <t>Restricted cash, noncurrent</t>
  </si>
  <si>
    <t>Basis of Presentation and Significant Accounting Policies - Inventory (Details) - USD ($) $ in Thousands</t>
  </si>
  <si>
    <t>Raw materials</t>
  </si>
  <si>
    <t>Work in process</t>
  </si>
  <si>
    <t>Finished products</t>
  </si>
  <si>
    <t>Basis of Presentation and Significant Accounting Policies - Property, Plant and Equipment (Details) - USD ($) $ in Thousands</t>
  </si>
  <si>
    <t>Property, plant and equipment</t>
  </si>
  <si>
    <t>Basis of Presentation and Significant Accounting Policies - AOCI (Details) - Aug. 29, 2015 - USD ($) $ in Thousands</t>
  </si>
  <si>
    <t>Total</t>
  </si>
  <si>
    <t>Increase (Decrease) in Accumulated Other Comprehensive Income [Roll Forward]</t>
  </si>
  <si>
    <t>Balance at beginning of period, net of tax</t>
  </si>
  <si>
    <t>Other comprehensive loss before reclassifications and tax</t>
  </si>
  <si>
    <t>Tax benefit</t>
  </si>
  <si>
    <t>Other comprehensive loss before reclassifications, net of tax</t>
  </si>
  <si>
    <t>Reclassifications, before tax</t>
  </si>
  <si>
    <t>Tax expense</t>
  </si>
  <si>
    <t>Reclassifications, net of tax</t>
  </si>
  <si>
    <t>Other comprehensive income (loss), net of tax</t>
  </si>
  <si>
    <t>Balance at end of period, net of tax</t>
  </si>
  <si>
    <t>Pension Benefits [Member]</t>
  </si>
  <si>
    <t>[1]</t>
  </si>
  <si>
    <t>Foreign Currency Translation Adjustment [Member]</t>
  </si>
  <si>
    <t>J.L. Clark, Inc [Member] | Pension Plan [Member]</t>
  </si>
  <si>
    <t>Schedule of Accumulated Other Comprehensive Income Loss [Line Items]</t>
  </si>
  <si>
    <t>Reduction of projected benefit obliation and pension liability</t>
  </si>
  <si>
    <t>Includes amortization of prior service cost and net actuarial loss included in net periodic benefit cost that were reclassified from accumulated other comprehensive loss to selling and administrative expenses.</t>
  </si>
  <si>
    <t>Business Acquisitions, Investments and Noncontrolling Interests - Narrative (Details)</t>
  </si>
  <si>
    <t>Dec. 17, 2014USD ($)employee</t>
  </si>
  <si>
    <t>May. 01, 2014USD ($)employee</t>
  </si>
  <si>
    <t>Dec. 16, 2013USD ($)employee</t>
  </si>
  <si>
    <t>Dec. 03, 2013USD ($)employee</t>
  </si>
  <si>
    <t>Aug. 29, 2015USD ($)</t>
  </si>
  <si>
    <t>May. 30, 2015USD ($)</t>
  </si>
  <si>
    <t>Aug. 30, 2014USD ($)</t>
  </si>
  <si>
    <t>Aug. 29, 2015USD ($)market</t>
  </si>
  <si>
    <t>Mar. 07, 2007</t>
  </si>
  <si>
    <t>Net assets acquired</t>
  </si>
  <si>
    <t>Investments</t>
  </si>
  <si>
    <t>Impairment charge</t>
  </si>
  <si>
    <t>Redeemable Noncontrolling Interest</t>
  </si>
  <si>
    <t>Percentage of outstanding shares acquired</t>
  </si>
  <si>
    <t>100.00%</t>
  </si>
  <si>
    <t>Gross payments made to acquire business</t>
  </si>
  <si>
    <t>Number of employees in acquired business | employee</t>
  </si>
  <si>
    <t>Long-term debt</t>
  </si>
  <si>
    <t>Acquired finite-lived intangible assets</t>
  </si>
  <si>
    <t>Cash acquired from acquisition</t>
  </si>
  <si>
    <t>Valuation adjustment</t>
  </si>
  <si>
    <t>Number of markets company operates in | market</t>
  </si>
  <si>
    <t>Bekaert Advanced Filtration SA - Belgium [Member]</t>
  </si>
  <si>
    <t>Bekaert Advanced Filtration SA - Indonesia [Member]</t>
  </si>
  <si>
    <t>Fair value in excess of carrying amount</t>
  </si>
  <si>
    <t>SINFA [Member]</t>
  </si>
  <si>
    <t>Noncontrolling interest, ownership percentage by parent</t>
  </si>
  <si>
    <t>80.00%</t>
  </si>
  <si>
    <t>Noncontrolling interest, ownership percentage by noncontrolling owners</t>
  </si>
  <si>
    <t>20.00%</t>
  </si>
  <si>
    <t>Term Loan [Member] | Air Filtrations Segment of General Electric [Member]</t>
  </si>
  <si>
    <t>Debt instrument, face amount</t>
  </si>
  <si>
    <t>Term Loan [Member] | Stanadyne [Member]</t>
  </si>
  <si>
    <t>Credit Facility - Swing Line [Member] | Stanadyne [Member]</t>
  </si>
  <si>
    <t>Line of credit, amount outstanding</t>
  </si>
  <si>
    <t>Revolving Credit Facility [Member] | Air Filtrations Segment of General Electric [Member]</t>
  </si>
  <si>
    <t>Equity Method Investee [Member]</t>
  </si>
  <si>
    <t>Ownership percentage</t>
  </si>
  <si>
    <t>30.00%</t>
  </si>
  <si>
    <t>Equity Method Investment, Other than Temporary Impairment</t>
  </si>
  <si>
    <t>Equity method investments</t>
  </si>
  <si>
    <t>Cost-method Investments [Member]</t>
  </si>
  <si>
    <t>Cost method investment, ownership percentage</t>
  </si>
  <si>
    <t>14.60%</t>
  </si>
  <si>
    <t>Additional investment made, amount</t>
  </si>
  <si>
    <t>Cost method investments</t>
  </si>
  <si>
    <t>Other Noncurrent Liabilities [Member] | Filter Resources, Inc. [Member]</t>
  </si>
  <si>
    <t>Estimated fair value</t>
  </si>
  <si>
    <t>Investee [Member]</t>
  </si>
  <si>
    <t>Provision for doubtful accounts</t>
  </si>
  <si>
    <t>Business Acquisitions, Investments and Noncontrolling Interests - Assets and Liabilities Acquired (Details) - USD ($) $ in Thousands</t>
  </si>
  <si>
    <t>Dec. 17, 2014</t>
  </si>
  <si>
    <t>May. 01, 2014</t>
  </si>
  <si>
    <t>Dec. 16, 2013</t>
  </si>
  <si>
    <t>Accounts receivable</t>
  </si>
  <si>
    <t>Other current assets</t>
  </si>
  <si>
    <t>Intangible assets</t>
  </si>
  <si>
    <t>Total assets acquired</t>
  </si>
  <si>
    <t>Current liabilities</t>
  </si>
  <si>
    <t>Noncurrent liabilities</t>
  </si>
  <si>
    <t>Other noncurrent liabilities</t>
  </si>
  <si>
    <t>Business Acquisitions, Investments and Noncontrolling Interests - Acquired Intangibles (Details) - USD ($) $ in Thousands</t>
  </si>
  <si>
    <t>Acquired Finite-Lived Intangible Assets [Line Items]</t>
  </si>
  <si>
    <t>Estimated value</t>
  </si>
  <si>
    <t>Filter Resources, Inc. [Member] | Customer relationships [Member]</t>
  </si>
  <si>
    <t>Weighted average Useful life</t>
  </si>
  <si>
    <t>15 years</t>
  </si>
  <si>
    <t>Amortization method</t>
  </si>
  <si>
    <t>Straight-line</t>
  </si>
  <si>
    <t>Filter Resources, Inc. [Member] | Trademarks [Member]</t>
  </si>
  <si>
    <t>1 year</t>
  </si>
  <si>
    <t>Stanadyne [Member] | Customer relationships [Member]</t>
  </si>
  <si>
    <t>13 years</t>
  </si>
  <si>
    <t>Stanadyne [Member] | Developed technology [Member]</t>
  </si>
  <si>
    <t>10 years</t>
  </si>
  <si>
    <t>Air Filtrations Segment of General Electric [Member] | Customer relationships [Member]</t>
  </si>
  <si>
    <t>Air Filtrations Segment of General Electric [Member] | Developed technology [Member]</t>
  </si>
  <si>
    <t>Air Filtrations Segment of General Electric [Member] | Trademarks [Member]</t>
  </si>
  <si>
    <t>Accelerated</t>
  </si>
  <si>
    <t>Air Filtrations Segment of General Electric [Member] | Backlog [Member]</t>
  </si>
  <si>
    <t>Trademarks [Member] | Stanadyne [Member]</t>
  </si>
  <si>
    <t>Trade names [Member] | Air Filtrations Segment of General Electric [Member]</t>
  </si>
  <si>
    <t>Not amortized</t>
  </si>
  <si>
    <t>Business Acquisitions, Investments and Noncontrolling Interests - Pro Forma (Details) - USD ($) $ / shares in Units, $ in Thousands</t>
  </si>
  <si>
    <t>Business Acquisition, Pro Forma Information, Nonrecurring Adjustment [Line Items]</t>
  </si>
  <si>
    <t>Pro forma, net sales</t>
  </si>
  <si>
    <t>Pro forma, gross profit</t>
  </si>
  <si>
    <t>Pro forma, net earnings attributable to CLARCOR Inc.</t>
  </si>
  <si>
    <t>Pro forma, diluted earnings per share(in dollars per share)</t>
  </si>
  <si>
    <t>Adjustments related to step-up of inventory</t>
  </si>
  <si>
    <t>Operating profit (loss)</t>
  </si>
  <si>
    <t>Engine/Mobile Filtration [Member]</t>
  </si>
  <si>
    <t>Adjustments to remove transaction costs</t>
  </si>
  <si>
    <t>Industrial/Environmental Filtration [Member]</t>
  </si>
  <si>
    <t>[2]</t>
  </si>
  <si>
    <t>[3]</t>
  </si>
  <si>
    <t>As Reported [Member]</t>
  </si>
  <si>
    <t>Includes adjustments to remove transaction costs of $3,035 and cost of sales related to the step-up of inventory to its estimated acquisition-date fair value of $1,368, as such costs were pushed back to the nine months ended August 31, 2013 for pro forma presentation. Also includes adjustments to intangible asset amortization, depreciation expense and interest expense.</t>
  </si>
  <si>
    <t>Includes adjustments to cost of sales related to the step-up of inventory to its estimated acquisition-date fair value of $126, as such costs were pushed back to the nine months ended August 31, 2013 for pro forma presentation.</t>
  </si>
  <si>
    <t>Includes adjustments to remove transaction costs of $2,089 and cost of sales related to the step-up of inventory to its estimated acquisition-date fair value of $4,342, as such costs were pushed back to the nine months ended August 31, 2013 for pro forma presentation. Also includes adjustments to intangible asset amortization, depreciation expense and interest expense.</t>
  </si>
  <si>
    <t>Business Acquisitions, Investments and Noncontrolling Interests Business Acquisitions, Investments and Noncontrolling Interests - Redeemable Non-controlling Interest (Details) (Details) - USD ($) $ in Thousands</t>
  </si>
  <si>
    <t>Increase (Decrease) in Stockholders Equity and Temporary Equity [Roll Forward]</t>
  </si>
  <si>
    <t>Noncontrolling interests at beginning of period</t>
  </si>
  <si>
    <t>Noncontrolling interests (loss) earnings</t>
  </si>
  <si>
    <t>Purchase of Noncontrolling interests</t>
  </si>
  <si>
    <t>Redeemable Noncontrolling Interest, Equity, Carrying Amount</t>
  </si>
  <si>
    <t>Foreign currency translation</t>
  </si>
  <si>
    <t>Dividend</t>
  </si>
  <si>
    <t>Business Dispositions - Additional Information (Details) $ in Thousands</t>
  </si>
  <si>
    <t>Jun. 27, 2015USD ($)</t>
  </si>
  <si>
    <t>Income Statement, Balance Sheet and Additional Disclosures by Disposal Groups, Including Discontinued Operations [Line Items]</t>
  </si>
  <si>
    <t>Gain on disposal of assets</t>
  </si>
  <si>
    <t>J.L. Clark, Inc [Member]</t>
  </si>
  <si>
    <t>Cash consideration for sale of disposal assets</t>
  </si>
  <si>
    <t>Consideration for sale of disposal assets</t>
  </si>
  <si>
    <t>Cash divested</t>
  </si>
  <si>
    <t>Post-closing Adjustment</t>
  </si>
  <si>
    <t>Transaction-related costs</t>
  </si>
  <si>
    <t>Business Dispositions - Schedule of Sales and Profit (Details) - J.L. Clark, Inc [Member] - USD ($) $ in Thousands</t>
  </si>
  <si>
    <t>Goodwill and Acquired Intangible Assets - Schedule of Goodwill (Details) $ in Thousands</t>
  </si>
  <si>
    <t>Goodwill [Roll Forward]</t>
  </si>
  <si>
    <t>Goodwill at beginning of year</t>
  </si>
  <si>
    <t>Acquisitions and purchase accounting adjustments</t>
  </si>
  <si>
    <t>Disposals and write-offs</t>
  </si>
  <si>
    <t>Currency translation adjustments</t>
  </si>
  <si>
    <t>Goodwill at end of period</t>
  </si>
  <si>
    <t>Packaging [Member]</t>
  </si>
  <si>
    <t>Goodwill and Acquired Intangible Assets - Narrative (Details) - USD ($) $ in Thousands</t>
  </si>
  <si>
    <t>Goodwill [Line Items]</t>
  </si>
  <si>
    <t>Amortization of Intangible Assets</t>
  </si>
  <si>
    <t>Goodwill write-off</t>
  </si>
  <si>
    <t>Goodwill and Acquired Intangible Assets - Schedule of Intangible Assets (Details) - USD ($) $ in Thousands</t>
  </si>
  <si>
    <t>Finite-Lived Intangible Assets [Line Items]</t>
  </si>
  <si>
    <t>Trademarks - indefinite lived</t>
  </si>
  <si>
    <t>Intangible asset, net - finite lived</t>
  </si>
  <si>
    <t>Trademarks [Member]</t>
  </si>
  <si>
    <t>Intangible asset, gross - finite lived</t>
  </si>
  <si>
    <t>Accumulated amortization - finite lived intangible asset</t>
  </si>
  <si>
    <t>Customer relationships [Member]</t>
  </si>
  <si>
    <t>Other Acquired Intangibles [Member]</t>
  </si>
  <si>
    <t>Engine/Mobile Filtration [Member] | Trademarks [Member]</t>
  </si>
  <si>
    <t>Engine/Mobile Filtration [Member] | Customer relationships [Member]</t>
  </si>
  <si>
    <t>Engine/Mobile Filtration [Member] | Other Acquired Intangibles [Member]</t>
  </si>
  <si>
    <t>Industrial/Environmental Filtration [Member] | Trademarks [Member]</t>
  </si>
  <si>
    <t>Industrial/Environmental Filtration [Member] | Customer relationships [Member]</t>
  </si>
  <si>
    <t>Industrial/Environmental Filtration [Member] | Other Acquired Intangibles [Member]</t>
  </si>
  <si>
    <t>Packaging [Member] | Trademarks [Member]</t>
  </si>
  <si>
    <t>Packaging [Member] | Customer relationships [Member]</t>
  </si>
  <si>
    <t>Packaging [Member] | Other Acquired Intangibles [Member]</t>
  </si>
  <si>
    <t>Goodwill and Acquired Intangible Assets - Amortization Expense (Details) $ in Thousands</t>
  </si>
  <si>
    <t>Fiscal year 2015</t>
  </si>
  <si>
    <t>Fiscal year 2016</t>
  </si>
  <si>
    <t>Fiscal year 2017</t>
  </si>
  <si>
    <t>Fiscal year 2018</t>
  </si>
  <si>
    <t>Fiscal year 2019</t>
  </si>
  <si>
    <t>Derivative Instruments and Hedging - Fair Value in Balance Sheet (Details) - USD ($) $ in Thousands</t>
  </si>
  <si>
    <t>Prepaid Expenses and Other Current Assets [Member]</t>
  </si>
  <si>
    <t>Derivatives, Fair Value [Line Items]</t>
  </si>
  <si>
    <t>Derivative asset</t>
  </si>
  <si>
    <t>Accrued Liabilities [Member]</t>
  </si>
  <si>
    <t>Derivative liability</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 [Member] | Designated as Hedging Instrument [Member] | Prepaid Expenses and Other Current Assets [Member]</t>
  </si>
  <si>
    <t>Foreign Exchange Contract [Member] | Designated as Hedging Instrument [Member] | Accrued Liabilities [Member]</t>
  </si>
  <si>
    <t>Foreign Exchange Contract [Member] | Not Designated as Hedging Instrument [Member] | Prepaid Expenses and Other Current Assets [Member]</t>
  </si>
  <si>
    <t>Foreign Exchange Contract [Member] | Not Designated as Hedging Instrument [Member] | Accrued Liabilities [Member]</t>
  </si>
  <si>
    <t>Unrecognized Firm Sales Commitments [Member] | Designated as Hedging Instrument [Member] | Prepaid Expenses and Other Current Assets [Member]</t>
  </si>
  <si>
    <t>Fair Value Measurements (Details) - USD ($)</t>
  </si>
  <si>
    <t>12 Months Ended</t>
  </si>
  <si>
    <t>Dec. 29, 2010</t>
  </si>
  <si>
    <t>Fair Value, Assets and Liabilities Measured on Recurring and Nonrecurring Basis [Line Items]</t>
  </si>
  <si>
    <t>Restricted trust, included in Other noncurrent assets</t>
  </si>
  <si>
    <t>Change in fair value of TransWeb contingent earn-out</t>
  </si>
  <si>
    <t>Estimate of Fair Value Measurement [Member]</t>
  </si>
  <si>
    <t>Long-term debt, fair value</t>
  </si>
  <si>
    <t>Reported Value Measurement [Member]</t>
  </si>
  <si>
    <t>Mutual fund investments - equities [Member]</t>
  </si>
  <si>
    <t>Mutual fund investments - bonds [Member]</t>
  </si>
  <si>
    <t>Cash and Cash Equivalents [Member]</t>
  </si>
  <si>
    <t>Level 1 [Member]</t>
  </si>
  <si>
    <t>Level 1 [Member] | Mutual fund investments - equities [Member]</t>
  </si>
  <si>
    <t>Level 1 [Member] | Mutual fund investments - bonds [Member]</t>
  </si>
  <si>
    <t>Level 1 [Member] | Cash and Cash Equivalents [Member]</t>
  </si>
  <si>
    <t>Level 2 [Member]</t>
  </si>
  <si>
    <t>Level 2 [Member] | Mutual fund investments - equities [Member]</t>
  </si>
  <si>
    <t>Level 2 [Member] | Mutual fund investments - bonds [Member]</t>
  </si>
  <si>
    <t>Level 2 [Member] | Cash and Cash Equivalents [Member]</t>
  </si>
  <si>
    <t>Level 3 [Member]</t>
  </si>
  <si>
    <t>Level 3 [Member] | Mutual fund investments - equities [Member]</t>
  </si>
  <si>
    <t>Level 3 [Member] | Mutual fund investments - bonds [Member]</t>
  </si>
  <si>
    <t>Level 3 [Member] | Cash and Cash Equivalents [Member]</t>
  </si>
  <si>
    <t>TransWeb [Member]</t>
  </si>
  <si>
    <t>Other long-term liability</t>
  </si>
  <si>
    <t>Foreign Exchange Contract [Member]</t>
  </si>
  <si>
    <t>Fair value of contract</t>
  </si>
  <si>
    <t>Foreign Exchange Contract [Member] | Level 1 [Member]</t>
  </si>
  <si>
    <t>Foreign Exchange Contract [Member] | Level 2 [Member]</t>
  </si>
  <si>
    <t>Foreign Exchange Contract [Member] | Level 3 [Member]</t>
  </si>
  <si>
    <t>Filter Resources contingent earn-out, included in Other long-term liabilities</t>
  </si>
  <si>
    <t>Other Noncurrent Liabilities [Member] | Filter Resources, Inc. [Member] | Level 1 [Member]</t>
  </si>
  <si>
    <t>Other Noncurrent Liabilities [Member] | Filter Resources, Inc. [Member] | Level 2 [Member]</t>
  </si>
  <si>
    <t>Other Noncurrent Liabilities [Member] | Filter Resources, Inc. [Member] | Level 3 [Member]</t>
  </si>
  <si>
    <t>Accrued Liabilities [Member] | Foreign Exchange Contract [Member]</t>
  </si>
  <si>
    <t>Accrued Liabilities [Member] | Foreign Exchange Contract [Member] | Level 1 [Member]</t>
  </si>
  <si>
    <t>Accrued Liabilities [Member] | Foreign Exchange Contract [Member] | Level 2 [Member]</t>
  </si>
  <si>
    <t>Accrued Liabilities [Member] | Foreign Exchange Contract [Member] | Level 3 [Member]</t>
  </si>
  <si>
    <t>Derivative Instruments and Hedging (Details) - USD ($)</t>
  </si>
  <si>
    <t>Derivative Instruments, Gain (Loss) [Line Items]</t>
  </si>
  <si>
    <t>Notional amount</t>
  </si>
  <si>
    <t>Foreign Exchange Contract [Member] | Fair Value Hedging [Member]</t>
  </si>
  <si>
    <t>Designated as Hedging Instrument [Member] | Fair Value Hedging [Member]</t>
  </si>
  <si>
    <t>Gain (loss) on derivative</t>
  </si>
  <si>
    <t>Designated as Hedging Instrument [Member] | Foreign Exchange Contract [Member] | Selling, General and Administrative Expenses [Member] | Fair Value Hedging [Member]</t>
  </si>
  <si>
    <t>Designated as Hedging Instrument [Member] | Unrecognized Firm Sales Commitments [Member] | Selling, General and Administrative Expenses [Member] | Fair Value Hedging [Member]</t>
  </si>
  <si>
    <t>Not Designated as Hedging Instrument [Member] | Net Investment Hedging [Member]</t>
  </si>
  <si>
    <t>Not Designated as Hedging Instrument [Member] | Foreign Exchange Contract [Member]</t>
  </si>
  <si>
    <t>Gain (loss) on forward currency contracts</t>
  </si>
  <si>
    <t>Gain (loss) on translation of underlying inter-company advances</t>
  </si>
  <si>
    <t>Not Designated as Hedging Instrument [Member] | Foreign Exchange Contract [Member] | Fair Value Hedging [Member]</t>
  </si>
  <si>
    <t>Not Designated as Hedging Instrument [Member] | Foreign Exchange Contract [Member] | Selling, General and Administrative Expenses [Member] | Net Investment Hedging [Member]</t>
  </si>
  <si>
    <t>Not Designated as Hedging Instrument [Member] | Foreign Exchange Contract [Member] | Other Income (Expense) [Member] | Net Investment Hedging [Member]</t>
  </si>
  <si>
    <t>Accrued Liabilities (Details) - USD ($) $ in Thousands</t>
  </si>
  <si>
    <t>Nov. 30, 2013</t>
  </si>
  <si>
    <t>Accrued salaries, wages and commissions</t>
  </si>
  <si>
    <t>Compensated absences</t>
  </si>
  <si>
    <t>Accrued insurance liabilities</t>
  </si>
  <si>
    <t>Warranties</t>
  </si>
  <si>
    <t>Customer deposits</t>
  </si>
  <si>
    <t>Other accrued liabilities</t>
  </si>
  <si>
    <t>Letters of credit outstanding, amount</t>
  </si>
  <si>
    <t>Accrued Liabilities - Warranty Accrual (Details) - USD ($) $ in Thousands</t>
  </si>
  <si>
    <t>Movement in Standard and Extended Product Warranty, Increase (Decrease) [Roll Forward]</t>
  </si>
  <si>
    <t>Warranty accrual at beginning of period</t>
  </si>
  <si>
    <t>Warranty accrual added through business acquisitions</t>
  </si>
  <si>
    <t>Accruals for warranties issued during the period</t>
  </si>
  <si>
    <t>Adjustments related to pre-existing warranties</t>
  </si>
  <si>
    <t>Settlements made during the period</t>
  </si>
  <si>
    <t>Other adjustments, including currency translation</t>
  </si>
  <si>
    <t>Warranty accrual at end of period</t>
  </si>
  <si>
    <t>Long-Term Debt (Details) - USD ($)</t>
  </si>
  <si>
    <t>Apr. 05, 2012</t>
  </si>
  <si>
    <t>Nov. 22, 2013</t>
  </si>
  <si>
    <t>Line of Credit Facility [Line Items]</t>
  </si>
  <si>
    <t>Credit Facility 2012 [Member]</t>
  </si>
  <si>
    <t>Line of credit facility, expiration period</t>
  </si>
  <si>
    <t>5 years</t>
  </si>
  <si>
    <t>Maximum borrowing capacity</t>
  </si>
  <si>
    <t>Long-term debt, amount</t>
  </si>
  <si>
    <t>Line of credit facility, remaining borrowing capacity</t>
  </si>
  <si>
    <t>Credit Facility 2012 [Member] | Credit Facility - Swing Line [Member]</t>
  </si>
  <si>
    <t>Credit Facility 2012 [Member] | Credit Facility - Accordion [Member]</t>
  </si>
  <si>
    <t>Credit Facility 2012 [Member] | Term Loan [Member]</t>
  </si>
  <si>
    <t>Long-term debt, weighted average interest rate</t>
  </si>
  <si>
    <t>1.09%</t>
  </si>
  <si>
    <t>Credit Facility 2012 [Member] | Letter of Credit Sub-Facility [Member]</t>
  </si>
  <si>
    <t>Subline letters of credit maximum capacity</t>
  </si>
  <si>
    <t>Credit Facility 2014 [Member] | Term Loan [Member]</t>
  </si>
  <si>
    <t>Pension and Other Postretirement Benefits - Net Periodic Benefit Cost (Income) (Details) - USD ($) $ in Thousands</t>
  </si>
  <si>
    <t>Amortization of unrecognized:</t>
  </si>
  <si>
    <t>Cash contributions</t>
  </si>
  <si>
    <t>Pension Plan [Member]</t>
  </si>
  <si>
    <t>Components of net periodic benefit cost (income):</t>
  </si>
  <si>
    <t>Service cost</t>
  </si>
  <si>
    <t>Interest cost</t>
  </si>
  <si>
    <t>Expected return on plan assets</t>
  </si>
  <si>
    <t>Curtailment</t>
  </si>
  <si>
    <t>Prior service cost</t>
  </si>
  <si>
    <t>Net actuarial loss (gain)</t>
  </si>
  <si>
    <t>Net periodic benefit cost</t>
  </si>
  <si>
    <t>Postretirement Healthcare Benefit Plan [Member]</t>
  </si>
  <si>
    <t>Pension and Other Postretirement Benefits - Company Contributions (Details) - USD ($) $ in Thousands</t>
  </si>
  <si>
    <t>Defined Benefit Plan Disclosure [Line Items]</t>
  </si>
  <si>
    <t>Total expected contributions</t>
  </si>
  <si>
    <t>U.S. Qualified Plans [Member]</t>
  </si>
  <si>
    <t>U.S. Combined Nonqualified Plans [Member]</t>
  </si>
  <si>
    <t>Non-U.S. Plan [Member]</t>
  </si>
  <si>
    <t>Income Taxes - Unrecognized Tax Benefits (Details) - USD ($) $ in Thousands</t>
  </si>
  <si>
    <t>Reconciliation of Unrecognized Tax Benefits, Excluding Amounts Pertaining to Examined Tax Returns [Roll Forward]</t>
  </si>
  <si>
    <t>Unrecognized tax benefits at beginning of year</t>
  </si>
  <si>
    <t>Additions for current period tax positions</t>
  </si>
  <si>
    <t>Additions related to acquired tax positions</t>
  </si>
  <si>
    <t>Reductions for prior period tax positions</t>
  </si>
  <si>
    <t>Reductions for lapse of statue of limitations / settlements</t>
  </si>
  <si>
    <t>Changes in interest and penalties</t>
  </si>
  <si>
    <t>Unrecognized tax benefits at end of period</t>
  </si>
  <si>
    <t>Income Taxes (Details) - USD ($) $ in Thousands</t>
  </si>
  <si>
    <t>May. 30, 2015</t>
  </si>
  <si>
    <t>Income Tax Contingency [Line Items]</t>
  </si>
  <si>
    <t>Unrecognized tax benefits that would impact the effective tax rate if recognized</t>
  </si>
  <si>
    <t>Accrued for the payment of interest and penalties</t>
  </si>
  <si>
    <t>Capital loss carryforwards</t>
  </si>
  <si>
    <t>Federal [Member]</t>
  </si>
  <si>
    <t>Operating loss carryforwards</t>
  </si>
  <si>
    <t>General business tax credit carryforward</t>
  </si>
  <si>
    <t>Contingencies (Details) - Apr. 21, 2012 - TransWeb [Member] $ in Thousands</t>
  </si>
  <si>
    <t>USD ($)Juror</t>
  </si>
  <si>
    <t>Business Acquisition, Purchase Price Withheld Disclosures [Line Items]</t>
  </si>
  <si>
    <t>Loss Contingency, Number of Jury Members</t>
  </si>
  <si>
    <t>Gain contingency not yet recognized | $</t>
  </si>
  <si>
    <t>Incentive Plans and Stock-Based Compensation - Narrative (Details) - USD ($) $ in Thousands</t>
  </si>
  <si>
    <t>Employee and Non-Employee Stock Options [Member]</t>
  </si>
  <si>
    <t>Number of shares authorized</t>
  </si>
  <si>
    <t>Number of years which shares can be granted under the Plan</t>
  </si>
  <si>
    <t>Expiration period and term of equity award in years</t>
  </si>
  <si>
    <t>Annual vesting percentage</t>
  </si>
  <si>
    <t>25.00%</t>
  </si>
  <si>
    <t>Vesting period</t>
  </si>
  <si>
    <t>4 years</t>
  </si>
  <si>
    <t>Unrecognized compensation cost related to share-based arrangements which the Company expects to recognize</t>
  </si>
  <si>
    <t>Weighted-average period in years, over which the Company expects to recognize compensation cost related to share-based arrangements</t>
  </si>
  <si>
    <t>2 years 1 month 25 days</t>
  </si>
  <si>
    <t>Restricted Stock Units (RSUs) [Member]</t>
  </si>
  <si>
    <t>2 years 10 months 25 days</t>
  </si>
  <si>
    <t>Number of vested and deferred shares</t>
  </si>
  <si>
    <t>3 years</t>
  </si>
  <si>
    <t>2 years 3 months</t>
  </si>
  <si>
    <t>Operating profit margin period</t>
  </si>
  <si>
    <t>Annual retainer option</t>
  </si>
  <si>
    <t>Share sales restriction period</t>
  </si>
  <si>
    <t>6 months</t>
  </si>
  <si>
    <t>Incentive Plans and Stock-Based Compensation - Stock Options Compensation Expense (Details) - Employee and Non-Employee Stock Options [Member] - USD ($) $ in Thousands</t>
  </si>
  <si>
    <t>Pre-tax compensation expense</t>
  </si>
  <si>
    <t>Deferred tax benefits</t>
  </si>
  <si>
    <t>Excess tax benefits associated with tax deductions over the amount of compensation expense recognized in the consolidated condensed financial statements</t>
  </si>
  <si>
    <t>Fair value of stock options on date of grant</t>
  </si>
  <si>
    <t>Total intrinsic value of stock options exercised</t>
  </si>
  <si>
    <t>Cash received upon exercise of stock options</t>
  </si>
  <si>
    <t>Addition to capital in excess of par value due to exercise of stock options</t>
  </si>
  <si>
    <t>Incentive Plans and Stock-Based Compensation - Stock Option Activity (Details) - Aug. 29, 2015 - $ / shares</t>
  </si>
  <si>
    <t>Options Granted Under Incentive Plans</t>
  </si>
  <si>
    <t>Outstanding at end of period (in shares)</t>
  </si>
  <si>
    <t>Exercisable at end of period (in shares)</t>
  </si>
  <si>
    <t>Share-based Compensation Arrangement by Share-based Payment Award, Options, Outstanding, Weighted Average Exercise Price [Abstract]</t>
  </si>
  <si>
    <t>Weighted Average Exercise Price - Outstanding End of Period (in dollars per share)</t>
  </si>
  <si>
    <t>Weighted Average Exercise Price - Exercisable (in dollars per share)</t>
  </si>
  <si>
    <t>Outstanding at beginning of year (in shares)</t>
  </si>
  <si>
    <t>Granted (in shares)</t>
  </si>
  <si>
    <t>Exercised (in shares)</t>
  </si>
  <si>
    <t>Surrendered (in shares)</t>
  </si>
  <si>
    <t>Weighted Average Exercise Price - Outstanding Beginning of Year (in dollars per share)</t>
  </si>
  <si>
    <t>Weighted Average Exercise Price - Granted (in dollars per share)</t>
  </si>
  <si>
    <t>Weighted Average Exercise Price - Exercised (in dollars per share)</t>
  </si>
  <si>
    <t>Weighted Average Exercise Price - Surrendered (in dollars per share)</t>
  </si>
  <si>
    <t>Incentive Plans and Stock-Based Compensation - Stock Options Exercise Prices (Details) - Aug. 29, 2015 - USD ($) $ / shares in Units, $ in Thousands</t>
  </si>
  <si>
    <t>Share-based Compensation, Shares Authorized under Stock Option Plans, Exercise Price Range [Line Items]</t>
  </si>
  <si>
    <t>Options Outstanding - Number (in shares)</t>
  </si>
  <si>
    <t>Options Outstanding - Weighted Average Exercise Price (in dollars per share)</t>
  </si>
  <si>
    <t>Options Outstanding - Intrinsic Value</t>
  </si>
  <si>
    <t>Options Outstanding - Weighted Average Remaining Life in Years</t>
  </si>
  <si>
    <t>6 years 5 months 3 days</t>
  </si>
  <si>
    <t>Options Exercisable - Number (in shares)</t>
  </si>
  <si>
    <t>Options Exercisable - Weighted Average Exercise Price (in dollars per share)</t>
  </si>
  <si>
    <t>Options Exercisable - Intrinsic Value</t>
  </si>
  <si>
    <t>Options Exercisable - Weighted Average Remaining Life in Years</t>
  </si>
  <si>
    <t>5 years 4 months 3 days</t>
  </si>
  <si>
    <t>$25.31 - $28.79 [Member]</t>
  </si>
  <si>
    <t>Exercise price range, minimum</t>
  </si>
  <si>
    <t>Exercise price range, maximum</t>
  </si>
  <si>
    <t>2 years 9 months 4 days</t>
  </si>
  <si>
    <t>$31.96 - $36.48 [Member]</t>
  </si>
  <si>
    <t>2 years 11 months 1 day</t>
  </si>
  <si>
    <t>$42.86 - $55.01 [Member]</t>
  </si>
  <si>
    <t>6 years 5 months 5 days</t>
  </si>
  <si>
    <t>6 years 2 months 23 days</t>
  </si>
  <si>
    <t>$57.74 - $63.22 [Member]</t>
  </si>
  <si>
    <t>8 years 10 months 8 days</t>
  </si>
  <si>
    <t>8 years 4 months 18 days</t>
  </si>
  <si>
    <t>$63.22 [Member]</t>
  </si>
  <si>
    <t>Incentive Plans and Stock-Based Compensation - Stock Options Fair Value Assumptions (Details) - Employee and Non-Employee Stock Options [Member] - $ / shares</t>
  </si>
  <si>
    <t>Weighted average fair value per option at the date of grant for options granted</t>
  </si>
  <si>
    <t>Risk-free interest rate</t>
  </si>
  <si>
    <t>1.31%</t>
  </si>
  <si>
    <t>1.55%</t>
  </si>
  <si>
    <t>Expected dividend yield</t>
  </si>
  <si>
    <t>1.27%</t>
  </si>
  <si>
    <t>1.10%</t>
  </si>
  <si>
    <t>Expected volatility factor</t>
  </si>
  <si>
    <t>19.50%</t>
  </si>
  <si>
    <t>21.38%</t>
  </si>
  <si>
    <t>Expected option term in years</t>
  </si>
  <si>
    <t>Incentive Plans and Stock-Based Compensation - Restricted Stock Unit Awards Compensation Expense (Details) - Restricted Stock Units (RSUs) [Member] - USD ($) $ in Thousands</t>
  </si>
  <si>
    <t>Fair value of restricted stock unit awards on date of grant</t>
  </si>
  <si>
    <t>Fair value of restricted stock unit awards vested</t>
  </si>
  <si>
    <t>Incentive Plans and Stock-Based Compensation - Restricted Stock Unit Awards Activity (Details) - 9 months ended Aug. 29, 2015 - Restricted Stock Units (RSUs) [Member] - $ / shares</t>
  </si>
  <si>
    <t>Units</t>
  </si>
  <si>
    <t>Nonvested at beginning of year (in units)</t>
  </si>
  <si>
    <t>Granted (in units)</t>
  </si>
  <si>
    <t>Vested (in units)</t>
  </si>
  <si>
    <t>Surrendered (in units)</t>
  </si>
  <si>
    <t>Nonvested at end of period (in units)</t>
  </si>
  <si>
    <t>Weighted Average Grant Date Fair Value</t>
  </si>
  <si>
    <t>Weighted Average Grant Date Fair Value - Beginning of Year (in dollars per unit)</t>
  </si>
  <si>
    <t>Weighted Average Grant Date Fair Value - Granted (in dollars per unit)</t>
  </si>
  <si>
    <t>Weighted Average Grant Date Fair Value - Vested (in dollar per unit)</t>
  </si>
  <si>
    <t>Weighted Average Grant Date Fair Value - Surrendered (in dollars per unit)</t>
  </si>
  <si>
    <t>Weighted Average Grant Date Fair Value - End of Period (in dollars per unit)</t>
  </si>
  <si>
    <t>Incentive Plans and Stock-Based Compensation - Restricted Stock Unit Awards with Performance Conditions Compensation Expense (Details) - Restricted Stock Unit Awards with Performance Conditions [Member] - USD ($) $ in Thousands</t>
  </si>
  <si>
    <t>Incentive Plans and Stock-Based Compensation - Restricted Stock Unit Awards with Performance Conditions Activity (Details) - 9 months ended Aug. 29, 2015 - Restricted Stock Unit Awards with Performance Conditions [Member] - $ / shares</t>
  </si>
  <si>
    <t>Incentive Plans and Stock-Based Compensation - Directors' Restricted Stock Compensation (Details) - Director [Member] - USD ($) shares in Thousands, $ in Thousands</t>
  </si>
  <si>
    <t>Shares of Company common stock issued under the plans</t>
  </si>
  <si>
    <t>Earnings Per Share and Stock Repurchase Activity - Reconciliation of Numerators and Denominators (Details) - USD ($) $ / shares in Units, $ in Thousands</t>
  </si>
  <si>
    <t>Dilutive effect of stock-based arrangements (in shares)</t>
  </si>
  <si>
    <t>Earnings Per Share and Stock Repurchase Activity - Calculation of Earnings per Share (Details) - USD ($) $ in Thousands</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t>Earnings Per Share and Stock Repurchase Activity - Narrative (Details)</t>
  </si>
  <si>
    <t>Stock repurchase program, remaining authorized repurchase amount</t>
  </si>
  <si>
    <t>Stock repurchase program, authorized amount</t>
  </si>
  <si>
    <t>Segment Information (Details) $ in Thousands</t>
  </si>
  <si>
    <t>Segment Reporting Information [Line Items]</t>
  </si>
  <si>
    <t>Other income (expense), net</t>
  </si>
  <si>
    <t>Identifiable assets</t>
  </si>
  <si>
    <t>Operating Segments [Member] | Engine/Mobile Filtration [Member]</t>
  </si>
  <si>
    <t>Operating Segments [Member] | Industrial/Environmental Filtration [Member]</t>
  </si>
  <si>
    <t>Operating Segments [Member] | Packaging [Member]</t>
  </si>
  <si>
    <t>Corporate Seg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074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9895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5</v>
      </c>
      <c t="s" s="2" r="B1">
        <v>1</v>
      </c>
    </row>
    <row spans="1:2" r="2">
      <c t="s" s="2" r="B2">
        <v>2</v>
      </c>
    </row>
    <row spans="1:2" r="3">
      <c t="s" s="3" r="A3">
        <v>171</v>
      </c>
    </row>
    <row spans="1:2" r="4">
      <c t="s" s="4" r="A4">
        <v>85</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57557</v>
      </c>
      <c t="n" s="7" r="C4">
        <v>400152</v>
      </c>
      <c t="n" s="7" r="D4">
        <v>1108479</v>
      </c>
      <c t="n" s="7" r="E4">
        <v>1099479</v>
      </c>
    </row>
    <row spans="1:5" r="5">
      <c t="s" s="4" r="A5">
        <v>27</v>
      </c>
      <c t="n" s="5" r="B5">
        <v>237802</v>
      </c>
      <c t="n" s="5" r="C5">
        <v>264827</v>
      </c>
      <c t="n" s="5" r="D5">
        <v>742139</v>
      </c>
      <c t="n" s="5" r="E5">
        <v>742197</v>
      </c>
    </row>
    <row spans="1:5" r="6">
      <c t="s" s="4" r="A6">
        <v>28</v>
      </c>
      <c t="n" s="5" r="B6">
        <v>119755</v>
      </c>
      <c t="n" s="5" r="C6">
        <v>135325</v>
      </c>
      <c t="n" s="5" r="D6">
        <v>366340</v>
      </c>
      <c t="n" s="5" r="E6">
        <v>357282</v>
      </c>
    </row>
    <row spans="1:5" r="7">
      <c t="s" s="4" r="A7">
        <v>29</v>
      </c>
      <c t="n" s="5" r="B7">
        <v>69333</v>
      </c>
      <c t="n" s="5" r="C7">
        <v>73099</v>
      </c>
      <c t="n" s="5" r="D7">
        <v>217782</v>
      </c>
      <c t="n" s="5" r="E7">
        <v>212643</v>
      </c>
    </row>
    <row spans="1:5" r="8">
      <c t="s" s="4" r="A8">
        <v>30</v>
      </c>
      <c t="n" s="5" r="B8">
        <v>50422</v>
      </c>
      <c t="n" s="5" r="C8">
        <v>62226</v>
      </c>
      <c t="n" s="5" r="D8">
        <v>148558</v>
      </c>
      <c t="n" s="5" r="E8">
        <v>144639</v>
      </c>
    </row>
    <row spans="1:5" r="9">
      <c t="s" s="3" r="A9">
        <v>31</v>
      </c>
    </row>
    <row spans="1:5" r="10">
      <c t="s" s="4" r="A10">
        <v>32</v>
      </c>
      <c t="n" s="5" r="B10">
        <v>-1338</v>
      </c>
      <c t="n" s="5" r="C10">
        <v>-1336</v>
      </c>
      <c t="n" s="5" r="D10">
        <v>-3965</v>
      </c>
      <c t="n" s="5" r="E10">
        <v>-2406</v>
      </c>
    </row>
    <row spans="1:5" r="11">
      <c t="s" s="4" r="A11">
        <v>33</v>
      </c>
      <c t="n" s="5" r="B11">
        <v>108</v>
      </c>
      <c t="n" s="5" r="C11">
        <v>101</v>
      </c>
      <c t="n" s="5" r="D11">
        <v>339</v>
      </c>
      <c t="n" s="5" r="E11">
        <v>304</v>
      </c>
    </row>
    <row spans="1:5" r="12">
      <c t="s" s="4" r="A12">
        <v>34</v>
      </c>
      <c t="n" s="5" r="B12">
        <v>5649</v>
      </c>
      <c t="n" s="5" r="C12">
        <v>-279</v>
      </c>
      <c t="n" s="5" r="D12">
        <v>5111</v>
      </c>
      <c t="n" s="5" r="E12">
        <v>3866</v>
      </c>
    </row>
    <row spans="1:5" r="13">
      <c t="s" s="4" r="A13">
        <v>35</v>
      </c>
      <c t="n" s="5" r="B13">
        <v>4419</v>
      </c>
      <c t="n" s="5" r="C13">
        <v>-1514</v>
      </c>
      <c t="n" s="5" r="D13">
        <v>1485</v>
      </c>
      <c t="n" s="5" r="E13">
        <v>1764</v>
      </c>
    </row>
    <row spans="1:5" r="14">
      <c t="s" s="4" r="A14">
        <v>36</v>
      </c>
      <c t="n" s="5" r="B14">
        <v>54841</v>
      </c>
      <c t="n" s="5" r="C14">
        <v>60712</v>
      </c>
      <c t="n" s="5" r="D14">
        <v>150043</v>
      </c>
      <c t="n" s="5" r="E14">
        <v>146403</v>
      </c>
    </row>
    <row spans="1:5" r="15">
      <c t="s" s="4" r="A15">
        <v>37</v>
      </c>
      <c t="n" s="5" r="B15">
        <v>18332</v>
      </c>
      <c t="n" s="5" r="C15">
        <v>18947</v>
      </c>
      <c t="n" s="5" r="D15">
        <v>48224</v>
      </c>
      <c t="n" s="5" r="E15">
        <v>45751</v>
      </c>
    </row>
    <row spans="1:5" r="16">
      <c t="s" s="4" r="A16">
        <v>38</v>
      </c>
      <c t="n" s="5" r="B16">
        <v>36509</v>
      </c>
      <c t="n" s="5" r="C16">
        <v>41765</v>
      </c>
      <c t="n" s="5" r="D16">
        <v>101819</v>
      </c>
      <c t="n" s="5" r="E16">
        <v>100652</v>
      </c>
    </row>
    <row spans="1:5" r="17">
      <c t="s" s="4" r="A17">
        <v>39</v>
      </c>
      <c t="n" s="5" r="B17">
        <v>-64</v>
      </c>
      <c t="n" s="5" r="C17">
        <v>-62</v>
      </c>
      <c t="n" s="5" r="D17">
        <v>-168</v>
      </c>
      <c t="n" s="5" r="E17">
        <v>-76</v>
      </c>
    </row>
    <row spans="1:5" r="18">
      <c t="s" s="4" r="A18">
        <v>40</v>
      </c>
      <c t="n" s="7" r="B18">
        <v>36445</v>
      </c>
      <c t="n" s="7" r="C18">
        <v>41703</v>
      </c>
      <c t="n" s="7" r="D18">
        <v>101651</v>
      </c>
      <c t="n" s="7" r="E18">
        <v>100576</v>
      </c>
    </row>
    <row spans="1:5" r="19">
      <c t="s" s="4" r="A19">
        <v>41</v>
      </c>
      <c t="n" s="8" r="B19">
        <v>0.73</v>
      </c>
      <c t="n" s="8" r="C19">
        <v>0.83</v>
      </c>
      <c t="n" s="8" r="D19">
        <v>2.03</v>
      </c>
      <c t="n" s="8" r="E19">
        <v>1.99</v>
      </c>
    </row>
    <row spans="1:5" r="20">
      <c t="s" s="4" r="A20">
        <v>42</v>
      </c>
      <c t="n" s="8" r="B20">
        <v>0.72</v>
      </c>
      <c t="n" s="8" r="C20">
        <v>0.82</v>
      </c>
      <c t="n" s="7" r="D20">
        <v>2</v>
      </c>
      <c t="n" s="8" r="E20">
        <v>1.98</v>
      </c>
    </row>
    <row spans="1:5" r="21">
      <c t="s" s="4" r="A21">
        <v>43</v>
      </c>
      <c t="n" s="5" r="B21">
        <v>50099852</v>
      </c>
      <c t="n" s="5" r="C21">
        <v>50395007</v>
      </c>
      <c t="n" s="5" r="D21">
        <v>50188327</v>
      </c>
      <c t="n" s="5" r="E21">
        <v>50457436</v>
      </c>
    </row>
    <row spans="1:5" r="22">
      <c t="s" s="4" r="A22">
        <v>44</v>
      </c>
      <c t="n" s="5" r="B22">
        <v>50525049</v>
      </c>
      <c t="n" s="5" r="C22">
        <v>50881594</v>
      </c>
      <c t="n" s="5" r="D22">
        <v>50701490</v>
      </c>
      <c t="n" s="5" r="E22">
        <v>50917020</v>
      </c>
    </row>
    <row spans="1:5" r="23">
      <c t="s" s="4" r="A23">
        <v>45</v>
      </c>
      <c t="n" s="8" r="B23">
        <v>0.2</v>
      </c>
      <c t="n" s="8" r="C23">
        <v>0.17</v>
      </c>
      <c t="n" s="8" r="D23">
        <v>0.6</v>
      </c>
      <c t="n" s="8" r="E23">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1</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1</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row spans="1:2" r="5">
      <c t="s" s="4" r="A5">
        <v>204</v>
      </c>
      <c t="s" s="4" r="B5">
        <v>205</v>
      </c>
    </row>
    <row spans="1:2" r="6">
      <c t="s" s="4" r="A6">
        <v>206</v>
      </c>
    </row>
    <row spans="1:2" r="7">
      <c t="s" s="3" r="A7">
        <v>201</v>
      </c>
    </row>
    <row spans="1:2" r="8">
      <c t="s" s="4" r="A8">
        <v>207</v>
      </c>
      <c t="s" s="4" r="B8">
        <v>208</v>
      </c>
    </row>
    <row spans="1:2" r="9">
      <c t="s" s="4" r="A9">
        <v>209</v>
      </c>
      <c t="s" s="4" r="B9">
        <v>210</v>
      </c>
    </row>
    <row spans="1:2" r="10">
      <c t="s" s="4" r="A10">
        <v>211</v>
      </c>
      <c t="s" s="4" r="B10">
        <v>212</v>
      </c>
    </row>
    <row spans="1:2" r="11">
      <c t="s" s="4" r="A11">
        <v>213</v>
      </c>
    </row>
    <row spans="1:2" r="12">
      <c t="s" s="3" r="A12">
        <v>201</v>
      </c>
    </row>
    <row spans="1:2" r="13">
      <c t="s" s="4" r="A13">
        <v>207</v>
      </c>
      <c t="s" s="4" r="B13">
        <v>214</v>
      </c>
    </row>
    <row spans="1:2" r="14">
      <c t="s" s="4" r="A14">
        <v>209</v>
      </c>
      <c t="s" s="4" r="B14">
        <v>215</v>
      </c>
    </row>
    <row spans="1:2" r="15">
      <c t="s" s="4" r="A15">
        <v>211</v>
      </c>
      <c t="s" s="4" r="B15">
        <v>216</v>
      </c>
    </row>
    <row spans="1:2" r="16">
      <c t="s" s="4" r="A16">
        <v>217</v>
      </c>
    </row>
    <row spans="1:2" r="17">
      <c t="s" s="3" r="A17">
        <v>201</v>
      </c>
    </row>
    <row spans="1:2" r="18">
      <c t="s" s="4" r="A18">
        <v>207</v>
      </c>
      <c t="s" s="4" r="B18">
        <v>218</v>
      </c>
    </row>
    <row spans="1:2" r="19">
      <c t="s" s="4" r="A19">
        <v>209</v>
      </c>
      <c t="s" s="4" r="B19">
        <v>219</v>
      </c>
    </row>
    <row spans="1:2" r="20">
      <c t="s" s="4" r="A20">
        <v>211</v>
      </c>
      <c t="s" s="4" r="B20">
        <v>220</v>
      </c>
    </row>
    <row spans="1:2" r="21">
      <c t="s" s="4" r="A21">
        <v>221</v>
      </c>
    </row>
    <row spans="1:2" r="22">
      <c t="s" s="3" r="A22">
        <v>201</v>
      </c>
    </row>
    <row spans="1:2" r="23">
      <c t="s" s="4" r="A23">
        <v>211</v>
      </c>
      <c t="s" s="4" r="B23">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3</v>
      </c>
      <c t="s" s="2" r="B1">
        <v>1</v>
      </c>
    </row>
    <row spans="1:2" r="2">
      <c t="s" s="2" r="B2">
        <v>2</v>
      </c>
    </row>
    <row spans="1:2" r="3">
      <c t="s" s="3" r="A3">
        <v>147</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151</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3</v>
      </c>
      <c t="s" s="2" r="B1">
        <v>1</v>
      </c>
    </row>
    <row spans="1:2" r="2">
      <c t="s" s="2" r="B2">
        <v>2</v>
      </c>
    </row>
    <row spans="1:2" r="3">
      <c t="s" s="3" r="A3">
        <v>154</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8</v>
      </c>
      <c t="s" s="2" r="B1">
        <v>1</v>
      </c>
    </row>
    <row spans="1:2" r="2">
      <c t="s" s="2" r="B2">
        <v>2</v>
      </c>
    </row>
    <row spans="1:2" r="3">
      <c t="s" s="3" r="A3">
        <v>157</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1</v>
      </c>
      <c t="s" s="2" r="B1">
        <v>1</v>
      </c>
    </row>
    <row spans="1:2" r="2">
      <c t="s" s="2" r="B2">
        <v>2</v>
      </c>
    </row>
    <row spans="1:2" r="3">
      <c t="s" s="3" r="A3">
        <v>160</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6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3</v>
      </c>
      <c t="s" s="2" r="D1">
        <v>1</v>
      </c>
    </row>
    <row spans="1:5" r="2">
      <c t="s" s="2" r="B2">
        <v>2</v>
      </c>
      <c t="s" s="2" r="C2">
        <v>24</v>
      </c>
      <c t="s" s="2" r="D2">
        <v>2</v>
      </c>
      <c t="s" s="2" r="E2">
        <v>24</v>
      </c>
    </row>
    <row spans="1:5" r="3">
      <c t="s" s="4" r="A3">
        <v>38</v>
      </c>
      <c t="n" s="7" r="B3">
        <v>36509</v>
      </c>
      <c t="n" s="7" r="C3">
        <v>41765</v>
      </c>
      <c t="n" s="7" r="D3">
        <v>101819</v>
      </c>
      <c t="n" s="7" r="E3">
        <v>100652</v>
      </c>
    </row>
    <row spans="1:5" r="4">
      <c t="s" s="3" r="A4">
        <v>47</v>
      </c>
    </row>
    <row spans="1:5" r="5">
      <c t="s" s="4" r="A5">
        <v>48</v>
      </c>
      <c t="n" s="5" r="B5">
        <v>4773</v>
      </c>
      <c t="n" s="5" r="C5">
        <v>621</v>
      </c>
      <c t="n" s="5" r="D5">
        <v>6494</v>
      </c>
      <c t="n" s="5" r="E5">
        <v>1904</v>
      </c>
    </row>
    <row spans="1:5" r="6">
      <c t="s" s="4" r="A6">
        <v>49</v>
      </c>
      <c t="n" s="5" r="B6">
        <v>-1873</v>
      </c>
      <c t="n" s="5" r="C6">
        <v>-241</v>
      </c>
      <c t="n" s="5" r="D6">
        <v>-2470</v>
      </c>
      <c t="n" s="5" r="E6">
        <v>-748</v>
      </c>
    </row>
    <row spans="1:5" r="7">
      <c t="s" s="4" r="A7">
        <v>50</v>
      </c>
      <c t="n" s="5" r="B7">
        <v>2900</v>
      </c>
      <c t="n" s="5" r="C7">
        <v>380</v>
      </c>
      <c t="n" s="5" r="D7">
        <v>4024</v>
      </c>
      <c t="n" s="5" r="E7">
        <v>1156</v>
      </c>
    </row>
    <row spans="1:5" r="8">
      <c t="s" s="3" r="A8">
        <v>51</v>
      </c>
    </row>
    <row spans="1:5" r="9">
      <c t="s" s="4" r="A9">
        <v>52</v>
      </c>
      <c t="n" s="5" r="B9">
        <v>-5118</v>
      </c>
      <c t="n" s="5" r="C9">
        <v>-4379</v>
      </c>
      <c t="n" s="5" r="D9">
        <v>-27452</v>
      </c>
      <c t="n" s="5" r="E9">
        <v>-1818</v>
      </c>
    </row>
    <row spans="1:5" r="10">
      <c t="s" s="4" r="A10">
        <v>53</v>
      </c>
      <c t="n" s="5" r="B10">
        <v>0</v>
      </c>
      <c t="n" s="5" r="C10">
        <v>0</v>
      </c>
      <c t="n" s="5" r="D10">
        <v>0</v>
      </c>
      <c t="n" s="5" r="E10">
        <v>0</v>
      </c>
    </row>
    <row spans="1:5" r="11">
      <c t="s" s="4" r="A11">
        <v>54</v>
      </c>
      <c t="n" s="5" r="B11">
        <v>-5118</v>
      </c>
      <c t="n" s="5" r="C11">
        <v>-4379</v>
      </c>
      <c t="n" s="5" r="D11">
        <v>-27452</v>
      </c>
      <c t="n" s="5" r="E11">
        <v>-1818</v>
      </c>
    </row>
    <row spans="1:5" r="12">
      <c t="s" s="4" r="A12">
        <v>55</v>
      </c>
      <c t="n" s="5" r="B12">
        <v>34291</v>
      </c>
      <c t="n" s="5" r="C12">
        <v>37766</v>
      </c>
      <c t="n" s="5" r="D12">
        <v>78391</v>
      </c>
      <c t="n" s="5" r="E12">
        <v>99990</v>
      </c>
    </row>
    <row spans="1:5" r="13">
      <c t="s" s="4" r="A13">
        <v>56</v>
      </c>
      <c t="n" s="5" r="B13">
        <v>34314</v>
      </c>
      <c t="n" s="5" r="C13">
        <v>37949</v>
      </c>
      <c t="n" s="5" r="D13">
        <v>78551</v>
      </c>
      <c t="n" s="5" r="E13">
        <v>100146</v>
      </c>
    </row>
    <row spans="1:5" r="14">
      <c t="s" s="4" r="A14">
        <v>57</v>
      </c>
    </row>
    <row spans="1:5" r="15">
      <c t="s" s="3" r="A15">
        <v>51</v>
      </c>
    </row>
    <row spans="1:5" r="16">
      <c t="s" s="4" r="A16">
        <v>58</v>
      </c>
      <c t="n" s="5" r="B16">
        <v>23</v>
      </c>
      <c t="n" s="5" r="C16">
        <v>139</v>
      </c>
      <c t="n" s="5" r="D16">
        <v>5</v>
      </c>
      <c t="n" s="5" r="E16">
        <v>6</v>
      </c>
    </row>
    <row spans="1:5" r="17">
      <c t="s" s="4" r="A17">
        <v>59</v>
      </c>
    </row>
    <row spans="1:5" r="18">
      <c t="s" s="3" r="A18">
        <v>51</v>
      </c>
    </row>
    <row spans="1:5" r="19">
      <c t="s" s="4" r="A19">
        <v>58</v>
      </c>
      <c t="n" s="7" r="B19">
        <v>0</v>
      </c>
      <c t="n" s="7" r="C19">
        <v>44</v>
      </c>
      <c t="n" s="7" r="D19">
        <v>155</v>
      </c>
      <c t="n" s="7" r="E19">
        <v>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1</v>
      </c>
      <c t="s" s="2" r="B1">
        <v>1</v>
      </c>
    </row>
    <row spans="1:2" r="2">
      <c t="s" s="2" r="B2">
        <v>2</v>
      </c>
    </row>
    <row spans="1:2" r="3">
      <c t="s" s="3" r="A3">
        <v>169</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row>
    <row spans="1:2" r="9">
      <c t="s" s="3" r="A9">
        <v>255</v>
      </c>
    </row>
    <row spans="1:2" r="10">
      <c t="s" s="4" r="A10">
        <v>265</v>
      </c>
      <c t="s" s="4" r="B10">
        <v>266</v>
      </c>
    </row>
    <row spans="1:2" r="11">
      <c t="s" s="4" r="A11">
        <v>267</v>
      </c>
    </row>
    <row spans="1:2" r="12">
      <c t="s" s="3" r="A12">
        <v>255</v>
      </c>
    </row>
    <row spans="1:2" r="13">
      <c t="s" s="4" r="A13">
        <v>265</v>
      </c>
      <c t="s" s="4" r="B13">
        <v>268</v>
      </c>
    </row>
    <row spans="1:2" r="14">
      <c t="s" s="4" r="A14">
        <v>269</v>
      </c>
    </row>
    <row spans="1:2" r="15">
      <c t="s" s="3" r="A15">
        <v>255</v>
      </c>
    </row>
    <row spans="1:2" r="16">
      <c t="s" s="4" r="A16">
        <v>265</v>
      </c>
      <c t="s" s="4" r="B16">
        <v>270</v>
      </c>
    </row>
    <row spans="1:2" r="17">
      <c t="s" s="4" r="A17">
        <v>271</v>
      </c>
    </row>
    <row spans="1:2" r="18">
      <c t="s" s="3" r="A18">
        <v>255</v>
      </c>
    </row>
    <row spans="1:2" r="19">
      <c t="s" s="4" r="A19">
        <v>265</v>
      </c>
      <c t="s" s="4" r="B19">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77</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180</v>
      </c>
    </row>
    <row spans="1:2" r="4">
      <c t="s" s="4" r="A4">
        <v>279</v>
      </c>
      <c t="s" s="4"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281</v>
      </c>
      <c t="s" s="2" r="B1">
        <v>1</v>
      </c>
    </row>
    <row spans="1:3" r="2">
      <c t="s" s="2" r="B2">
        <v>282</v>
      </c>
      <c t="s" s="2" r="C2">
        <v>283</v>
      </c>
    </row>
    <row spans="1:3" r="3">
      <c t="s" s="3" r="A3">
        <v>284</v>
      </c>
    </row>
    <row spans="1:3" r="4">
      <c t="s" s="4" r="A4">
        <v>285</v>
      </c>
      <c t="n" s="5" r="B4">
        <v>3</v>
      </c>
    </row>
    <row spans="1:3" r="5">
      <c t="s" s="4" r="A5">
        <v>286</v>
      </c>
    </row>
    <row spans="1:3" r="6">
      <c t="s" s="3" r="A6">
        <v>284</v>
      </c>
    </row>
    <row spans="1:3" r="7">
      <c t="s" s="4" r="A7">
        <v>287</v>
      </c>
      <c t="n" s="7" r="B7">
        <v>1294</v>
      </c>
      <c t="n" s="7" r="C7">
        <v>1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61</v>
      </c>
    </row>
    <row spans="1:3" r="2">
      <c t="s" s="3" r="A2">
        <v>141</v>
      </c>
    </row>
    <row spans="1:3" r="3">
      <c t="s" s="4" r="A3">
        <v>289</v>
      </c>
      <c t="n" s="7" r="B3">
        <v>107517</v>
      </c>
      <c t="n" s="7" r="C3">
        <v>101848</v>
      </c>
    </row>
    <row spans="1:3" r="4">
      <c t="s" s="4" r="A4">
        <v>290</v>
      </c>
      <c t="n" s="5" r="B4">
        <v>41652</v>
      </c>
      <c t="n" s="5" r="C4">
        <v>41729</v>
      </c>
    </row>
    <row spans="1:3" r="5">
      <c t="s" s="4" r="A5">
        <v>291</v>
      </c>
      <c t="n" s="5" r="B5">
        <v>137737</v>
      </c>
      <c t="n" s="5" r="C5">
        <v>131141</v>
      </c>
    </row>
    <row spans="1:3" r="6">
      <c t="s" s="4" r="A6">
        <v>65</v>
      </c>
      <c t="n" s="7" r="B6">
        <v>286906</v>
      </c>
      <c t="n" s="7" r="C6">
        <v>2747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61</v>
      </c>
    </row>
    <row spans="1:3" r="2">
      <c t="s" s="3" r="A2">
        <v>141</v>
      </c>
    </row>
    <row spans="1:3" r="3">
      <c t="s" s="4" r="A3">
        <v>293</v>
      </c>
      <c t="n" s="7" r="B3">
        <v>533</v>
      </c>
      <c t="n" s="7" r="C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0"/>
  </cols>
  <sheetData>
    <row spans="1:4" r="1">
      <c t="s" s="1" r="A1">
        <v>294</v>
      </c>
      <c t="s" s="2" r="C1">
        <v>295</v>
      </c>
      <c t="s" s="2" r="D1">
        <v>295</v>
      </c>
    </row>
    <row spans="1:4" r="2">
      <c t="s" s="3" r="A2">
        <v>296</v>
      </c>
    </row>
    <row spans="1:4" r="3">
      <c t="s" s="4" r="A3">
        <v>297</v>
      </c>
      <c t="n" s="7" r="C3">
        <v>-75290</v>
      </c>
      <c t="n" s="7" r="D3">
        <v>-54080</v>
      </c>
    </row>
    <row spans="1:4" r="4">
      <c t="s" s="4" r="A4">
        <v>298</v>
      </c>
      <c t="n" s="5" r="C4">
        <v>-5158</v>
      </c>
      <c t="n" s="5" r="D4">
        <v>-27702</v>
      </c>
    </row>
    <row spans="1:4" r="5">
      <c t="s" s="4" r="A5">
        <v>299</v>
      </c>
      <c t="n" s="5" r="C5">
        <v>20</v>
      </c>
      <c t="n" s="5" r="D5">
        <v>62</v>
      </c>
    </row>
    <row spans="1:4" r="6">
      <c t="s" s="4" r="A6">
        <v>300</v>
      </c>
      <c t="n" s="5" r="C6">
        <v>-5138</v>
      </c>
      <c t="n" s="5" r="D6">
        <v>-27640</v>
      </c>
    </row>
    <row spans="1:4" r="7">
      <c t="s" s="4" r="A7">
        <v>301</v>
      </c>
      <c t="n" s="5" r="C7">
        <v>4813</v>
      </c>
      <c t="n" s="5" r="D7">
        <v>6744</v>
      </c>
    </row>
    <row spans="1:4" r="8">
      <c t="s" s="4" r="A8">
        <v>302</v>
      </c>
      <c t="n" s="5" r="C8">
        <v>-1893</v>
      </c>
      <c t="n" s="5" r="D8">
        <v>-2532</v>
      </c>
    </row>
    <row spans="1:4" r="9">
      <c t="s" s="4" r="A9">
        <v>303</v>
      </c>
      <c t="n" s="5" r="C9">
        <v>2920</v>
      </c>
      <c t="n" s="5" r="D9">
        <v>4212</v>
      </c>
    </row>
    <row spans="1:4" r="10">
      <c t="s" s="4" r="A10">
        <v>304</v>
      </c>
      <c t="n" s="5" r="C10">
        <v>-2218</v>
      </c>
      <c t="n" s="5" r="D10">
        <v>-23428</v>
      </c>
    </row>
    <row spans="1:4" r="11">
      <c t="s" s="4" r="A11">
        <v>305</v>
      </c>
      <c t="n" s="5" r="C11">
        <v>-77508</v>
      </c>
      <c t="n" s="5" r="D11">
        <v>-77508</v>
      </c>
    </row>
    <row spans="1:4" r="12">
      <c t="s" s="4" r="A12">
        <v>306</v>
      </c>
    </row>
    <row spans="1:4" r="13">
      <c t="s" s="3" r="A13">
        <v>296</v>
      </c>
    </row>
    <row spans="1:4" r="14">
      <c t="s" s="4" r="A14">
        <v>297</v>
      </c>
      <c t="n" s="5" r="C14">
        <v>-36543</v>
      </c>
      <c t="n" s="5" r="D14">
        <v>-37667</v>
      </c>
    </row>
    <row spans="1:4" r="15">
      <c t="s" s="4" r="A15">
        <v>298</v>
      </c>
      <c t="n" s="5" r="C15">
        <v>-40</v>
      </c>
      <c t="n" s="5" r="D15">
        <v>-250</v>
      </c>
    </row>
    <row spans="1:4" r="16">
      <c t="s" s="4" r="A16">
        <v>299</v>
      </c>
      <c t="n" s="5" r="C16">
        <v>20</v>
      </c>
      <c t="n" s="5" r="D16">
        <v>62</v>
      </c>
    </row>
    <row spans="1:4" r="17">
      <c t="s" s="4" r="A17">
        <v>300</v>
      </c>
      <c t="n" s="5" r="C17">
        <v>-20</v>
      </c>
      <c t="n" s="5" r="D17">
        <v>-188</v>
      </c>
    </row>
    <row spans="1:4" r="18">
      <c t="s" s="4" r="A18">
        <v>301</v>
      </c>
      <c t="s" s="4" r="B18">
        <v>307</v>
      </c>
      <c t="n" s="5" r="C18">
        <v>4813</v>
      </c>
      <c t="n" s="5" r="D18">
        <v>6744</v>
      </c>
    </row>
    <row spans="1:4" r="19">
      <c t="s" s="4" r="A19">
        <v>302</v>
      </c>
      <c t="n" s="5" r="C19">
        <v>-1893</v>
      </c>
      <c t="n" s="5" r="D19">
        <v>-2532</v>
      </c>
    </row>
    <row spans="1:4" r="20">
      <c t="s" s="4" r="A20">
        <v>303</v>
      </c>
      <c t="n" s="5" r="C20">
        <v>2920</v>
      </c>
      <c t="n" s="5" r="D20">
        <v>4212</v>
      </c>
    </row>
    <row spans="1:4" r="21">
      <c t="s" s="4" r="A21">
        <v>304</v>
      </c>
      <c t="n" s="5" r="C21">
        <v>2900</v>
      </c>
      <c t="n" s="5" r="D21">
        <v>4024</v>
      </c>
    </row>
    <row spans="1:4" r="22">
      <c t="s" s="4" r="A22">
        <v>305</v>
      </c>
      <c t="n" s="5" r="C22">
        <v>-33643</v>
      </c>
      <c t="n" s="5" r="D22">
        <v>-33643</v>
      </c>
    </row>
    <row spans="1:4" r="23">
      <c t="s" s="4" r="A23">
        <v>308</v>
      </c>
    </row>
    <row spans="1:4" r="24">
      <c t="s" s="3" r="A24">
        <v>296</v>
      </c>
    </row>
    <row spans="1:4" r="25">
      <c t="s" s="4" r="A25">
        <v>297</v>
      </c>
      <c t="n" s="5" r="C25">
        <v>-38747</v>
      </c>
      <c t="n" s="5" r="D25">
        <v>-16413</v>
      </c>
    </row>
    <row spans="1:4" r="26">
      <c t="s" s="4" r="A26">
        <v>298</v>
      </c>
      <c t="n" s="5" r="C26">
        <v>-5118</v>
      </c>
      <c t="n" s="5" r="D26">
        <v>-27452</v>
      </c>
    </row>
    <row spans="1:4" r="27">
      <c t="s" s="4" r="A27">
        <v>299</v>
      </c>
      <c t="n" s="5" r="C27">
        <v>0</v>
      </c>
      <c t="n" s="5" r="D27">
        <v>0</v>
      </c>
    </row>
    <row spans="1:4" r="28">
      <c t="s" s="4" r="A28">
        <v>300</v>
      </c>
      <c t="n" s="5" r="C28">
        <v>-5118</v>
      </c>
      <c t="n" s="5" r="D28">
        <v>-27452</v>
      </c>
    </row>
    <row spans="1:4" r="29">
      <c t="s" s="4" r="A29">
        <v>301</v>
      </c>
      <c t="n" s="5" r="C29">
        <v>0</v>
      </c>
      <c t="n" s="5" r="D29">
        <v>0</v>
      </c>
    </row>
    <row spans="1:4" r="30">
      <c t="s" s="4" r="A30">
        <v>302</v>
      </c>
      <c t="n" s="5" r="C30">
        <v>0</v>
      </c>
      <c t="n" s="5" r="D30">
        <v>0</v>
      </c>
    </row>
    <row spans="1:4" r="31">
      <c t="s" s="4" r="A31">
        <v>303</v>
      </c>
      <c t="n" s="5" r="C31">
        <v>0</v>
      </c>
      <c t="n" s="5" r="D31">
        <v>0</v>
      </c>
    </row>
    <row spans="1:4" r="32">
      <c t="s" s="4" r="A32">
        <v>304</v>
      </c>
      <c t="n" s="5" r="C32">
        <v>-5118</v>
      </c>
      <c t="n" s="5" r="D32">
        <v>-27452</v>
      </c>
    </row>
    <row spans="1:4" r="33">
      <c t="s" s="4" r="A33">
        <v>305</v>
      </c>
      <c t="n" s="5" r="C33">
        <v>-43865</v>
      </c>
      <c t="n" s="7" r="D33">
        <v>-43865</v>
      </c>
    </row>
    <row spans="1:4" r="34">
      <c t="s" s="4" r="A34">
        <v>309</v>
      </c>
    </row>
    <row spans="1:4" r="35">
      <c t="s" s="3" r="A35">
        <v>310</v>
      </c>
    </row>
    <row spans="1:4" r="36">
      <c t="s" s="4" r="A36">
        <v>311</v>
      </c>
      <c t="n" s="7" r="C36">
        <v>-3988</v>
      </c>
    </row>
    <row spans="1:4" r="37">
      <c t="n" r="A37"/>
    </row>
    <row spans="1:4" r="38">
      <c t="s" s="4" r="A38">
        <v>307</v>
      </c>
      <c t="s" s="4" r="B38">
        <v>312</v>
      </c>
    </row>
  </sheetData>
  <mergeCells count="3">
    <mergeCell ref="A1:B1"/>
    <mergeCell ref="A37:C37"/>
    <mergeCell ref="B38:C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21"/>
    <col customWidth="1" max="9" min="9" width="27"/>
    <col customWidth="1" max="10" min="10" width="21"/>
    <col customWidth="1" max="11" min="11" width="21"/>
    <col customWidth="1" max="12" min="12" width="14"/>
  </cols>
  <sheetData>
    <row spans="1:12" r="1">
      <c t="s" s="1" r="A1">
        <v>313</v>
      </c>
      <c t="s" s="2" r="B1">
        <v>314</v>
      </c>
      <c t="s" s="2" r="C1">
        <v>315</v>
      </c>
      <c t="s" s="2" r="D1">
        <v>316</v>
      </c>
      <c t="s" s="2" r="E1">
        <v>317</v>
      </c>
      <c t="s" s="2" r="F1">
        <v>318</v>
      </c>
      <c t="s" s="2" r="G1">
        <v>319</v>
      </c>
      <c t="s" s="2" r="H1">
        <v>320</v>
      </c>
      <c t="s" s="2" r="I1">
        <v>321</v>
      </c>
      <c t="s" s="2" r="J1">
        <v>320</v>
      </c>
      <c t="s" s="2" r="K1">
        <v>283</v>
      </c>
      <c t="s" s="2" r="L1">
        <v>322</v>
      </c>
    </row>
    <row spans="1:12" r="2">
      <c t="s" s="3" r="A2">
        <v>201</v>
      </c>
    </row>
    <row spans="1:12" r="3">
      <c t="s" s="4" r="A3">
        <v>71</v>
      </c>
      <c t="n" s="7" r="F3">
        <v>507959000</v>
      </c>
      <c t="n" s="7" r="I3">
        <v>507959000</v>
      </c>
      <c t="n" s="7" r="K3">
        <v>507172000</v>
      </c>
    </row>
    <row spans="1:12" r="4">
      <c t="s" s="4" r="A4">
        <v>323</v>
      </c>
      <c t="n" s="5" r="I4">
        <v>20881000</v>
      </c>
      <c t="n" s="7" r="J4">
        <v>595328000</v>
      </c>
    </row>
    <row spans="1:12" r="5">
      <c t="s" s="3" r="A5">
        <v>324</v>
      </c>
    </row>
    <row spans="1:12" r="6">
      <c t="s" s="4" r="A6">
        <v>325</v>
      </c>
      <c t="n" s="5" r="I6">
        <v>3802000</v>
      </c>
    </row>
    <row spans="1:12" r="7">
      <c t="s" s="3" r="A7">
        <v>326</v>
      </c>
    </row>
    <row spans="1:12" r="8">
      <c t="s" s="4" r="A8">
        <v>128</v>
      </c>
      <c t="n" s="7" r="I8">
        <v>1239000</v>
      </c>
      <c t="n" s="5" r="J8">
        <v>0</v>
      </c>
    </row>
    <row spans="1:12" r="9">
      <c t="s" s="4" r="A9">
        <v>206</v>
      </c>
    </row>
    <row spans="1:12" r="10">
      <c t="s" s="3" r="A10">
        <v>201</v>
      </c>
    </row>
    <row spans="1:12" r="11">
      <c t="s" s="4" r="A11">
        <v>327</v>
      </c>
      <c t="s" s="4" r="B11">
        <v>328</v>
      </c>
    </row>
    <row spans="1:12" r="12">
      <c t="s" s="4" r="A12">
        <v>329</v>
      </c>
      <c t="n" s="7" r="B12">
        <v>21861000</v>
      </c>
    </row>
    <row spans="1:12" r="13">
      <c t="s" s="4" r="A13">
        <v>330</v>
      </c>
      <c t="n" s="5" r="B13">
        <v>75</v>
      </c>
    </row>
    <row spans="1:12" r="14">
      <c t="s" s="4" r="A14">
        <v>331</v>
      </c>
      <c t="n" s="7" r="B14">
        <v>1250000</v>
      </c>
    </row>
    <row spans="1:12" r="15">
      <c t="s" s="4" r="A15">
        <v>71</v>
      </c>
      <c t="n" s="5" r="B15">
        <v>11938000</v>
      </c>
    </row>
    <row spans="1:12" r="16">
      <c t="s" s="4" r="A16">
        <v>323</v>
      </c>
      <c t="n" s="5" r="B16">
        <v>21861000</v>
      </c>
    </row>
    <row spans="1:12" r="17">
      <c t="s" s="4" r="A17">
        <v>332</v>
      </c>
      <c t="n" s="5" r="B17">
        <v>10880000</v>
      </c>
    </row>
    <row spans="1:12" r="18">
      <c t="s" s="4" r="A18">
        <v>213</v>
      </c>
    </row>
    <row spans="1:12" r="19">
      <c t="s" s="3" r="A19">
        <v>201</v>
      </c>
    </row>
    <row spans="1:12" r="20">
      <c t="s" s="4" r="A20">
        <v>329</v>
      </c>
      <c t="n" s="7" r="C20">
        <v>327719000</v>
      </c>
    </row>
    <row spans="1:12" r="21">
      <c t="s" s="4" r="A21">
        <v>330</v>
      </c>
      <c t="n" s="5" r="C21">
        <v>200</v>
      </c>
    </row>
    <row spans="1:12" r="22">
      <c t="s" s="4" r="A22">
        <v>71</v>
      </c>
      <c t="n" s="7" r="C22">
        <v>187611000</v>
      </c>
    </row>
    <row spans="1:12" r="23">
      <c t="s" s="4" r="A23">
        <v>323</v>
      </c>
      <c t="n" s="5" r="C23">
        <v>327719000</v>
      </c>
    </row>
    <row spans="1:12" r="24">
      <c t="s" s="4" r="A24">
        <v>333</v>
      </c>
      <c t="n" s="5" r="C24">
        <v>0</v>
      </c>
    </row>
    <row spans="1:12" r="25">
      <c t="s" s="4" r="A25">
        <v>334</v>
      </c>
      <c t="n" s="7" r="G25">
        <v>7378000</v>
      </c>
    </row>
    <row spans="1:12" r="26">
      <c t="s" s="4" r="A26">
        <v>332</v>
      </c>
      <c t="n" s="5" r="C26">
        <v>146430000</v>
      </c>
    </row>
    <row spans="1:12" r="27">
      <c t="s" s="4" r="A27">
        <v>217</v>
      </c>
    </row>
    <row spans="1:12" r="28">
      <c t="s" s="3" r="A28">
        <v>201</v>
      </c>
    </row>
    <row spans="1:12" r="29">
      <c t="s" s="4" r="A29">
        <v>329</v>
      </c>
      <c t="n" s="7" r="D29">
        <v>263758000</v>
      </c>
    </row>
    <row spans="1:12" r="30">
      <c t="s" s="4" r="A30">
        <v>330</v>
      </c>
      <c t="n" s="5" r="D30">
        <v>700</v>
      </c>
    </row>
    <row spans="1:12" r="31">
      <c t="s" s="4" r="A31">
        <v>71</v>
      </c>
      <c t="n" s="7" r="D31">
        <v>74324000</v>
      </c>
    </row>
    <row spans="1:12" r="32">
      <c t="s" s="4" r="A32">
        <v>323</v>
      </c>
      <c t="n" s="5" r="D32">
        <v>260312000</v>
      </c>
    </row>
    <row spans="1:12" r="33">
      <c t="s" s="4" r="A33">
        <v>333</v>
      </c>
      <c t="n" s="5" r="D33">
        <v>3446000</v>
      </c>
    </row>
    <row spans="1:12" r="34">
      <c t="s" s="4" r="A34">
        <v>335</v>
      </c>
      <c t="n" s="5" r="I34">
        <v>3</v>
      </c>
    </row>
    <row spans="1:12" r="35">
      <c t="s" s="4" r="A35">
        <v>332</v>
      </c>
      <c t="n" s="5" r="D35">
        <v>133020000</v>
      </c>
    </row>
    <row spans="1:12" r="36">
      <c t="s" s="4" r="A36">
        <v>336</v>
      </c>
    </row>
    <row spans="1:12" r="37">
      <c t="s" s="3" r="A37">
        <v>201</v>
      </c>
    </row>
    <row spans="1:12" r="38">
      <c t="s" s="4" r="A38">
        <v>327</v>
      </c>
      <c t="s" s="4" r="E38">
        <v>328</v>
      </c>
    </row>
    <row spans="1:12" r="39">
      <c t="s" s="4" r="A39">
        <v>337</v>
      </c>
    </row>
    <row spans="1:12" r="40">
      <c t="s" s="3" r="A40">
        <v>201</v>
      </c>
    </row>
    <row spans="1:12" r="41">
      <c t="s" s="4" r="A41">
        <v>327</v>
      </c>
      <c t="s" s="4" r="E41">
        <v>328</v>
      </c>
    </row>
    <row spans="1:12" r="42">
      <c t="s" s="4" r="A42">
        <v>221</v>
      </c>
    </row>
    <row spans="1:12" r="43">
      <c t="s" s="3" r="A43">
        <v>201</v>
      </c>
    </row>
    <row spans="1:12" r="44">
      <c t="s" s="4" r="A44">
        <v>330</v>
      </c>
      <c t="n" s="5" r="E44">
        <v>170</v>
      </c>
    </row>
    <row spans="1:12" r="45">
      <c t="s" s="4" r="A45">
        <v>323</v>
      </c>
      <c t="n" s="7" r="E45">
        <v>7297000</v>
      </c>
    </row>
    <row spans="1:12" r="46">
      <c t="s" s="4" r="A46">
        <v>332</v>
      </c>
      <c t="n" s="5" r="E46">
        <v>2057000</v>
      </c>
    </row>
    <row spans="1:12" r="47">
      <c t="s" s="4" r="A47">
        <v>338</v>
      </c>
      <c t="n" s="7" r="E47">
        <v>2815000</v>
      </c>
    </row>
    <row spans="1:12" r="48">
      <c t="s" s="4" r="A48">
        <v>339</v>
      </c>
    </row>
    <row spans="1:12" r="49">
      <c t="s" s="3" r="A49">
        <v>326</v>
      </c>
    </row>
    <row spans="1:12" r="50">
      <c t="s" s="4" r="A50">
        <v>340</v>
      </c>
      <c t="s" s="4" r="L50">
        <v>341</v>
      </c>
    </row>
    <row spans="1:12" r="51">
      <c t="s" s="4" r="A51">
        <v>342</v>
      </c>
      <c t="s" s="4" r="F51">
        <v>343</v>
      </c>
      <c t="s" s="4" r="I51">
        <v>343</v>
      </c>
      <c t="s" s="4" r="L51">
        <v>343</v>
      </c>
    </row>
    <row spans="1:12" r="52">
      <c t="s" s="4" r="A52">
        <v>128</v>
      </c>
      <c t="n" s="7" r="I52">
        <v>1239000</v>
      </c>
    </row>
    <row spans="1:12" r="53">
      <c t="s" s="4" r="A53">
        <v>344</v>
      </c>
    </row>
    <row spans="1:12" r="54">
      <c t="s" s="3" r="A54">
        <v>201</v>
      </c>
    </row>
    <row spans="1:12" r="55">
      <c t="s" s="4" r="A55">
        <v>345</v>
      </c>
      <c t="n" s="5" r="D55">
        <v>100000000</v>
      </c>
    </row>
    <row spans="1:12" r="56">
      <c t="s" s="4" r="A56">
        <v>346</v>
      </c>
    </row>
    <row spans="1:12" r="57">
      <c t="s" s="3" r="A57">
        <v>201</v>
      </c>
    </row>
    <row spans="1:12" r="58">
      <c t="s" s="4" r="A58">
        <v>345</v>
      </c>
      <c t="n" s="5" r="C58">
        <v>315000000</v>
      </c>
    </row>
    <row spans="1:12" r="59">
      <c t="s" s="4" r="A59">
        <v>347</v>
      </c>
    </row>
    <row spans="1:12" r="60">
      <c t="s" s="3" r="A60">
        <v>201</v>
      </c>
    </row>
    <row spans="1:12" r="61">
      <c t="s" s="4" r="A61">
        <v>348</v>
      </c>
      <c t="n" s="7" r="C61">
        <v>10000000</v>
      </c>
    </row>
    <row spans="1:12" r="62">
      <c t="s" s="4" r="A62">
        <v>349</v>
      </c>
    </row>
    <row spans="1:12" r="63">
      <c t="s" s="3" r="A63">
        <v>201</v>
      </c>
    </row>
    <row spans="1:12" r="64">
      <c t="s" s="4" r="A64">
        <v>348</v>
      </c>
      <c t="n" s="7" r="D64">
        <v>50000000</v>
      </c>
    </row>
    <row spans="1:12" r="65">
      <c t="s" s="4" r="A65">
        <v>350</v>
      </c>
    </row>
    <row spans="1:12" r="66">
      <c t="s" s="3" r="A66">
        <v>324</v>
      </c>
    </row>
    <row spans="1:12" r="67">
      <c t="s" s="4" r="A67">
        <v>351</v>
      </c>
      <c t="s" s="4" r="F67">
        <v>352</v>
      </c>
      <c t="s" s="4" r="I67">
        <v>352</v>
      </c>
    </row>
    <row spans="1:12" r="68">
      <c t="s" s="4" r="A68">
        <v>353</v>
      </c>
      <c t="n" s="7" r="I68">
        <v>2720000</v>
      </c>
    </row>
    <row spans="1:12" r="69">
      <c t="s" s="4" r="A69">
        <v>354</v>
      </c>
      <c t="n" s="7" r="F69">
        <v>0</v>
      </c>
      <c t="n" s="7" r="I69">
        <v>0</v>
      </c>
      <c t="n" s="5" r="K69">
        <v>2918000</v>
      </c>
    </row>
    <row spans="1:12" r="70">
      <c t="s" s="4" r="A70">
        <v>355</v>
      </c>
    </row>
    <row spans="1:12" r="71">
      <c t="s" s="3" r="A71">
        <v>324</v>
      </c>
    </row>
    <row spans="1:12" r="72">
      <c t="s" s="4" r="A72">
        <v>356</v>
      </c>
      <c t="s" s="4" r="F72">
        <v>357</v>
      </c>
      <c t="s" s="4" r="I72">
        <v>357</v>
      </c>
    </row>
    <row spans="1:12" r="73">
      <c t="s" s="4" r="A73">
        <v>358</v>
      </c>
      <c t="n" s="7" r="F73">
        <v>0</v>
      </c>
      <c t="n" s="7" r="H73">
        <v>600000</v>
      </c>
      <c t="n" s="7" r="I73">
        <v>525000</v>
      </c>
      <c t="n" s="7" r="J73">
        <v>1073000</v>
      </c>
    </row>
    <row spans="1:12" r="74">
      <c t="s" s="4" r="A74">
        <v>359</v>
      </c>
      <c t="n" s="7" r="F74">
        <v>3277000</v>
      </c>
      <c t="n" s="5" r="I74">
        <v>3277000</v>
      </c>
      <c t="n" s="7" r="K74">
        <v>0</v>
      </c>
    </row>
    <row spans="1:12" r="75">
      <c t="s" s="4" r="A75">
        <v>360</v>
      </c>
    </row>
    <row spans="1:12" r="76">
      <c t="s" s="3" r="A76">
        <v>201</v>
      </c>
    </row>
    <row spans="1:12" r="77">
      <c t="s" s="4" r="A77">
        <v>361</v>
      </c>
      <c t="n" s="7" r="B77">
        <v>1396000</v>
      </c>
    </row>
    <row spans="1:12" r="78">
      <c t="s" s="4" r="A78">
        <v>362</v>
      </c>
    </row>
    <row spans="1:12" r="79">
      <c t="s" s="3" r="A79">
        <v>324</v>
      </c>
    </row>
    <row spans="1:12" r="80">
      <c t="s" s="4" r="A80">
        <v>363</v>
      </c>
      <c t="n" s="7" r="I80">
        <v>2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64</v>
      </c>
      <c t="s" s="2" r="B1">
        <v>2</v>
      </c>
      <c t="s" s="2" r="C1">
        <v>365</v>
      </c>
      <c t="s" s="2" r="D1">
        <v>61</v>
      </c>
      <c t="s" s="2" r="E1">
        <v>366</v>
      </c>
      <c t="s" s="2" r="F1">
        <v>367</v>
      </c>
    </row>
    <row spans="1:6" r="2">
      <c t="s" s="3" r="A2">
        <v>201</v>
      </c>
    </row>
    <row spans="1:6" r="3">
      <c t="s" s="4" r="A3">
        <v>71</v>
      </c>
      <c t="n" s="7" r="B3">
        <v>507959</v>
      </c>
      <c t="n" s="7" r="D3">
        <v>507172</v>
      </c>
    </row>
    <row spans="1:6" r="4">
      <c t="s" s="4" r="A4">
        <v>206</v>
      </c>
    </row>
    <row spans="1:6" r="5">
      <c t="s" s="3" r="A5">
        <v>201</v>
      </c>
    </row>
    <row spans="1:6" r="6">
      <c t="s" s="4" r="A6">
        <v>368</v>
      </c>
      <c t="n" s="7" r="C6">
        <v>3180</v>
      </c>
    </row>
    <row spans="1:6" r="7">
      <c t="s" s="4" r="A7">
        <v>65</v>
      </c>
      <c t="n" s="5" r="C7">
        <v>2042</v>
      </c>
    </row>
    <row spans="1:6" r="8">
      <c t="s" s="4" r="A8">
        <v>369</v>
      </c>
      <c t="n" s="5" r="C8">
        <v>118</v>
      </c>
    </row>
    <row spans="1:6" r="9">
      <c t="s" s="4" r="A9">
        <v>293</v>
      </c>
      <c t="n" s="5" r="C9">
        <v>574</v>
      </c>
    </row>
    <row spans="1:6" r="10">
      <c t="s" s="4" r="A10">
        <v>71</v>
      </c>
      <c t="n" s="5" r="C10">
        <v>11938</v>
      </c>
    </row>
    <row spans="1:6" r="11">
      <c t="s" s="4" r="A11">
        <v>370</v>
      </c>
      <c t="n" s="5" r="C11">
        <v>10880</v>
      </c>
    </row>
    <row spans="1:6" r="12">
      <c t="s" s="4" r="A12">
        <v>371</v>
      </c>
      <c t="n" s="5" r="C12">
        <v>28732</v>
      </c>
    </row>
    <row spans="1:6" r="13">
      <c t="s" s="4" r="A13">
        <v>372</v>
      </c>
      <c t="n" s="5" r="C13">
        <v>2670</v>
      </c>
    </row>
    <row spans="1:6" r="14">
      <c t="s" s="4" r="A14">
        <v>373</v>
      </c>
      <c t="n" s="5" r="C14">
        <v>4201</v>
      </c>
    </row>
    <row spans="1:6" r="15">
      <c t="s" s="4" r="A15">
        <v>323</v>
      </c>
      <c t="n" s="7" r="C15">
        <v>21861</v>
      </c>
    </row>
    <row spans="1:6" r="16">
      <c t="s" s="4" r="A16">
        <v>213</v>
      </c>
    </row>
    <row spans="1:6" r="17">
      <c t="s" s="3" r="A17">
        <v>201</v>
      </c>
    </row>
    <row spans="1:6" r="18">
      <c t="s" s="4" r="A18">
        <v>368</v>
      </c>
      <c t="n" s="7" r="E18">
        <v>19098</v>
      </c>
    </row>
    <row spans="1:6" r="19">
      <c t="s" s="4" r="A19">
        <v>65</v>
      </c>
      <c t="n" s="5" r="E19">
        <v>7257</v>
      </c>
    </row>
    <row spans="1:6" r="20">
      <c t="s" s="4" r="A20">
        <v>66</v>
      </c>
      <c t="n" s="5" r="E20">
        <v>4445</v>
      </c>
    </row>
    <row spans="1:6" r="21">
      <c t="s" s="4" r="A21">
        <v>293</v>
      </c>
      <c t="n" s="5" r="E21">
        <v>10176</v>
      </c>
    </row>
    <row spans="1:6" r="22">
      <c t="s" s="4" r="A22">
        <v>71</v>
      </c>
      <c t="n" s="5" r="E22">
        <v>187611</v>
      </c>
    </row>
    <row spans="1:6" r="23">
      <c t="s" s="4" r="A23">
        <v>370</v>
      </c>
      <c t="n" s="5" r="E23">
        <v>146430</v>
      </c>
    </row>
    <row spans="1:6" r="24">
      <c t="s" s="4" r="A24">
        <v>371</v>
      </c>
      <c t="n" s="5" r="E24">
        <v>375017</v>
      </c>
    </row>
    <row spans="1:6" r="25">
      <c t="s" s="4" r="A25">
        <v>372</v>
      </c>
      <c t="n" s="5" r="E25">
        <v>9105</v>
      </c>
    </row>
    <row spans="1:6" r="26">
      <c t="s" s="4" r="A26">
        <v>374</v>
      </c>
      <c t="n" s="5" r="E26">
        <v>2000</v>
      </c>
    </row>
    <row spans="1:6" r="27">
      <c t="s" s="4" r="A27">
        <v>66</v>
      </c>
      <c t="n" s="5" r="E27">
        <v>36193</v>
      </c>
    </row>
    <row spans="1:6" r="28">
      <c t="s" s="4" r="A28">
        <v>323</v>
      </c>
      <c t="n" s="7" r="E28">
        <v>327719</v>
      </c>
    </row>
    <row spans="1:6" r="29">
      <c t="s" s="4" r="A29">
        <v>217</v>
      </c>
    </row>
    <row spans="1:6" r="30">
      <c t="s" s="3" r="A30">
        <v>201</v>
      </c>
    </row>
    <row spans="1:6" r="31">
      <c t="s" s="4" r="A31">
        <v>368</v>
      </c>
      <c t="n" s="7" r="F31">
        <v>34453</v>
      </c>
    </row>
    <row spans="1:6" r="32">
      <c t="s" s="4" r="A32">
        <v>65</v>
      </c>
      <c t="n" s="5" r="F32">
        <v>41884</v>
      </c>
    </row>
    <row spans="1:6" r="33">
      <c t="s" s="4" r="A33">
        <v>369</v>
      </c>
      <c t="n" s="5" r="F33">
        <v>837</v>
      </c>
    </row>
    <row spans="1:6" r="34">
      <c t="s" s="4" r="A34">
        <v>293</v>
      </c>
      <c t="n" s="5" r="F34">
        <v>22903</v>
      </c>
    </row>
    <row spans="1:6" r="35">
      <c t="s" s="4" r="A35">
        <v>71</v>
      </c>
      <c t="n" s="5" r="F35">
        <v>74324</v>
      </c>
    </row>
    <row spans="1:6" r="36">
      <c t="s" s="4" r="A36">
        <v>370</v>
      </c>
      <c t="n" s="5" r="F36">
        <v>133020</v>
      </c>
    </row>
    <row spans="1:6" r="37">
      <c t="s" s="4" r="A37">
        <v>371</v>
      </c>
      <c t="n" s="5" r="F37">
        <v>307421</v>
      </c>
    </row>
    <row spans="1:6" r="38">
      <c t="s" s="4" r="A38">
        <v>84</v>
      </c>
      <c t="n" s="5" r="F38">
        <v>47109</v>
      </c>
    </row>
    <row spans="1:6" r="39">
      <c t="s" s="4" r="A39">
        <v>323</v>
      </c>
      <c t="n" s="7" r="F39">
        <v>2603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61</v>
      </c>
    </row>
    <row spans="1:3" r="2">
      <c t="s" s="3" r="A2">
        <v>62</v>
      </c>
    </row>
    <row spans="1:3" r="3">
      <c t="s" s="4" r="A3">
        <v>63</v>
      </c>
      <c t="n" s="7" r="B3">
        <v>112180</v>
      </c>
      <c t="n" s="7" r="C3">
        <v>94064</v>
      </c>
    </row>
    <row spans="1:3" r="4">
      <c t="s" s="4" r="A4">
        <v>64</v>
      </c>
      <c t="n" s="5" r="B4">
        <v>260364</v>
      </c>
      <c t="n" s="5" r="C4">
        <v>305580</v>
      </c>
    </row>
    <row spans="1:3" r="5">
      <c t="s" s="4" r="A5">
        <v>65</v>
      </c>
      <c t="n" s="5" r="B5">
        <v>286906</v>
      </c>
      <c t="n" s="5" r="C5">
        <v>274718</v>
      </c>
    </row>
    <row spans="1:3" r="6">
      <c t="s" s="4" r="A6">
        <v>66</v>
      </c>
      <c t="n" s="5" r="B6">
        <v>38774</v>
      </c>
      <c t="n" s="5" r="C6">
        <v>37749</v>
      </c>
    </row>
    <row spans="1:3" r="7">
      <c t="s" s="4" r="A7">
        <v>67</v>
      </c>
      <c t="n" s="5" r="B7">
        <v>27181</v>
      </c>
      <c t="n" s="5" r="C7">
        <v>16796</v>
      </c>
    </row>
    <row spans="1:3" r="8">
      <c t="s" s="4" r="A8">
        <v>68</v>
      </c>
      <c t="n" s="5" r="B8">
        <v>725405</v>
      </c>
      <c t="n" s="5" r="C8">
        <v>728907</v>
      </c>
    </row>
    <row spans="1:3" r="9">
      <c t="s" s="4" r="A9">
        <v>69</v>
      </c>
      <c t="n" s="5" r="B9">
        <v>295234</v>
      </c>
      <c t="n" s="5" r="C9">
        <v>288356</v>
      </c>
    </row>
    <row spans="1:3" r="10">
      <c t="s" s="4" r="A10">
        <v>70</v>
      </c>
      <c t="n" s="5" r="B10">
        <v>533</v>
      </c>
      <c t="n" s="5" r="C10">
        <v>0</v>
      </c>
    </row>
    <row spans="1:3" r="11">
      <c t="s" s="4" r="A11">
        <v>71</v>
      </c>
      <c t="n" s="5" r="B11">
        <v>507959</v>
      </c>
      <c t="n" s="5" r="C11">
        <v>507172</v>
      </c>
    </row>
    <row spans="1:3" r="12">
      <c t="s" s="4" r="A12">
        <v>72</v>
      </c>
      <c t="n" s="5" r="B12">
        <v>337191</v>
      </c>
      <c t="n" s="5" r="C12">
        <v>347578</v>
      </c>
    </row>
    <row spans="1:3" r="13">
      <c t="s" s="4" r="A13">
        <v>73</v>
      </c>
      <c t="n" s="5" r="B13">
        <v>11078</v>
      </c>
      <c t="n" s="5" r="C13">
        <v>16756</v>
      </c>
    </row>
    <row spans="1:3" r="14">
      <c t="s" s="4" r="A14">
        <v>74</v>
      </c>
      <c t="n" s="5" r="B14">
        <v>1877400</v>
      </c>
      <c t="n" s="5" r="C14">
        <v>1888769</v>
      </c>
    </row>
    <row spans="1:3" r="15">
      <c t="s" s="3" r="A15">
        <v>75</v>
      </c>
    </row>
    <row spans="1:3" r="16">
      <c t="s" s="4" r="A16">
        <v>76</v>
      </c>
      <c t="n" s="5" r="B16">
        <v>296</v>
      </c>
      <c t="n" s="5" r="C16">
        <v>233</v>
      </c>
    </row>
    <row spans="1:3" r="17">
      <c t="s" s="4" r="A17">
        <v>77</v>
      </c>
      <c t="n" s="5" r="B17">
        <v>89701</v>
      </c>
      <c t="n" s="5" r="C17">
        <v>97885</v>
      </c>
    </row>
    <row spans="1:3" r="18">
      <c t="s" s="4" r="A18">
        <v>78</v>
      </c>
      <c t="n" s="5" r="B18">
        <v>99025</v>
      </c>
      <c t="n" s="5" r="C18">
        <v>120036</v>
      </c>
    </row>
    <row spans="1:3" r="19">
      <c t="s" s="4" r="A19">
        <v>79</v>
      </c>
      <c t="n" s="5" r="B19">
        <v>6821</v>
      </c>
      <c t="n" s="5" r="C19">
        <v>6226</v>
      </c>
    </row>
    <row spans="1:3" r="20">
      <c t="s" s="4" r="A20">
        <v>80</v>
      </c>
      <c t="n" s="5" r="B20">
        <v>195843</v>
      </c>
      <c t="n" s="5" r="C20">
        <v>224380</v>
      </c>
    </row>
    <row spans="1:3" r="21">
      <c t="s" s="4" r="A21">
        <v>81</v>
      </c>
      <c t="n" s="5" r="B21">
        <v>402766</v>
      </c>
      <c t="n" s="5" r="C21">
        <v>411330</v>
      </c>
    </row>
    <row spans="1:3" r="22">
      <c t="s" s="4" r="A22">
        <v>82</v>
      </c>
      <c t="n" s="5" r="B22">
        <v>27545</v>
      </c>
      <c t="n" s="5" r="C22">
        <v>33266</v>
      </c>
    </row>
    <row spans="1:3" r="23">
      <c t="s" s="4" r="A23">
        <v>66</v>
      </c>
      <c t="n" s="5" r="B23">
        <v>100608</v>
      </c>
      <c t="n" s="5" r="C23">
        <v>104250</v>
      </c>
    </row>
    <row spans="1:3" r="24">
      <c t="s" s="4" r="A24">
        <v>83</v>
      </c>
      <c t="n" s="5" r="B24">
        <v>13839</v>
      </c>
      <c t="n" s="5" r="C24">
        <v>8853</v>
      </c>
    </row>
    <row spans="1:3" r="25">
      <c t="s" s="4" r="A25">
        <v>84</v>
      </c>
      <c t="n" s="7" r="B25">
        <v>740601</v>
      </c>
      <c t="n" s="7" r="C25">
        <v>782079</v>
      </c>
    </row>
    <row spans="1:3" r="26">
      <c t="s" s="4" r="A26">
        <v>85</v>
      </c>
    </row>
    <row spans="1:3" r="27">
      <c t="s" s="4" r="A27">
        <v>86</v>
      </c>
      <c t="n" s="7" r="B27">
        <v>0</v>
      </c>
      <c t="n" s="7" r="C27">
        <v>1587</v>
      </c>
    </row>
    <row spans="1:3" r="28">
      <c t="s" s="3" r="A28">
        <v>87</v>
      </c>
    </row>
    <row spans="1:3" r="29">
      <c t="s" s="4" r="A29">
        <v>88</v>
      </c>
      <c t="n" s="5" r="B29">
        <v>49916</v>
      </c>
      <c t="n" s="5" r="C29">
        <v>50204</v>
      </c>
    </row>
    <row spans="1:3" r="30">
      <c t="s" s="4" r="A30">
        <v>89</v>
      </c>
      <c t="n" s="5" r="B30">
        <v>0</v>
      </c>
      <c t="n" s="5" r="C30">
        <v>10644</v>
      </c>
    </row>
    <row spans="1:3" r="31">
      <c t="s" s="4" r="A31">
        <v>90</v>
      </c>
      <c t="n" s="5" r="B31">
        <v>-77508</v>
      </c>
      <c t="n" s="5" r="C31">
        <v>-54080</v>
      </c>
    </row>
    <row spans="1:3" r="32">
      <c t="s" s="4" r="A32">
        <v>91</v>
      </c>
      <c t="n" s="5" r="B32">
        <v>1163559</v>
      </c>
      <c t="n" s="5" r="C32">
        <v>1097292</v>
      </c>
    </row>
    <row spans="1:3" r="33">
      <c t="s" s="4" r="A33">
        <v>92</v>
      </c>
      <c t="n" s="5" r="B33">
        <v>1135967</v>
      </c>
      <c t="n" s="5" r="C33">
        <v>1104060</v>
      </c>
    </row>
    <row spans="1:3" r="34">
      <c t="s" s="4" r="A34">
        <v>93</v>
      </c>
      <c t="n" s="5" r="B34">
        <v>832</v>
      </c>
      <c t="n" s="5" r="C34">
        <v>1043</v>
      </c>
    </row>
    <row spans="1:3" r="35">
      <c t="s" s="4" r="A35">
        <v>94</v>
      </c>
      <c t="n" s="5" r="B35">
        <v>1136799</v>
      </c>
      <c t="n" s="5" r="C35">
        <v>1105103</v>
      </c>
    </row>
    <row spans="1:3" r="36">
      <c t="s" s="4" r="A36">
        <v>95</v>
      </c>
      <c t="n" s="7" r="B36">
        <v>1877400</v>
      </c>
      <c t="n" s="7" r="C36">
        <v>18887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365</v>
      </c>
      <c t="s" s="2" r="C1">
        <v>366</v>
      </c>
      <c t="s" s="2" r="D1">
        <v>367</v>
      </c>
    </row>
    <row spans="1:4" r="2">
      <c t="s" s="4" r="A2">
        <v>206</v>
      </c>
    </row>
    <row spans="1:4" r="3">
      <c t="s" s="3" r="A3">
        <v>376</v>
      </c>
    </row>
    <row spans="1:4" r="4">
      <c t="s" s="4" r="A4">
        <v>377</v>
      </c>
      <c t="n" s="7" r="B4">
        <v>10880</v>
      </c>
    </row>
    <row spans="1:4" r="5">
      <c t="s" s="4" r="A5">
        <v>378</v>
      </c>
    </row>
    <row spans="1:4" r="6">
      <c t="s" s="3" r="A6">
        <v>376</v>
      </c>
    </row>
    <row spans="1:4" r="7">
      <c t="s" s="4" r="A7">
        <v>377</v>
      </c>
      <c t="n" s="7" r="B7">
        <v>10800</v>
      </c>
    </row>
    <row spans="1:4" r="8">
      <c t="s" s="4" r="A8">
        <v>379</v>
      </c>
      <c t="s" s="4" r="B8">
        <v>380</v>
      </c>
    </row>
    <row spans="1:4" r="9">
      <c t="s" s="4" r="A9">
        <v>381</v>
      </c>
      <c t="s" s="4" r="B9">
        <v>382</v>
      </c>
    </row>
    <row spans="1:4" r="10">
      <c t="s" s="4" r="A10">
        <v>383</v>
      </c>
    </row>
    <row spans="1:4" r="11">
      <c t="s" s="3" r="A11">
        <v>376</v>
      </c>
    </row>
    <row spans="1:4" r="12">
      <c t="s" s="4" r="A12">
        <v>377</v>
      </c>
      <c t="n" s="7" r="B12">
        <v>80</v>
      </c>
    </row>
    <row spans="1:4" r="13">
      <c t="s" s="4" r="A13">
        <v>379</v>
      </c>
      <c t="s" s="4" r="B13">
        <v>384</v>
      </c>
    </row>
    <row spans="1:4" r="14">
      <c t="s" s="4" r="A14">
        <v>381</v>
      </c>
      <c t="s" s="4" r="B14">
        <v>382</v>
      </c>
    </row>
    <row spans="1:4" r="15">
      <c t="s" s="4" r="A15">
        <v>213</v>
      </c>
    </row>
    <row spans="1:4" r="16">
      <c t="s" s="3" r="A16">
        <v>376</v>
      </c>
    </row>
    <row spans="1:4" r="17">
      <c t="s" s="4" r="A17">
        <v>377</v>
      </c>
      <c t="n" s="7" r="C17">
        <v>146430</v>
      </c>
    </row>
    <row spans="1:4" r="18">
      <c t="s" s="4" r="A18">
        <v>385</v>
      </c>
    </row>
    <row spans="1:4" r="19">
      <c t="s" s="3" r="A19">
        <v>376</v>
      </c>
    </row>
    <row spans="1:4" r="20">
      <c t="s" s="4" r="A20">
        <v>377</v>
      </c>
      <c t="n" s="7" r="C20">
        <v>135250</v>
      </c>
    </row>
    <row spans="1:4" r="21">
      <c t="s" s="4" r="A21">
        <v>379</v>
      </c>
      <c t="s" s="4" r="C21">
        <v>386</v>
      </c>
    </row>
    <row spans="1:4" r="22">
      <c t="s" s="4" r="A22">
        <v>381</v>
      </c>
      <c t="s" s="4" r="C22">
        <v>382</v>
      </c>
    </row>
    <row spans="1:4" r="23">
      <c t="s" s="4" r="A23">
        <v>387</v>
      </c>
    </row>
    <row spans="1:4" r="24">
      <c t="s" s="3" r="A24">
        <v>376</v>
      </c>
    </row>
    <row spans="1:4" r="25">
      <c t="s" s="4" r="A25">
        <v>377</v>
      </c>
      <c t="n" s="7" r="C25">
        <v>11000</v>
      </c>
    </row>
    <row spans="1:4" r="26">
      <c t="s" s="4" r="A26">
        <v>379</v>
      </c>
      <c t="s" s="4" r="C26">
        <v>388</v>
      </c>
    </row>
    <row spans="1:4" r="27">
      <c t="s" s="4" r="A27">
        <v>381</v>
      </c>
      <c t="s" s="4" r="C27">
        <v>382</v>
      </c>
    </row>
    <row spans="1:4" r="28">
      <c t="s" s="4" r="A28">
        <v>217</v>
      </c>
    </row>
    <row spans="1:4" r="29">
      <c t="s" s="3" r="A29">
        <v>376</v>
      </c>
    </row>
    <row spans="1:4" r="30">
      <c t="s" s="4" r="A30">
        <v>377</v>
      </c>
      <c t="n" s="7" r="D30">
        <v>133020</v>
      </c>
    </row>
    <row spans="1:4" r="31">
      <c t="s" s="4" r="A31">
        <v>389</v>
      </c>
    </row>
    <row spans="1:4" r="32">
      <c t="s" s="3" r="A32">
        <v>376</v>
      </c>
    </row>
    <row spans="1:4" r="33">
      <c t="s" s="4" r="A33">
        <v>377</v>
      </c>
      <c t="n" s="7" r="D33">
        <v>77300</v>
      </c>
    </row>
    <row spans="1:4" r="34">
      <c t="s" s="4" r="A34">
        <v>379</v>
      </c>
      <c t="s" s="4" r="D34">
        <v>386</v>
      </c>
    </row>
    <row spans="1:4" r="35">
      <c t="s" s="4" r="A35">
        <v>381</v>
      </c>
      <c t="s" s="4" r="D35">
        <v>382</v>
      </c>
    </row>
    <row spans="1:4" r="36">
      <c t="s" s="4" r="A36">
        <v>390</v>
      </c>
    </row>
    <row spans="1:4" r="37">
      <c t="s" s="3" r="A37">
        <v>376</v>
      </c>
    </row>
    <row spans="1:4" r="38">
      <c t="s" s="4" r="A38">
        <v>377</v>
      </c>
      <c t="n" s="7" r="D38">
        <v>19900</v>
      </c>
    </row>
    <row spans="1:4" r="39">
      <c t="s" s="4" r="A39">
        <v>379</v>
      </c>
      <c t="s" s="4" r="D39">
        <v>386</v>
      </c>
    </row>
    <row spans="1:4" r="40">
      <c t="s" s="4" r="A40">
        <v>381</v>
      </c>
      <c t="s" s="4" r="D40">
        <v>382</v>
      </c>
    </row>
    <row spans="1:4" r="41">
      <c t="s" s="4" r="A41">
        <v>391</v>
      </c>
    </row>
    <row spans="1:4" r="42">
      <c t="s" s="3" r="A42">
        <v>376</v>
      </c>
    </row>
    <row spans="1:4" r="43">
      <c t="s" s="4" r="A43">
        <v>377</v>
      </c>
      <c t="n" s="7" r="D43">
        <v>50</v>
      </c>
    </row>
    <row spans="1:4" r="44">
      <c t="s" s="4" r="A44">
        <v>379</v>
      </c>
      <c t="s" s="4" r="D44">
        <v>384</v>
      </c>
    </row>
    <row spans="1:4" r="45">
      <c t="s" s="4" r="A45">
        <v>381</v>
      </c>
      <c t="s" s="4" r="D45">
        <v>392</v>
      </c>
    </row>
    <row spans="1:4" r="46">
      <c t="s" s="4" r="A46">
        <v>393</v>
      </c>
    </row>
    <row spans="1:4" r="47">
      <c t="s" s="3" r="A47">
        <v>376</v>
      </c>
    </row>
    <row spans="1:4" r="48">
      <c t="s" s="4" r="A48">
        <v>377</v>
      </c>
      <c t="n" s="7" r="D48">
        <v>670</v>
      </c>
    </row>
    <row spans="1:4" r="49">
      <c t="s" s="4" r="A49">
        <v>379</v>
      </c>
      <c t="s" s="4" r="D49">
        <v>384</v>
      </c>
    </row>
    <row spans="1:4" r="50">
      <c t="s" s="4" r="A50">
        <v>381</v>
      </c>
      <c t="s" s="4" r="D50">
        <v>392</v>
      </c>
    </row>
    <row spans="1:4" r="51">
      <c t="s" s="4" r="A51">
        <v>394</v>
      </c>
    </row>
    <row spans="1:4" r="52">
      <c t="s" s="3" r="A52">
        <v>376</v>
      </c>
    </row>
    <row spans="1:4" r="53">
      <c t="s" s="4" r="A53">
        <v>377</v>
      </c>
      <c t="n" s="7" r="C53">
        <v>180</v>
      </c>
    </row>
    <row spans="1:4" r="54">
      <c t="s" s="4" r="A54">
        <v>395</v>
      </c>
    </row>
    <row spans="1:4" r="55">
      <c t="s" s="3" r="A55">
        <v>376</v>
      </c>
    </row>
    <row spans="1:4" r="56">
      <c t="s" s="4" r="A56">
        <v>377</v>
      </c>
      <c t="n" s="7" r="D56">
        <v>35100</v>
      </c>
    </row>
    <row spans="1:4" r="57">
      <c t="s" s="4" r="A57">
        <v>381</v>
      </c>
      <c t="s" s="4" r="D57">
        <v>3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397</v>
      </c>
      <c t="s" s="2" r="C1">
        <v>23</v>
      </c>
      <c t="s" s="2" r="F1">
        <v>1</v>
      </c>
    </row>
    <row spans="1:8" r="2">
      <c t="s" s="2" r="C2">
        <v>2</v>
      </c>
      <c t="s" s="2" r="D2">
        <v>24</v>
      </c>
      <c t="s" s="2" r="F2">
        <v>2</v>
      </c>
      <c t="s" s="2" r="G2">
        <v>24</v>
      </c>
    </row>
    <row spans="1:8" r="3">
      <c t="s" s="3" r="A3">
        <v>398</v>
      </c>
    </row>
    <row spans="1:8" r="4">
      <c t="s" s="4" r="A4">
        <v>26</v>
      </c>
      <c t="n" s="7" r="C4">
        <v>357557</v>
      </c>
      <c t="n" s="7" r="D4">
        <v>400152</v>
      </c>
      <c t="n" s="7" r="F4">
        <v>1108479</v>
      </c>
      <c t="n" s="7" r="G4">
        <v>1099479</v>
      </c>
    </row>
    <row spans="1:8" r="5">
      <c t="s" s="4" r="A5">
        <v>399</v>
      </c>
      <c t="n" s="5" r="D5">
        <v>400152</v>
      </c>
      <c t="n" s="5" r="G5">
        <v>1161738</v>
      </c>
    </row>
    <row spans="1:8" r="6">
      <c t="s" s="4" r="A6">
        <v>30</v>
      </c>
      <c t="n" s="5" r="C6">
        <v>119755</v>
      </c>
      <c t="n" s="5" r="D6">
        <v>135325</v>
      </c>
      <c t="n" s="5" r="F6">
        <v>366340</v>
      </c>
      <c t="n" s="5" r="G6">
        <v>357282</v>
      </c>
    </row>
    <row spans="1:8" r="7">
      <c t="s" s="4" r="A7">
        <v>400</v>
      </c>
      <c t="n" s="5" r="D7">
        <v>62397</v>
      </c>
      <c t="n" s="5" r="G7">
        <v>171130</v>
      </c>
    </row>
    <row spans="1:8" r="8">
      <c t="s" s="4" r="A8">
        <v>40</v>
      </c>
      <c t="n" s="7" r="C8">
        <v>36445</v>
      </c>
      <c t="n" s="5" r="D8">
        <v>41703</v>
      </c>
      <c t="n" s="7" r="F8">
        <v>101651</v>
      </c>
      <c t="n" s="5" r="G8">
        <v>100576</v>
      </c>
    </row>
    <row spans="1:8" r="9">
      <c t="s" s="4" r="A9">
        <v>401</v>
      </c>
      <c t="n" s="7" r="D9">
        <v>41828</v>
      </c>
      <c t="n" s="7" r="G9">
        <v>117612</v>
      </c>
    </row>
    <row spans="1:8" r="10">
      <c t="s" s="4" r="A10">
        <v>42</v>
      </c>
      <c t="n" s="8" r="C10">
        <v>0.72</v>
      </c>
      <c t="n" s="8" r="D10">
        <v>0.82</v>
      </c>
      <c t="n" s="7" r="F10">
        <v>2</v>
      </c>
      <c t="n" s="8" r="G10">
        <v>1.98</v>
      </c>
    </row>
    <row spans="1:8" r="11">
      <c t="s" s="4" r="A11">
        <v>402</v>
      </c>
      <c t="n" s="8" r="D11">
        <v>0.82</v>
      </c>
      <c t="n" s="8" r="G11">
        <v>2.32</v>
      </c>
    </row>
    <row spans="1:8" r="12">
      <c t="s" s="4" r="A12">
        <v>403</v>
      </c>
      <c t="n" s="7" r="F12">
        <v>126</v>
      </c>
    </row>
    <row spans="1:8" r="13">
      <c t="s" s="4" r="A13">
        <v>206</v>
      </c>
    </row>
    <row spans="1:8" r="14">
      <c t="s" s="3" r="A14">
        <v>398</v>
      </c>
    </row>
    <row spans="1:8" r="15">
      <c t="s" s="4" r="A15">
        <v>26</v>
      </c>
      <c t="n" s="7" r="C15">
        <v>5141</v>
      </c>
      <c t="n" s="5" r="F15">
        <v>14323</v>
      </c>
    </row>
    <row spans="1:8" r="16">
      <c t="s" s="4" r="A16">
        <v>404</v>
      </c>
      <c t="n" s="5" r="C16">
        <v>536</v>
      </c>
      <c t="n" s="5" r="F16">
        <v>1223</v>
      </c>
    </row>
    <row spans="1:8" r="17">
      <c t="s" s="4" r="A17">
        <v>213</v>
      </c>
    </row>
    <row spans="1:8" r="18">
      <c t="s" s="3" r="A18">
        <v>398</v>
      </c>
    </row>
    <row spans="1:8" r="19">
      <c t="s" s="4" r="A19">
        <v>26</v>
      </c>
      <c t="n" s="5" r="C19">
        <v>20426</v>
      </c>
      <c t="n" s="7" r="D19">
        <v>28014</v>
      </c>
      <c t="n" s="5" r="F19">
        <v>70086</v>
      </c>
      <c t="n" s="7" r="G19">
        <v>37006</v>
      </c>
    </row>
    <row spans="1:8" r="20">
      <c t="s" s="4" r="A20">
        <v>404</v>
      </c>
      <c t="n" s="5" r="C20">
        <v>3586</v>
      </c>
      <c t="n" s="5" r="D20">
        <v>7275</v>
      </c>
      <c t="n" s="5" r="F20">
        <v>14797</v>
      </c>
      <c t="n" s="5" r="G20">
        <v>5348</v>
      </c>
    </row>
    <row spans="1:8" r="21">
      <c t="s" s="4" r="A21">
        <v>217</v>
      </c>
    </row>
    <row spans="1:8" r="22">
      <c t="s" s="3" r="A22">
        <v>398</v>
      </c>
    </row>
    <row spans="1:8" r="23">
      <c t="s" s="4" r="A23">
        <v>26</v>
      </c>
      <c t="n" s="5" r="C23">
        <v>42275</v>
      </c>
      <c t="n" s="5" r="D23">
        <v>59842</v>
      </c>
      <c t="n" s="5" r="F23">
        <v>150506</v>
      </c>
      <c t="n" s="5" r="G23">
        <v>172205</v>
      </c>
    </row>
    <row spans="1:8" r="24">
      <c t="s" s="4" r="A24">
        <v>404</v>
      </c>
      <c t="n" s="5" r="C24">
        <v>2938</v>
      </c>
      <c t="n" s="5" r="D24">
        <v>5038</v>
      </c>
      <c t="n" s="5" r="F24">
        <v>13840</v>
      </c>
      <c t="n" s="5" r="G24">
        <v>8810</v>
      </c>
    </row>
    <row spans="1:8" r="25">
      <c t="s" s="4" r="A25">
        <v>405</v>
      </c>
    </row>
    <row spans="1:8" r="26">
      <c t="s" s="3" r="A26">
        <v>398</v>
      </c>
    </row>
    <row spans="1:8" r="27">
      <c t="s" s="4" r="A27">
        <v>26</v>
      </c>
      <c t="n" s="5" r="D27">
        <v>0</v>
      </c>
      <c t="n" s="5" r="G27">
        <v>46837</v>
      </c>
    </row>
    <row spans="1:8" r="28">
      <c t="s" s="4" r="A28">
        <v>404</v>
      </c>
      <c t="s" s="4" r="B28">
        <v>307</v>
      </c>
      <c t="n" s="5" r="D28">
        <v>0</v>
      </c>
      <c t="n" s="5" r="G28">
        <v>17677</v>
      </c>
    </row>
    <row spans="1:8" r="29">
      <c t="s" s="4" r="A29">
        <v>40</v>
      </c>
      <c t="n" s="7" r="D29">
        <v>0</v>
      </c>
      <c t="n" s="7" r="G29">
        <v>10485</v>
      </c>
    </row>
    <row spans="1:8" r="30">
      <c t="s" s="4" r="A30">
        <v>42</v>
      </c>
      <c t="n" s="7" r="D30">
        <v>0</v>
      </c>
      <c t="n" s="8" r="G30">
        <v>0.21</v>
      </c>
    </row>
    <row spans="1:8" r="31">
      <c t="s" s="4" r="A31">
        <v>406</v>
      </c>
      <c t="n" s="5" r="F31">
        <v>3035</v>
      </c>
    </row>
    <row spans="1:8" r="32">
      <c t="s" s="4" r="A32">
        <v>403</v>
      </c>
      <c t="n" s="5" r="F32">
        <v>1368</v>
      </c>
    </row>
    <row spans="1:8" r="33">
      <c t="s" s="4" r="A33">
        <v>407</v>
      </c>
    </row>
    <row spans="1:8" r="34">
      <c t="s" s="3" r="A34">
        <v>398</v>
      </c>
    </row>
    <row spans="1:8" r="35">
      <c t="s" s="4" r="A35">
        <v>26</v>
      </c>
      <c t="n" s="7" r="D35">
        <v>0</v>
      </c>
      <c t="n" s="7" r="G35">
        <v>15422</v>
      </c>
    </row>
    <row spans="1:8" r="36">
      <c t="s" s="4" r="A36">
        <v>404</v>
      </c>
      <c t="n" s="5" r="D36">
        <v>171</v>
      </c>
      <c t="s" s="4" r="E36">
        <v>408</v>
      </c>
      <c t="n" s="5" r="G36">
        <v>8814</v>
      </c>
      <c t="s" s="4" r="H36">
        <v>409</v>
      </c>
    </row>
    <row spans="1:8" r="37">
      <c t="s" s="4" r="A37">
        <v>40</v>
      </c>
      <c t="n" s="7" r="D37">
        <v>125</v>
      </c>
      <c t="n" s="7" r="G37">
        <v>6551</v>
      </c>
    </row>
    <row spans="1:8" r="38">
      <c t="s" s="4" r="A38">
        <v>42</v>
      </c>
      <c t="n" s="7" r="D38">
        <v>0</v>
      </c>
      <c t="n" s="8" r="G38">
        <v>0.13</v>
      </c>
    </row>
    <row spans="1:8" r="39">
      <c t="s" s="4" r="A39">
        <v>406</v>
      </c>
      <c t="n" s="7" r="G39">
        <v>2089</v>
      </c>
    </row>
    <row spans="1:8" r="40">
      <c t="s" s="4" r="A40">
        <v>403</v>
      </c>
      <c t="n" s="5" r="G40">
        <v>4342</v>
      </c>
    </row>
    <row spans="1:8" r="41">
      <c t="s" s="4" r="A41">
        <v>221</v>
      </c>
    </row>
    <row spans="1:8" r="42">
      <c t="s" s="3" r="A42">
        <v>398</v>
      </c>
    </row>
    <row spans="1:8" r="43">
      <c t="s" s="4" r="A43">
        <v>26</v>
      </c>
      <c t="n" s="5" r="C43">
        <v>2981</v>
      </c>
      <c t="n" s="7" r="D43">
        <v>2809</v>
      </c>
      <c t="n" s="5" r="F43">
        <v>8698</v>
      </c>
      <c t="n" s="5" r="G43">
        <v>9111</v>
      </c>
    </row>
    <row spans="1:8" r="44">
      <c t="s" s="4" r="A44">
        <v>404</v>
      </c>
      <c t="n" s="7" r="C44">
        <v>62</v>
      </c>
      <c t="n" s="5" r="D44">
        <v>-125</v>
      </c>
      <c t="n" s="7" r="F44">
        <v>-457</v>
      </c>
      <c t="n" s="5" r="G44">
        <v>-679</v>
      </c>
    </row>
    <row spans="1:8" r="45">
      <c t="s" s="4" r="A45">
        <v>410</v>
      </c>
    </row>
    <row spans="1:8" r="46">
      <c t="s" s="3" r="A46">
        <v>398</v>
      </c>
    </row>
    <row spans="1:8" r="47">
      <c t="s" s="4" r="A47">
        <v>26</v>
      </c>
      <c t="n" s="5" r="D47">
        <v>400152</v>
      </c>
      <c t="n" s="5" r="G47">
        <v>1099479</v>
      </c>
    </row>
    <row spans="1:8" r="48">
      <c t="s" s="4" r="A48">
        <v>30</v>
      </c>
      <c t="n" s="5" r="D48">
        <v>62226</v>
      </c>
      <c t="n" s="5" r="G48">
        <v>144639</v>
      </c>
    </row>
    <row spans="1:8" r="49">
      <c t="s" s="4" r="A49">
        <v>40</v>
      </c>
      <c t="n" s="7" r="D49">
        <v>41703</v>
      </c>
      <c t="n" s="7" r="G49">
        <v>100576</v>
      </c>
    </row>
    <row spans="1:8" r="50">
      <c t="s" s="4" r="A50">
        <v>42</v>
      </c>
      <c t="n" s="8" r="D50">
        <v>0.82</v>
      </c>
      <c t="n" s="8" r="G50">
        <v>1.98</v>
      </c>
    </row>
    <row spans="1:8" r="51">
      <c t="n" r="A51"/>
    </row>
    <row spans="1:8" r="52">
      <c t="s" s="4" r="A52">
        <v>307</v>
      </c>
      <c t="s" s="4" r="B52">
        <v>411</v>
      </c>
    </row>
    <row spans="1:8" r="53">
      <c t="s" s="4" r="A53">
        <v>408</v>
      </c>
      <c t="s" s="4" r="B53">
        <v>412</v>
      </c>
    </row>
    <row spans="1:8" r="54">
      <c t="s" s="4" r="A54">
        <v>409</v>
      </c>
      <c t="s" s="4" r="B54">
        <v>413</v>
      </c>
    </row>
  </sheetData>
  <mergeCells count="9">
    <mergeCell ref="A1:B2"/>
    <mergeCell ref="C1:E1"/>
    <mergeCell ref="F1:H1"/>
    <mergeCell ref="D2:E2"/>
    <mergeCell ref="G2:H2"/>
    <mergeCell ref="A51:G51"/>
    <mergeCell ref="B52:G52"/>
    <mergeCell ref="B53:G53"/>
    <mergeCell ref="B54:G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23</v>
      </c>
      <c t="s" s="2" r="D1">
        <v>1</v>
      </c>
    </row>
    <row spans="1:5" r="2">
      <c t="s" s="2" r="B2">
        <v>2</v>
      </c>
      <c t="s" s="2" r="C2">
        <v>24</v>
      </c>
      <c t="s" s="2" r="D2">
        <v>2</v>
      </c>
      <c t="s" s="2" r="E2">
        <v>24</v>
      </c>
    </row>
    <row spans="1:5" r="3">
      <c t="s" s="3" r="A3">
        <v>415</v>
      </c>
    </row>
    <row spans="1:5" r="4">
      <c t="s" s="4" r="A4">
        <v>416</v>
      </c>
      <c t="n" s="7" r="D4">
        <v>1587</v>
      </c>
    </row>
    <row spans="1:5" r="5">
      <c t="s" s="4" r="A5">
        <v>417</v>
      </c>
      <c t="n" s="7" r="B5">
        <v>64</v>
      </c>
      <c t="n" s="7" r="C5">
        <v>62</v>
      </c>
      <c t="n" s="5" r="D5">
        <v>168</v>
      </c>
      <c t="n" s="7" r="E5">
        <v>76</v>
      </c>
    </row>
    <row spans="1:5" r="6">
      <c t="s" s="4" r="A6">
        <v>418</v>
      </c>
      <c t="n" s="5" r="D6">
        <v>-1239</v>
      </c>
      <c t="n" s="5" r="E6">
        <v>0</v>
      </c>
    </row>
    <row spans="1:5" r="7">
      <c t="s" s="4" r="A7">
        <v>419</v>
      </c>
      <c t="n" s="5" r="B7">
        <v>0</v>
      </c>
      <c t="n" s="5" r="D7">
        <v>0</v>
      </c>
    </row>
    <row spans="1:5" r="8">
      <c t="s" s="4" r="A8">
        <v>59</v>
      </c>
    </row>
    <row spans="1:5" r="9">
      <c t="s" s="3" r="A9">
        <v>415</v>
      </c>
    </row>
    <row spans="1:5" r="10">
      <c t="s" s="4" r="A10">
        <v>416</v>
      </c>
      <c t="n" s="5" r="D10">
        <v>1587</v>
      </c>
      <c t="n" s="5" r="E10">
        <v>1836</v>
      </c>
    </row>
    <row spans="1:5" r="11">
      <c t="s" s="4" r="A11">
        <v>417</v>
      </c>
      <c t="n" s="5" r="D11">
        <v>-19</v>
      </c>
      <c t="n" s="5" r="E11">
        <v>-96</v>
      </c>
    </row>
    <row spans="1:5" r="12">
      <c t="s" s="4" r="A12">
        <v>418</v>
      </c>
      <c t="n" s="5" r="D12">
        <v>-1432</v>
      </c>
      <c t="n" s="5" r="E12">
        <v>0</v>
      </c>
    </row>
    <row spans="1:5" r="13">
      <c t="s" s="4" r="A13">
        <v>420</v>
      </c>
      <c t="n" s="5" r="D13">
        <v>-136</v>
      </c>
      <c t="n" s="5" r="E13">
        <v>-54</v>
      </c>
    </row>
    <row spans="1:5" r="14">
      <c t="s" s="4" r="A14">
        <v>421</v>
      </c>
      <c t="n" s="5" r="D14">
        <v>0</v>
      </c>
      <c t="n" s="5" r="E14">
        <v>0</v>
      </c>
    </row>
    <row spans="1:5" r="15">
      <c t="s" s="4" r="A15">
        <v>419</v>
      </c>
      <c t="n" s="5" r="B15">
        <v>0</v>
      </c>
      <c t="n" s="5" r="C15">
        <v>1686</v>
      </c>
      <c t="n" s="5" r="D15">
        <v>0</v>
      </c>
      <c t="n" s="5" r="E15">
        <v>1686</v>
      </c>
    </row>
    <row spans="1:5" r="16">
      <c t="s" s="4" r="A16">
        <v>57</v>
      </c>
    </row>
    <row spans="1:5" r="17">
      <c t="s" s="3" r="A17">
        <v>415</v>
      </c>
    </row>
    <row spans="1:5" r="18">
      <c t="s" s="4" r="A18">
        <v>416</v>
      </c>
      <c t="n" s="5" r="D18">
        <v>1043</v>
      </c>
      <c t="n" s="5" r="E18">
        <v>1025</v>
      </c>
    </row>
    <row spans="1:5" r="19">
      <c t="s" s="4" r="A19">
        <v>417</v>
      </c>
      <c t="n" s="5" r="D19">
        <v>187</v>
      </c>
      <c t="n" s="5" r="E19">
        <v>172</v>
      </c>
    </row>
    <row spans="1:5" r="20">
      <c t="s" s="4" r="A20">
        <v>418</v>
      </c>
      <c t="n" s="5" r="D20">
        <v>0</v>
      </c>
      <c t="n" s="5" r="E20">
        <v>0</v>
      </c>
    </row>
    <row spans="1:5" r="21">
      <c t="s" s="4" r="A21">
        <v>420</v>
      </c>
      <c t="n" s="5" r="D21">
        <v>-192</v>
      </c>
      <c t="n" s="5" r="E21">
        <v>0</v>
      </c>
    </row>
    <row spans="1:5" r="22">
      <c t="s" s="4" r="A22">
        <v>421</v>
      </c>
      <c t="n" s="5" r="D22">
        <v>-206</v>
      </c>
      <c t="n" s="5" r="E22">
        <v>-166</v>
      </c>
    </row>
    <row spans="1:5" r="23">
      <c t="s" s="4" r="A23">
        <v>419</v>
      </c>
      <c t="n" s="7" r="B23">
        <v>832</v>
      </c>
      <c t="n" s="7" r="C23">
        <v>1031</v>
      </c>
      <c t="n" s="7" r="D23">
        <v>832</v>
      </c>
      <c t="n" s="7" r="E23">
        <v>10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22</v>
      </c>
      <c t="s" s="2" r="B1">
        <v>1</v>
      </c>
    </row>
    <row spans="1:4" r="2">
      <c t="s" s="2" r="B2">
        <v>318</v>
      </c>
      <c t="s" s="2" r="C2">
        <v>320</v>
      </c>
      <c t="s" s="2" r="D2">
        <v>423</v>
      </c>
    </row>
    <row spans="1:4" r="3">
      <c t="s" s="3" r="A3">
        <v>424</v>
      </c>
    </row>
    <row spans="1:4" r="4">
      <c t="s" s="4" r="A4">
        <v>351</v>
      </c>
      <c t="n" s="5" r="B4">
        <v>1</v>
      </c>
    </row>
    <row spans="1:4" r="5">
      <c t="s" s="4" r="A5">
        <v>425</v>
      </c>
      <c t="n" s="7" r="B5">
        <v>12132</v>
      </c>
      <c t="n" s="7" r="C5">
        <v>0</v>
      </c>
    </row>
    <row spans="1:4" r="6">
      <c t="s" s="4" r="A6">
        <v>426</v>
      </c>
    </row>
    <row spans="1:4" r="7">
      <c t="s" s="3" r="A7">
        <v>424</v>
      </c>
    </row>
    <row spans="1:4" r="8">
      <c t="s" s="4" r="A8">
        <v>427</v>
      </c>
      <c t="n" s="7" r="D8">
        <v>45232</v>
      </c>
    </row>
    <row spans="1:4" r="9">
      <c t="s" s="4" r="A9">
        <v>428</v>
      </c>
      <c t="n" s="5" r="D9">
        <v>47848</v>
      </c>
    </row>
    <row spans="1:4" r="10">
      <c t="s" s="4" r="A10">
        <v>429</v>
      </c>
      <c t="n" s="5" r="B10">
        <v>-745</v>
      </c>
    </row>
    <row spans="1:4" r="11">
      <c t="s" s="4" r="A11">
        <v>430</v>
      </c>
      <c t="n" s="7" r="D11">
        <v>-1871</v>
      </c>
    </row>
    <row spans="1:4" r="12">
      <c t="s" s="4" r="A12">
        <v>425</v>
      </c>
      <c t="n" s="5" r="B12">
        <v>12131</v>
      </c>
    </row>
    <row spans="1:4" r="13">
      <c t="s" s="4" r="A13">
        <v>431</v>
      </c>
      <c t="n" s="7" r="B13">
        <v>-3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3</v>
      </c>
      <c t="s" s="2" r="D1">
        <v>1</v>
      </c>
    </row>
    <row spans="1:5" r="2">
      <c t="s" s="2" r="B2">
        <v>2</v>
      </c>
      <c t="s" s="2" r="C2">
        <v>24</v>
      </c>
      <c t="s" s="2" r="D2">
        <v>2</v>
      </c>
      <c t="s" s="2" r="E2">
        <v>24</v>
      </c>
    </row>
    <row spans="1:5" r="3">
      <c t="s" s="3" r="A3">
        <v>424</v>
      </c>
    </row>
    <row spans="1:5" r="4">
      <c t="s" s="4" r="A4">
        <v>26</v>
      </c>
      <c t="n" s="7" r="B4">
        <v>5327</v>
      </c>
      <c t="n" s="7" r="C4">
        <v>20490</v>
      </c>
      <c t="n" s="7" r="D4">
        <v>40909</v>
      </c>
      <c t="n" s="7" r="E4">
        <v>54467</v>
      </c>
    </row>
    <row spans="1:5" r="5">
      <c t="s" s="4" r="A5">
        <v>30</v>
      </c>
      <c t="n" s="7" r="B5">
        <v>-71</v>
      </c>
      <c t="n" s="7" r="C5">
        <v>1612</v>
      </c>
      <c t="n" s="7" r="D5">
        <v>2143</v>
      </c>
      <c t="n" s="7" r="E5">
        <v>30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433</v>
      </c>
      <c t="s" s="2" r="B1">
        <v>1</v>
      </c>
    </row>
    <row spans="1:2" r="2">
      <c t="s" s="2" r="B2">
        <v>318</v>
      </c>
    </row>
    <row spans="1:2" r="3">
      <c t="s" s="3" r="A3">
        <v>434</v>
      </c>
    </row>
    <row spans="1:2" r="4">
      <c t="s" s="4" r="A4">
        <v>435</v>
      </c>
      <c t="n" s="7" r="B4">
        <v>507172</v>
      </c>
    </row>
    <row spans="1:2" r="5">
      <c t="s" s="4" r="A5">
        <v>436</v>
      </c>
      <c t="n" s="5" r="B5">
        <v>4561</v>
      </c>
    </row>
    <row spans="1:2" r="6">
      <c t="s" s="4" r="A6">
        <v>437</v>
      </c>
      <c t="n" s="5" r="B6">
        <v>-491</v>
      </c>
    </row>
    <row spans="1:2" r="7">
      <c t="s" s="4" r="A7">
        <v>438</v>
      </c>
      <c t="n" s="5" r="B7">
        <v>-3283</v>
      </c>
    </row>
    <row spans="1:2" r="8">
      <c t="s" s="4" r="A8">
        <v>439</v>
      </c>
      <c t="n" s="5" r="B8">
        <v>507959</v>
      </c>
    </row>
    <row spans="1:2" r="9">
      <c t="s" s="4" r="A9">
        <v>405</v>
      </c>
    </row>
    <row spans="1:2" r="10">
      <c t="s" s="3" r="A10">
        <v>434</v>
      </c>
    </row>
    <row spans="1:2" r="11">
      <c t="s" s="4" r="A11">
        <v>435</v>
      </c>
      <c t="n" s="5" r="B11">
        <v>216114</v>
      </c>
    </row>
    <row spans="1:2" r="12">
      <c t="s" s="4" r="A12">
        <v>436</v>
      </c>
      <c t="n" s="5" r="B12">
        <v>-7377</v>
      </c>
    </row>
    <row spans="1:2" r="13">
      <c t="s" s="4" r="A13">
        <v>437</v>
      </c>
      <c t="n" s="5" r="B13">
        <v>0</v>
      </c>
    </row>
    <row spans="1:2" r="14">
      <c t="s" s="4" r="A14">
        <v>438</v>
      </c>
      <c t="n" s="5" r="B14">
        <v>-838</v>
      </c>
    </row>
    <row spans="1:2" r="15">
      <c t="s" s="4" r="A15">
        <v>439</v>
      </c>
      <c t="n" s="5" r="B15">
        <v>207899</v>
      </c>
    </row>
    <row spans="1:2" r="16">
      <c t="s" s="4" r="A16">
        <v>407</v>
      </c>
    </row>
    <row spans="1:2" r="17">
      <c t="s" s="3" r="A17">
        <v>434</v>
      </c>
    </row>
    <row spans="1:2" r="18">
      <c t="s" s="4" r="A18">
        <v>435</v>
      </c>
      <c t="n" s="5" r="B18">
        <v>291058</v>
      </c>
    </row>
    <row spans="1:2" r="19">
      <c t="s" s="4" r="A19">
        <v>436</v>
      </c>
      <c t="n" s="5" r="B19">
        <v>11938</v>
      </c>
    </row>
    <row spans="1:2" r="20">
      <c t="s" s="4" r="A20">
        <v>437</v>
      </c>
      <c t="n" s="5" r="B20">
        <v>-491</v>
      </c>
    </row>
    <row spans="1:2" r="21">
      <c t="s" s="4" r="A21">
        <v>438</v>
      </c>
      <c t="n" s="5" r="B21">
        <v>-2445</v>
      </c>
    </row>
    <row spans="1:2" r="22">
      <c t="s" s="4" r="A22">
        <v>439</v>
      </c>
      <c t="n" s="5" r="B22">
        <v>300060</v>
      </c>
    </row>
    <row spans="1:2" r="23">
      <c t="s" s="4" r="A23">
        <v>440</v>
      </c>
    </row>
    <row spans="1:2" r="24">
      <c t="s" s="3" r="A24">
        <v>434</v>
      </c>
    </row>
    <row spans="1:2" r="25">
      <c t="s" s="4" r="A25">
        <v>435</v>
      </c>
      <c t="n" s="5" r="B25">
        <v>0</v>
      </c>
    </row>
    <row spans="1:2" r="26">
      <c t="s" s="4" r="A26">
        <v>436</v>
      </c>
      <c t="n" s="5" r="B26">
        <v>0</v>
      </c>
    </row>
    <row spans="1:2" r="27">
      <c t="s" s="4" r="A27">
        <v>437</v>
      </c>
      <c t="n" s="5" r="B27">
        <v>0</v>
      </c>
    </row>
    <row spans="1:2" r="28">
      <c t="s" s="4" r="A28">
        <v>438</v>
      </c>
      <c t="n" s="5" r="B28">
        <v>0</v>
      </c>
    </row>
    <row spans="1:2" r="29">
      <c t="s" s="4" r="A29">
        <v>439</v>
      </c>
      <c t="n" s="7" r="B29">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24</v>
      </c>
    </row>
    <row spans="1:3" r="3">
      <c t="s" s="3" r="A3">
        <v>442</v>
      </c>
    </row>
    <row spans="1:3" r="4">
      <c t="s" s="4" r="A4">
        <v>443</v>
      </c>
      <c t="n" s="7" r="B4">
        <v>19282</v>
      </c>
      <c t="n" s="7" r="C4">
        <v>14126</v>
      </c>
    </row>
    <row spans="1:3" r="5">
      <c t="s" s="4" r="A5">
        <v>444</v>
      </c>
      <c t="n" s="5" r="B5">
        <v>491</v>
      </c>
    </row>
    <row spans="1:3" r="6">
      <c t="s" s="4" r="A6">
        <v>407</v>
      </c>
    </row>
    <row spans="1:3" r="7">
      <c t="s" s="3" r="A7">
        <v>442</v>
      </c>
    </row>
    <row spans="1:3" r="8">
      <c t="s" s="4" r="A8">
        <v>444</v>
      </c>
      <c t="n" s="7" r="B8">
        <v>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61</v>
      </c>
    </row>
    <row spans="1:3" r="2">
      <c t="s" s="3" r="A2">
        <v>446</v>
      </c>
    </row>
    <row spans="1:3" r="3">
      <c t="s" s="4" r="A3">
        <v>447</v>
      </c>
      <c t="n" s="7" r="B3">
        <v>76132</v>
      </c>
    </row>
    <row spans="1:3" r="4">
      <c t="s" s="4" r="A4">
        <v>448</v>
      </c>
      <c t="n" s="5" r="B4">
        <v>261059</v>
      </c>
    </row>
    <row spans="1:3" r="5">
      <c t="s" s="4" r="A5">
        <v>72</v>
      </c>
      <c t="n" s="5" r="B5">
        <v>337191</v>
      </c>
      <c t="n" s="7" r="C5">
        <v>347578</v>
      </c>
    </row>
    <row spans="1:3" r="6">
      <c t="s" s="4" r="A6">
        <v>449</v>
      </c>
    </row>
    <row spans="1:3" r="7">
      <c t="s" s="3" r="A7">
        <v>446</v>
      </c>
    </row>
    <row spans="1:3" r="8">
      <c t="s" s="4" r="A8">
        <v>450</v>
      </c>
      <c t="n" s="5" r="B8">
        <v>846</v>
      </c>
    </row>
    <row spans="1:3" r="9">
      <c t="s" s="4" r="A9">
        <v>451</v>
      </c>
      <c t="n" s="5" r="B9">
        <v>-540</v>
      </c>
    </row>
    <row spans="1:3" r="10">
      <c t="s" s="4" r="A10">
        <v>448</v>
      </c>
      <c t="n" s="5" r="B10">
        <v>306</v>
      </c>
    </row>
    <row spans="1:3" r="11">
      <c t="s" s="4" r="A11">
        <v>452</v>
      </c>
    </row>
    <row spans="1:3" r="12">
      <c t="s" s="3" r="A12">
        <v>446</v>
      </c>
    </row>
    <row spans="1:3" r="13">
      <c t="s" s="4" r="A13">
        <v>450</v>
      </c>
      <c t="n" s="5" r="B13">
        <v>270595</v>
      </c>
    </row>
    <row spans="1:3" r="14">
      <c t="s" s="4" r="A14">
        <v>451</v>
      </c>
      <c t="n" s="5" r="B14">
        <v>-52596</v>
      </c>
    </row>
    <row spans="1:3" r="15">
      <c t="s" s="4" r="A15">
        <v>448</v>
      </c>
      <c t="n" s="5" r="B15">
        <v>217999</v>
      </c>
    </row>
    <row spans="1:3" r="16">
      <c t="s" s="4" r="A16">
        <v>453</v>
      </c>
    </row>
    <row spans="1:3" r="17">
      <c t="s" s="3" r="A17">
        <v>446</v>
      </c>
    </row>
    <row spans="1:3" r="18">
      <c t="s" s="4" r="A18">
        <v>450</v>
      </c>
      <c t="n" s="5" r="B18">
        <v>71938</v>
      </c>
    </row>
    <row spans="1:3" r="19">
      <c t="s" s="4" r="A19">
        <v>451</v>
      </c>
      <c t="n" s="5" r="B19">
        <v>-29184</v>
      </c>
    </row>
    <row spans="1:3" r="20">
      <c t="s" s="4" r="A20">
        <v>448</v>
      </c>
      <c t="n" s="5" r="B20">
        <v>42754</v>
      </c>
    </row>
    <row spans="1:3" r="21">
      <c t="s" s="4" r="A21">
        <v>405</v>
      </c>
    </row>
    <row spans="1:3" r="22">
      <c t="s" s="3" r="A22">
        <v>446</v>
      </c>
    </row>
    <row spans="1:3" r="23">
      <c t="s" s="4" r="A23">
        <v>447</v>
      </c>
      <c t="n" s="5" r="B23">
        <v>783</v>
      </c>
    </row>
    <row spans="1:3" r="24">
      <c t="s" s="4" r="A24">
        <v>448</v>
      </c>
      <c t="n" s="5" r="B24">
        <v>133120</v>
      </c>
    </row>
    <row spans="1:3" r="25">
      <c t="s" s="4" r="A25">
        <v>72</v>
      </c>
      <c t="n" s="5" r="B25">
        <v>133903</v>
      </c>
    </row>
    <row spans="1:3" r="26">
      <c t="s" s="4" r="A26">
        <v>454</v>
      </c>
    </row>
    <row spans="1:3" r="27">
      <c t="s" s="3" r="A27">
        <v>446</v>
      </c>
    </row>
    <row spans="1:3" r="28">
      <c t="s" s="4" r="A28">
        <v>450</v>
      </c>
      <c t="n" s="5" r="B28">
        <v>278</v>
      </c>
    </row>
    <row spans="1:3" r="29">
      <c t="s" s="4" r="A29">
        <v>451</v>
      </c>
      <c t="n" s="5" r="B29">
        <v>-128</v>
      </c>
    </row>
    <row spans="1:3" r="30">
      <c t="s" s="4" r="A30">
        <v>448</v>
      </c>
      <c t="n" s="5" r="B30">
        <v>150</v>
      </c>
    </row>
    <row spans="1:3" r="31">
      <c t="s" s="4" r="A31">
        <v>455</v>
      </c>
    </row>
    <row spans="1:3" r="32">
      <c t="s" s="3" r="A32">
        <v>446</v>
      </c>
    </row>
    <row spans="1:3" r="33">
      <c t="s" s="4" r="A33">
        <v>450</v>
      </c>
      <c t="n" s="5" r="B33">
        <v>139475</v>
      </c>
    </row>
    <row spans="1:3" r="34">
      <c t="s" s="4" r="A34">
        <v>451</v>
      </c>
      <c t="n" s="5" r="B34">
        <v>-16038</v>
      </c>
    </row>
    <row spans="1:3" r="35">
      <c t="s" s="4" r="A35">
        <v>448</v>
      </c>
      <c t="n" s="5" r="B35">
        <v>123437</v>
      </c>
    </row>
    <row spans="1:3" r="36">
      <c t="s" s="4" r="A36">
        <v>456</v>
      </c>
    </row>
    <row spans="1:3" r="37">
      <c t="s" s="3" r="A37">
        <v>446</v>
      </c>
    </row>
    <row spans="1:3" r="38">
      <c t="s" s="4" r="A38">
        <v>450</v>
      </c>
      <c t="n" s="5" r="B38">
        <v>11243</v>
      </c>
    </row>
    <row spans="1:3" r="39">
      <c t="s" s="4" r="A39">
        <v>451</v>
      </c>
      <c t="n" s="5" r="B39">
        <v>-1710</v>
      </c>
    </row>
    <row spans="1:3" r="40">
      <c t="s" s="4" r="A40">
        <v>448</v>
      </c>
      <c t="n" s="5" r="B40">
        <v>9533</v>
      </c>
    </row>
    <row spans="1:3" r="41">
      <c t="s" s="4" r="A41">
        <v>407</v>
      </c>
    </row>
    <row spans="1:3" r="42">
      <c t="s" s="3" r="A42">
        <v>446</v>
      </c>
    </row>
    <row spans="1:3" r="43">
      <c t="s" s="4" r="A43">
        <v>447</v>
      </c>
      <c t="n" s="5" r="B43">
        <v>75349</v>
      </c>
    </row>
    <row spans="1:3" r="44">
      <c t="s" s="4" r="A44">
        <v>448</v>
      </c>
      <c t="n" s="5" r="B44">
        <v>127939</v>
      </c>
    </row>
    <row spans="1:3" r="45">
      <c t="s" s="4" r="A45">
        <v>72</v>
      </c>
      <c t="n" s="5" r="B45">
        <v>203288</v>
      </c>
    </row>
    <row spans="1:3" r="46">
      <c t="s" s="4" r="A46">
        <v>457</v>
      </c>
    </row>
    <row spans="1:3" r="47">
      <c t="s" s="3" r="A47">
        <v>446</v>
      </c>
    </row>
    <row spans="1:3" r="48">
      <c t="s" s="4" r="A48">
        <v>450</v>
      </c>
      <c t="n" s="5" r="B48">
        <v>568</v>
      </c>
    </row>
    <row spans="1:3" r="49">
      <c t="s" s="4" r="A49">
        <v>451</v>
      </c>
      <c t="n" s="5" r="B49">
        <v>-412</v>
      </c>
    </row>
    <row spans="1:3" r="50">
      <c t="s" s="4" r="A50">
        <v>448</v>
      </c>
      <c t="n" s="5" r="B50">
        <v>156</v>
      </c>
    </row>
    <row spans="1:3" r="51">
      <c t="s" s="4" r="A51">
        <v>458</v>
      </c>
    </row>
    <row spans="1:3" r="52">
      <c t="s" s="3" r="A52">
        <v>446</v>
      </c>
    </row>
    <row spans="1:3" r="53">
      <c t="s" s="4" r="A53">
        <v>450</v>
      </c>
      <c t="n" s="5" r="B53">
        <v>131120</v>
      </c>
    </row>
    <row spans="1:3" r="54">
      <c t="s" s="4" r="A54">
        <v>451</v>
      </c>
      <c t="n" s="5" r="B54">
        <v>-36558</v>
      </c>
    </row>
    <row spans="1:3" r="55">
      <c t="s" s="4" r="A55">
        <v>448</v>
      </c>
      <c t="n" s="5" r="B55">
        <v>94562</v>
      </c>
    </row>
    <row spans="1:3" r="56">
      <c t="s" s="4" r="A56">
        <v>459</v>
      </c>
    </row>
    <row spans="1:3" r="57">
      <c t="s" s="3" r="A57">
        <v>446</v>
      </c>
    </row>
    <row spans="1:3" r="58">
      <c t="s" s="4" r="A58">
        <v>450</v>
      </c>
      <c t="n" s="5" r="B58">
        <v>60695</v>
      </c>
    </row>
    <row spans="1:3" r="59">
      <c t="s" s="4" r="A59">
        <v>451</v>
      </c>
      <c t="n" s="5" r="B59">
        <v>-27474</v>
      </c>
    </row>
    <row spans="1:3" r="60">
      <c t="s" s="4" r="A60">
        <v>448</v>
      </c>
      <c t="n" s="5" r="B60">
        <v>33221</v>
      </c>
    </row>
    <row spans="1:3" r="61">
      <c t="s" s="4" r="A61">
        <v>440</v>
      </c>
    </row>
    <row spans="1:3" r="62">
      <c t="s" s="3" r="A62">
        <v>446</v>
      </c>
    </row>
    <row spans="1:3" r="63">
      <c t="s" s="4" r="A63">
        <v>447</v>
      </c>
      <c t="n" s="5" r="B63">
        <v>0</v>
      </c>
    </row>
    <row spans="1:3" r="64">
      <c t="s" s="4" r="A64">
        <v>448</v>
      </c>
      <c t="n" s="5" r="B64">
        <v>0</v>
      </c>
    </row>
    <row spans="1:3" r="65">
      <c t="s" s="4" r="A65">
        <v>72</v>
      </c>
      <c t="n" s="5" r="B65">
        <v>0</v>
      </c>
    </row>
    <row spans="1:3" r="66">
      <c t="s" s="4" r="A66">
        <v>460</v>
      </c>
    </row>
    <row spans="1:3" r="67">
      <c t="s" s="3" r="A67">
        <v>446</v>
      </c>
    </row>
    <row spans="1:3" r="68">
      <c t="s" s="4" r="A68">
        <v>450</v>
      </c>
      <c t="n" s="5" r="B68">
        <v>0</v>
      </c>
    </row>
    <row spans="1:3" r="69">
      <c t="s" s="4" r="A69">
        <v>451</v>
      </c>
      <c t="n" s="5" r="B69">
        <v>0</v>
      </c>
    </row>
    <row spans="1:3" r="70">
      <c t="s" s="4" r="A70">
        <v>448</v>
      </c>
      <c t="n" s="5" r="B70">
        <v>0</v>
      </c>
    </row>
    <row spans="1:3" r="71">
      <c t="s" s="4" r="A71">
        <v>461</v>
      </c>
    </row>
    <row spans="1:3" r="72">
      <c t="s" s="3" r="A72">
        <v>446</v>
      </c>
    </row>
    <row spans="1:3" r="73">
      <c t="s" s="4" r="A73">
        <v>450</v>
      </c>
      <c t="n" s="5" r="B73">
        <v>0</v>
      </c>
    </row>
    <row spans="1:3" r="74">
      <c t="s" s="4" r="A74">
        <v>451</v>
      </c>
      <c t="n" s="5" r="B74">
        <v>0</v>
      </c>
    </row>
    <row spans="1:3" r="75">
      <c t="s" s="4" r="A75">
        <v>448</v>
      </c>
      <c t="n" s="5" r="B75">
        <v>0</v>
      </c>
    </row>
    <row spans="1:3" r="76">
      <c t="s" s="4" r="A76">
        <v>462</v>
      </c>
    </row>
    <row spans="1:3" r="77">
      <c t="s" s="3" r="A77">
        <v>446</v>
      </c>
    </row>
    <row spans="1:3" r="78">
      <c t="s" s="4" r="A78">
        <v>450</v>
      </c>
      <c t="n" s="5" r="B78">
        <v>0</v>
      </c>
    </row>
    <row spans="1:3" r="79">
      <c t="s" s="4" r="A79">
        <v>451</v>
      </c>
      <c t="n" s="5" r="B79">
        <v>0</v>
      </c>
    </row>
    <row spans="1:3" r="80">
      <c t="s" s="4" r="A80">
        <v>448</v>
      </c>
      <c t="n" s="7" r="B80">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3</v>
      </c>
      <c t="s" s="2" r="B1">
        <v>318</v>
      </c>
    </row>
    <row spans="1:2" r="2">
      <c t="s" s="3" r="A2">
        <v>151</v>
      </c>
    </row>
    <row spans="1:2" r="3">
      <c t="s" s="4" r="A3">
        <v>464</v>
      </c>
      <c t="n" s="7" r="B3">
        <v>24933</v>
      </c>
    </row>
    <row spans="1:2" r="4">
      <c t="s" s="4" r="A4">
        <v>465</v>
      </c>
      <c t="n" s="5" r="B4">
        <v>24372</v>
      </c>
    </row>
    <row spans="1:2" r="5">
      <c t="s" s="4" r="A5">
        <v>466</v>
      </c>
      <c t="n" s="5" r="B5">
        <v>24179</v>
      </c>
    </row>
    <row spans="1:2" r="6">
      <c t="s" s="4" r="A6">
        <v>467</v>
      </c>
      <c t="n" s="5" r="B6">
        <v>23512</v>
      </c>
    </row>
    <row spans="1:2" r="7">
      <c t="s" s="4" r="A7">
        <v>468</v>
      </c>
      <c t="n" s="7" r="B7">
        <v>232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61</v>
      </c>
    </row>
    <row spans="1:3" r="2">
      <c t="s" s="4" r="A2">
        <v>470</v>
      </c>
    </row>
    <row spans="1:3" r="3">
      <c t="s" s="3" r="A3">
        <v>471</v>
      </c>
    </row>
    <row spans="1:3" r="4">
      <c t="s" s="4" r="A4">
        <v>472</v>
      </c>
      <c t="n" s="7" r="B4">
        <v>57</v>
      </c>
      <c t="n" s="7" r="C4">
        <v>610</v>
      </c>
    </row>
    <row spans="1:3" r="5">
      <c t="s" s="4" r="A5">
        <v>473</v>
      </c>
    </row>
    <row spans="1:3" r="6">
      <c t="s" s="3" r="A6">
        <v>471</v>
      </c>
    </row>
    <row spans="1:3" r="7">
      <c t="s" s="4" r="A7">
        <v>474</v>
      </c>
      <c t="n" s="5" r="B7">
        <v>235</v>
      </c>
      <c t="n" s="5" r="C7">
        <v>367</v>
      </c>
    </row>
    <row spans="1:3" r="8">
      <c t="s" s="4" r="A8">
        <v>475</v>
      </c>
    </row>
    <row spans="1:3" r="9">
      <c t="s" s="3" r="A9">
        <v>471</v>
      </c>
    </row>
    <row spans="1:3" r="10">
      <c t="s" s="4" r="A10">
        <v>472</v>
      </c>
      <c t="n" s="5" r="B10">
        <v>57</v>
      </c>
      <c t="n" s="5" r="C10">
        <v>248</v>
      </c>
    </row>
    <row spans="1:3" r="11">
      <c t="s" s="4" r="A11">
        <v>476</v>
      </c>
    </row>
    <row spans="1:3" r="12">
      <c t="s" s="3" r="A12">
        <v>471</v>
      </c>
    </row>
    <row spans="1:3" r="13">
      <c t="s" s="4" r="A13">
        <v>474</v>
      </c>
      <c t="n" s="5" r="B13">
        <v>0</v>
      </c>
      <c t="n" s="5" r="C13">
        <v>245</v>
      </c>
    </row>
    <row spans="1:3" r="14">
      <c t="s" s="4" r="A14">
        <v>477</v>
      </c>
    </row>
    <row spans="1:3" r="15">
      <c t="s" s="3" r="A15">
        <v>471</v>
      </c>
    </row>
    <row spans="1:3" r="16">
      <c t="s" s="4" r="A16">
        <v>472</v>
      </c>
      <c t="n" s="5" r="B16">
        <v>0</v>
      </c>
      <c t="n" s="5" r="C16">
        <v>362</v>
      </c>
    </row>
    <row spans="1:3" r="17">
      <c t="s" s="4" r="A17">
        <v>478</v>
      </c>
    </row>
    <row spans="1:3" r="18">
      <c t="s" s="3" r="A18">
        <v>471</v>
      </c>
    </row>
    <row spans="1:3" r="19">
      <c t="s" s="4" r="A19">
        <v>474</v>
      </c>
      <c t="n" s="5" r="B19">
        <v>235</v>
      </c>
      <c t="n" s="5" r="C19">
        <v>122</v>
      </c>
    </row>
    <row spans="1:3" r="20">
      <c t="s" s="4" r="A20">
        <v>479</v>
      </c>
    </row>
    <row spans="1:3" r="21">
      <c t="s" s="3" r="A21">
        <v>471</v>
      </c>
    </row>
    <row spans="1:3" r="22">
      <c t="s" s="4" r="A22">
        <v>472</v>
      </c>
      <c t="n" s="5" r="B22">
        <v>4</v>
      </c>
      <c t="n" s="5" r="C22">
        <v>0</v>
      </c>
    </row>
    <row spans="1:3" r="23">
      <c t="s" s="4" r="A23">
        <v>480</v>
      </c>
    </row>
    <row spans="1:3" r="24">
      <c t="s" s="3" r="A24">
        <v>471</v>
      </c>
    </row>
    <row spans="1:3" r="25">
      <c t="s" s="4" r="A25">
        <v>474</v>
      </c>
      <c t="n" s="5" r="B25">
        <v>0</v>
      </c>
      <c t="n" s="5" r="C25">
        <v>245</v>
      </c>
    </row>
    <row spans="1:3" r="26">
      <c t="s" s="4" r="A26">
        <v>481</v>
      </c>
    </row>
    <row spans="1:3" r="27">
      <c t="s" s="3" r="A27">
        <v>471</v>
      </c>
    </row>
    <row spans="1:3" r="28">
      <c t="s" s="4" r="A28">
        <v>472</v>
      </c>
      <c t="n" s="5" r="B28">
        <v>0</v>
      </c>
      <c t="n" s="5" r="C28">
        <v>362</v>
      </c>
    </row>
    <row spans="1:3" r="29">
      <c t="s" s="4" r="A29">
        <v>482</v>
      </c>
    </row>
    <row spans="1:3" r="30">
      <c t="s" s="3" r="A30">
        <v>471</v>
      </c>
    </row>
    <row spans="1:3" r="31">
      <c t="s" s="4" r="A31">
        <v>474</v>
      </c>
      <c t="n" s="5" r="B31">
        <v>235</v>
      </c>
      <c t="n" s="5" r="C31">
        <v>122</v>
      </c>
    </row>
    <row spans="1:3" r="32">
      <c t="s" s="4" r="A32">
        <v>483</v>
      </c>
    </row>
    <row spans="1:3" r="33">
      <c t="s" s="3" r="A33">
        <v>471</v>
      </c>
    </row>
    <row spans="1:3" r="34">
      <c t="s" s="4" r="A34">
        <v>472</v>
      </c>
      <c t="n" s="7" r="B34">
        <v>53</v>
      </c>
      <c t="n" s="7" r="C34">
        <v>2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6</v>
      </c>
      <c t="s" s="2" r="B1">
        <v>2</v>
      </c>
      <c t="s" s="2" r="C1">
        <v>61</v>
      </c>
    </row>
    <row spans="1:3" r="2">
      <c t="s" s="3" r="A2">
        <v>97</v>
      </c>
    </row>
    <row spans="1:3" r="3">
      <c t="s" s="4" r="A3">
        <v>98</v>
      </c>
      <c t="n" s="7" r="B3">
        <v>11926</v>
      </c>
      <c t="n" s="7" r="C3">
        <v>10811</v>
      </c>
    </row>
    <row spans="1:3" r="4">
      <c t="s" s="4" r="A4">
        <v>99</v>
      </c>
      <c t="n" s="7" r="B4">
        <v>282476</v>
      </c>
      <c t="n" s="7" r="C4">
        <v>3575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84</v>
      </c>
      <c t="s" s="2" r="B1">
        <v>1</v>
      </c>
      <c t="s" s="2" r="C1">
        <v>485</v>
      </c>
    </row>
    <row spans="1:4" r="2">
      <c t="s" s="2" r="B2">
        <v>2</v>
      </c>
      <c t="s" s="2" r="C2">
        <v>61</v>
      </c>
      <c t="s" s="2" r="D2">
        <v>486</v>
      </c>
    </row>
    <row spans="1:4" r="3">
      <c t="s" s="3" r="A3">
        <v>487</v>
      </c>
    </row>
    <row spans="1:4" r="4">
      <c t="s" s="4" r="A4">
        <v>488</v>
      </c>
      <c t="n" s="7" r="B4">
        <v>740000</v>
      </c>
      <c t="n" s="7" r="C4">
        <v>893000</v>
      </c>
    </row>
    <row spans="1:4" r="5">
      <c t="s" s="4" r="A5">
        <v>489</v>
      </c>
      <c t="n" s="5" r="B5">
        <v>0</v>
      </c>
      <c t="n" s="5" r="C5">
        <v>0</v>
      </c>
    </row>
    <row spans="1:4" r="6">
      <c t="s" s="4" r="A6">
        <v>490</v>
      </c>
    </row>
    <row spans="1:4" r="7">
      <c t="s" s="3" r="A7">
        <v>487</v>
      </c>
    </row>
    <row spans="1:4" r="8">
      <c t="s" s="4" r="A8">
        <v>491</v>
      </c>
      <c t="n" s="5" r="B8">
        <v>399580000</v>
      </c>
      <c t="n" s="5" r="C8">
        <v>408208000</v>
      </c>
    </row>
    <row spans="1:4" r="9">
      <c t="s" s="4" r="A9">
        <v>492</v>
      </c>
    </row>
    <row spans="1:4" r="10">
      <c t="s" s="3" r="A10">
        <v>487</v>
      </c>
    </row>
    <row spans="1:4" r="11">
      <c t="s" s="4" r="A11">
        <v>491</v>
      </c>
      <c t="n" s="5" r="B11">
        <v>403062000</v>
      </c>
      <c t="n" s="5" r="C11">
        <v>411563000</v>
      </c>
    </row>
    <row spans="1:4" r="12">
      <c t="s" s="4" r="A12">
        <v>493</v>
      </c>
    </row>
    <row spans="1:4" r="13">
      <c t="s" s="3" r="A13">
        <v>487</v>
      </c>
    </row>
    <row spans="1:4" r="14">
      <c t="s" s="4" r="A14">
        <v>488</v>
      </c>
      <c t="n" s="5" r="B14">
        <v>353000</v>
      </c>
      <c t="n" s="5" r="C14">
        <v>437000</v>
      </c>
    </row>
    <row spans="1:4" r="15">
      <c t="s" s="4" r="A15">
        <v>494</v>
      </c>
    </row>
    <row spans="1:4" r="16">
      <c t="s" s="3" r="A16">
        <v>487</v>
      </c>
    </row>
    <row spans="1:4" r="17">
      <c t="s" s="4" r="A17">
        <v>488</v>
      </c>
      <c t="n" s="5" r="B17">
        <v>373000</v>
      </c>
      <c t="n" s="5" r="C17">
        <v>442000</v>
      </c>
    </row>
    <row spans="1:4" r="18">
      <c t="s" s="4" r="A18">
        <v>495</v>
      </c>
    </row>
    <row spans="1:4" r="19">
      <c t="s" s="3" r="A19">
        <v>487</v>
      </c>
    </row>
    <row spans="1:4" r="20">
      <c t="s" s="4" r="A20">
        <v>488</v>
      </c>
      <c t="n" s="5" r="B20">
        <v>14000</v>
      </c>
      <c t="n" s="5" r="C20">
        <v>14000</v>
      </c>
    </row>
    <row spans="1:4" r="21">
      <c t="s" s="4" r="A21">
        <v>496</v>
      </c>
    </row>
    <row spans="1:4" r="22">
      <c t="s" s="3" r="A22">
        <v>487</v>
      </c>
    </row>
    <row spans="1:4" r="23">
      <c t="s" s="4" r="A23">
        <v>488</v>
      </c>
      <c t="n" s="5" r="B23">
        <v>740000</v>
      </c>
      <c t="n" s="5" r="C23">
        <v>893000</v>
      </c>
    </row>
    <row spans="1:4" r="24">
      <c t="s" s="4" r="A24">
        <v>497</v>
      </c>
    </row>
    <row spans="1:4" r="25">
      <c t="s" s="3" r="A25">
        <v>487</v>
      </c>
    </row>
    <row spans="1:4" r="26">
      <c t="s" s="4" r="A26">
        <v>488</v>
      </c>
      <c t="n" s="5" r="B26">
        <v>353000</v>
      </c>
      <c t="n" s="5" r="C26">
        <v>437000</v>
      </c>
    </row>
    <row spans="1:4" r="27">
      <c t="s" s="4" r="A27">
        <v>498</v>
      </c>
    </row>
    <row spans="1:4" r="28">
      <c t="s" s="3" r="A28">
        <v>487</v>
      </c>
    </row>
    <row spans="1:4" r="29">
      <c t="s" s="4" r="A29">
        <v>488</v>
      </c>
      <c t="n" s="5" r="B29">
        <v>373000</v>
      </c>
      <c t="n" s="5" r="C29">
        <v>442000</v>
      </c>
    </row>
    <row spans="1:4" r="30">
      <c t="s" s="4" r="A30">
        <v>499</v>
      </c>
    </row>
    <row spans="1:4" r="31">
      <c t="s" s="3" r="A31">
        <v>487</v>
      </c>
    </row>
    <row spans="1:4" r="32">
      <c t="s" s="4" r="A32">
        <v>488</v>
      </c>
      <c t="n" s="5" r="B32">
        <v>14000</v>
      </c>
      <c t="n" s="5" r="C32">
        <v>14000</v>
      </c>
    </row>
    <row spans="1:4" r="33">
      <c t="s" s="4" r="A33">
        <v>500</v>
      </c>
    </row>
    <row spans="1:4" r="34">
      <c t="s" s="3" r="A34">
        <v>487</v>
      </c>
    </row>
    <row spans="1:4" r="35">
      <c t="s" s="4" r="A35">
        <v>488</v>
      </c>
      <c t="n" s="5" r="B35">
        <v>0</v>
      </c>
      <c t="n" s="5" r="C35">
        <v>0</v>
      </c>
    </row>
    <row spans="1:4" r="36">
      <c t="s" s="4" r="A36">
        <v>501</v>
      </c>
    </row>
    <row spans="1:4" r="37">
      <c t="s" s="3" r="A37">
        <v>487</v>
      </c>
    </row>
    <row spans="1:4" r="38">
      <c t="s" s="4" r="A38">
        <v>488</v>
      </c>
      <c t="n" s="5" r="B38">
        <v>0</v>
      </c>
      <c t="n" s="5" r="C38">
        <v>0</v>
      </c>
    </row>
    <row spans="1:4" r="39">
      <c t="s" s="4" r="A39">
        <v>502</v>
      </c>
    </row>
    <row spans="1:4" r="40">
      <c t="s" s="3" r="A40">
        <v>487</v>
      </c>
    </row>
    <row spans="1:4" r="41">
      <c t="s" s="4" r="A41">
        <v>488</v>
      </c>
      <c t="n" s="5" r="B41">
        <v>0</v>
      </c>
      <c t="n" s="5" r="C41">
        <v>0</v>
      </c>
    </row>
    <row spans="1:4" r="42">
      <c t="s" s="4" r="A42">
        <v>503</v>
      </c>
    </row>
    <row spans="1:4" r="43">
      <c t="s" s="3" r="A43">
        <v>487</v>
      </c>
    </row>
    <row spans="1:4" r="44">
      <c t="s" s="4" r="A44">
        <v>488</v>
      </c>
      <c t="n" s="5" r="B44">
        <v>0</v>
      </c>
      <c t="n" s="5" r="C44">
        <v>0</v>
      </c>
    </row>
    <row spans="1:4" r="45">
      <c t="s" s="4" r="A45">
        <v>504</v>
      </c>
    </row>
    <row spans="1:4" r="46">
      <c t="s" s="3" r="A46">
        <v>487</v>
      </c>
    </row>
    <row spans="1:4" r="47">
      <c t="s" s="4" r="A47">
        <v>488</v>
      </c>
      <c t="n" s="5" r="B47">
        <v>0</v>
      </c>
      <c t="n" s="5" r="C47">
        <v>0</v>
      </c>
    </row>
    <row spans="1:4" r="48">
      <c t="s" s="4" r="A48">
        <v>505</v>
      </c>
    </row>
    <row spans="1:4" r="49">
      <c t="s" s="3" r="A49">
        <v>487</v>
      </c>
    </row>
    <row spans="1:4" r="50">
      <c t="s" s="4" r="A50">
        <v>488</v>
      </c>
      <c t="n" s="5" r="B50">
        <v>0</v>
      </c>
      <c t="n" s="5" r="C50">
        <v>0</v>
      </c>
    </row>
    <row spans="1:4" r="51">
      <c t="s" s="4" r="A51">
        <v>506</v>
      </c>
    </row>
    <row spans="1:4" r="52">
      <c t="s" s="3" r="A52">
        <v>487</v>
      </c>
    </row>
    <row spans="1:4" r="53">
      <c t="s" s="4" r="A53">
        <v>488</v>
      </c>
      <c t="n" s="5" r="B53">
        <v>0</v>
      </c>
      <c t="n" s="5" r="C53">
        <v>0</v>
      </c>
    </row>
    <row spans="1:4" r="54">
      <c t="s" s="4" r="A54">
        <v>507</v>
      </c>
    </row>
    <row spans="1:4" r="55">
      <c t="s" s="3" r="A55">
        <v>487</v>
      </c>
    </row>
    <row spans="1:4" r="56">
      <c t="s" s="4" r="A56">
        <v>488</v>
      </c>
      <c t="n" s="5" r="B56">
        <v>0</v>
      </c>
      <c t="n" s="5" r="C56">
        <v>0</v>
      </c>
    </row>
    <row spans="1:4" r="57">
      <c t="s" s="4" r="A57">
        <v>508</v>
      </c>
    </row>
    <row spans="1:4" r="58">
      <c t="s" s="3" r="A58">
        <v>487</v>
      </c>
    </row>
    <row spans="1:4" r="59">
      <c t="s" s="4" r="A59">
        <v>509</v>
      </c>
      <c t="n" s="7" r="D59">
        <v>1018000</v>
      </c>
    </row>
    <row spans="1:4" r="60">
      <c t="s" s="4" r="A60">
        <v>510</v>
      </c>
    </row>
    <row spans="1:4" r="61">
      <c t="s" s="3" r="A61">
        <v>487</v>
      </c>
    </row>
    <row spans="1:4" r="62">
      <c t="s" s="4" r="A62">
        <v>511</v>
      </c>
      <c t="n" s="5" r="C62">
        <v>362000</v>
      </c>
    </row>
    <row spans="1:4" r="63">
      <c t="s" s="4" r="A63">
        <v>512</v>
      </c>
    </row>
    <row spans="1:4" r="64">
      <c t="s" s="3" r="A64">
        <v>487</v>
      </c>
    </row>
    <row spans="1:4" r="65">
      <c t="s" s="4" r="A65">
        <v>511</v>
      </c>
      <c t="n" s="5" r="C65">
        <v>0</v>
      </c>
    </row>
    <row spans="1:4" r="66">
      <c t="s" s="4" r="A66">
        <v>513</v>
      </c>
    </row>
    <row spans="1:4" r="67">
      <c t="s" s="3" r="A67">
        <v>487</v>
      </c>
    </row>
    <row spans="1:4" r="68">
      <c t="s" s="4" r="A68">
        <v>511</v>
      </c>
      <c t="n" s="5" r="C68">
        <v>362000</v>
      </c>
    </row>
    <row spans="1:4" r="69">
      <c t="s" s="4" r="A69">
        <v>514</v>
      </c>
    </row>
    <row spans="1:4" r="70">
      <c t="s" s="3" r="A70">
        <v>487</v>
      </c>
    </row>
    <row spans="1:4" r="71">
      <c t="s" s="4" r="A71">
        <v>511</v>
      </c>
      <c t="n" s="5" r="C71">
        <v>0</v>
      </c>
    </row>
    <row spans="1:4" r="72">
      <c t="s" s="4" r="A72">
        <v>360</v>
      </c>
    </row>
    <row spans="1:4" r="73">
      <c t="s" s="3" r="A73">
        <v>487</v>
      </c>
    </row>
    <row spans="1:4" r="74">
      <c t="s" s="4" r="A74">
        <v>515</v>
      </c>
      <c t="n" s="5" r="B74">
        <v>1396000</v>
      </c>
    </row>
    <row spans="1:4" r="75">
      <c t="s" s="4" r="A75">
        <v>516</v>
      </c>
    </row>
    <row spans="1:4" r="76">
      <c t="s" s="3" r="A76">
        <v>487</v>
      </c>
    </row>
    <row spans="1:4" r="77">
      <c t="s" s="4" r="A77">
        <v>515</v>
      </c>
      <c t="n" s="5" r="B77">
        <v>0</v>
      </c>
    </row>
    <row spans="1:4" r="78">
      <c t="s" s="4" r="A78">
        <v>517</v>
      </c>
    </row>
    <row spans="1:4" r="79">
      <c t="s" s="3" r="A79">
        <v>487</v>
      </c>
    </row>
    <row spans="1:4" r="80">
      <c t="s" s="4" r="A80">
        <v>515</v>
      </c>
      <c t="n" s="5" r="B80">
        <v>0</v>
      </c>
    </row>
    <row spans="1:4" r="81">
      <c t="s" s="4" r="A81">
        <v>518</v>
      </c>
    </row>
    <row spans="1:4" r="82">
      <c t="s" s="3" r="A82">
        <v>487</v>
      </c>
    </row>
    <row spans="1:4" r="83">
      <c t="s" s="4" r="A83">
        <v>515</v>
      </c>
      <c t="n" s="5" r="B83">
        <v>1396000</v>
      </c>
    </row>
    <row spans="1:4" r="84">
      <c t="s" s="4" r="A84">
        <v>519</v>
      </c>
    </row>
    <row spans="1:4" r="85">
      <c t="s" s="3" r="A85">
        <v>487</v>
      </c>
    </row>
    <row spans="1:4" r="86">
      <c t="s" s="4" r="A86">
        <v>511</v>
      </c>
      <c t="n" s="5" r="B86">
        <v>235000</v>
      </c>
      <c t="n" s="5" r="C86">
        <v>367000</v>
      </c>
    </row>
    <row spans="1:4" r="87">
      <c t="s" s="4" r="A87">
        <v>520</v>
      </c>
    </row>
    <row spans="1:4" r="88">
      <c t="s" s="3" r="A88">
        <v>487</v>
      </c>
    </row>
    <row spans="1:4" r="89">
      <c t="s" s="4" r="A89">
        <v>511</v>
      </c>
      <c t="n" s="5" r="B89">
        <v>0</v>
      </c>
      <c t="n" s="5" r="C89">
        <v>0</v>
      </c>
    </row>
    <row spans="1:4" r="90">
      <c t="s" s="4" r="A90">
        <v>521</v>
      </c>
    </row>
    <row spans="1:4" r="91">
      <c t="s" s="3" r="A91">
        <v>487</v>
      </c>
    </row>
    <row spans="1:4" r="92">
      <c t="s" s="4" r="A92">
        <v>511</v>
      </c>
      <c t="n" s="5" r="B92">
        <v>235000</v>
      </c>
      <c t="n" s="5" r="C92">
        <v>367000</v>
      </c>
    </row>
    <row spans="1:4" r="93">
      <c t="s" s="4" r="A93">
        <v>522</v>
      </c>
    </row>
    <row spans="1:4" r="94">
      <c t="s" s="3" r="A94">
        <v>487</v>
      </c>
    </row>
    <row spans="1:4" r="95">
      <c t="s" s="4" r="A95">
        <v>511</v>
      </c>
      <c t="n" s="7" r="B95">
        <v>0</v>
      </c>
      <c t="n" s="7" r="C95">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23</v>
      </c>
      <c t="s" s="2" r="D1">
        <v>1</v>
      </c>
    </row>
    <row spans="1:5" r="2">
      <c t="s" s="2" r="B2">
        <v>2</v>
      </c>
      <c t="s" s="2" r="C2">
        <v>24</v>
      </c>
      <c t="s" s="2" r="D2">
        <v>2</v>
      </c>
      <c t="s" s="2" r="E2">
        <v>24</v>
      </c>
    </row>
    <row spans="1:5" r="3">
      <c t="s" s="4" r="A3">
        <v>510</v>
      </c>
    </row>
    <row spans="1:5" r="4">
      <c t="s" s="3" r="A4">
        <v>524</v>
      </c>
    </row>
    <row spans="1:5" r="5">
      <c t="s" s="4" r="A5">
        <v>525</v>
      </c>
      <c t="n" s="7" r="B5">
        <v>2170000</v>
      </c>
      <c t="n" s="7" r="D5">
        <v>2170000</v>
      </c>
    </row>
    <row spans="1:5" r="6">
      <c t="s" s="4" r="A6">
        <v>526</v>
      </c>
    </row>
    <row spans="1:5" r="7">
      <c t="s" s="3" r="A7">
        <v>524</v>
      </c>
    </row>
    <row spans="1:5" r="8">
      <c t="s" s="4" r="A8">
        <v>525</v>
      </c>
      <c t="n" s="5" r="B8">
        <v>11337000</v>
      </c>
      <c t="n" s="5" r="D8">
        <v>11337000</v>
      </c>
    </row>
    <row spans="1:5" r="9">
      <c t="s" s="4" r="A9">
        <v>527</v>
      </c>
    </row>
    <row spans="1:5" r="10">
      <c t="s" s="3" r="A10">
        <v>524</v>
      </c>
    </row>
    <row spans="1:5" r="11">
      <c t="s" s="4" r="A11">
        <v>528</v>
      </c>
      <c t="n" s="5" r="D11">
        <v>-134000</v>
      </c>
      <c t="n" s="7" r="E11">
        <v>0</v>
      </c>
    </row>
    <row spans="1:5" r="12">
      <c t="s" s="4" r="A12">
        <v>529</v>
      </c>
    </row>
    <row spans="1:5" r="13">
      <c t="s" s="3" r="A13">
        <v>524</v>
      </c>
    </row>
    <row spans="1:5" r="14">
      <c t="s" s="4" r="A14">
        <v>528</v>
      </c>
      <c t="n" s="5" r="D14">
        <v>400000</v>
      </c>
      <c t="n" s="5" r="E14">
        <v>0</v>
      </c>
    </row>
    <row spans="1:5" r="15">
      <c t="s" s="4" r="A15">
        <v>530</v>
      </c>
    </row>
    <row spans="1:5" r="16">
      <c t="s" s="3" r="A16">
        <v>524</v>
      </c>
    </row>
    <row spans="1:5" r="17">
      <c t="s" s="4" r="A17">
        <v>528</v>
      </c>
      <c t="n" s="5" r="D17">
        <v>-534000</v>
      </c>
      <c t="n" s="5" r="E17">
        <v>0</v>
      </c>
    </row>
    <row spans="1:5" r="18">
      <c t="s" s="4" r="A18">
        <v>531</v>
      </c>
    </row>
    <row spans="1:5" r="19">
      <c t="s" s="3" r="A19">
        <v>524</v>
      </c>
    </row>
    <row spans="1:5" r="20">
      <c t="s" s="4" r="A20">
        <v>528</v>
      </c>
      <c t="n" s="5" r="D20">
        <v>662000</v>
      </c>
      <c t="n" s="5" r="E20">
        <v>195000</v>
      </c>
    </row>
    <row spans="1:5" r="21">
      <c t="s" s="4" r="A21">
        <v>532</v>
      </c>
    </row>
    <row spans="1:5" r="22">
      <c t="s" s="3" r="A22">
        <v>524</v>
      </c>
    </row>
    <row spans="1:5" r="23">
      <c t="s" s="4" r="A23">
        <v>525</v>
      </c>
      <c t="n" s="5" r="B23">
        <v>37094000</v>
      </c>
      <c t="n" s="5" r="D23">
        <v>37094000</v>
      </c>
    </row>
    <row spans="1:5" r="24">
      <c t="s" s="4" r="A24">
        <v>533</v>
      </c>
      <c t="n" s="5" r="B24">
        <v>842000</v>
      </c>
      <c t="n" s="7" r="C24">
        <v>-39000</v>
      </c>
      <c t="n" s="5" r="D24">
        <v>641000</v>
      </c>
      <c t="n" s="5" r="E24">
        <v>195000</v>
      </c>
    </row>
    <row spans="1:5" r="25">
      <c t="s" s="4" r="A25">
        <v>534</v>
      </c>
      <c t="n" s="5" r="B25">
        <v>-969000</v>
      </c>
      <c t="n" s="7" r="C25">
        <v>-149000</v>
      </c>
      <c t="n" s="5" r="D25">
        <v>-1638000</v>
      </c>
      <c t="n" s="5" r="E25">
        <v>1174000</v>
      </c>
    </row>
    <row spans="1:5" r="26">
      <c t="s" s="4" r="A26">
        <v>535</v>
      </c>
    </row>
    <row spans="1:5" r="27">
      <c t="s" s="3" r="A27">
        <v>524</v>
      </c>
    </row>
    <row spans="1:5" r="28">
      <c t="s" s="4" r="A28">
        <v>525</v>
      </c>
      <c t="n" s="7" r="B28">
        <v>50601000</v>
      </c>
      <c t="n" s="5" r="D28">
        <v>50601000</v>
      </c>
    </row>
    <row spans="1:5" r="29">
      <c t="s" s="4" r="A29">
        <v>536</v>
      </c>
    </row>
    <row spans="1:5" r="30">
      <c t="s" s="3" r="A30">
        <v>524</v>
      </c>
    </row>
    <row spans="1:5" r="31">
      <c t="s" s="4" r="A31">
        <v>528</v>
      </c>
      <c t="n" s="5" r="D31">
        <v>21000</v>
      </c>
      <c t="n" s="5" r="E31">
        <v>0</v>
      </c>
    </row>
    <row spans="1:5" r="32">
      <c t="s" s="4" r="A32">
        <v>537</v>
      </c>
    </row>
    <row spans="1:5" r="33">
      <c t="s" s="3" r="A33">
        <v>524</v>
      </c>
    </row>
    <row spans="1:5" r="34">
      <c t="s" s="4" r="A34">
        <v>528</v>
      </c>
      <c t="n" s="7" r="D34">
        <v>641000</v>
      </c>
      <c t="n" s="7" r="E34">
        <v>19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s="1" r="A1">
        <v>538</v>
      </c>
      <c t="s" s="2" r="B1">
        <v>2</v>
      </c>
      <c t="s" s="2" r="C1">
        <v>61</v>
      </c>
      <c t="s" s="2" r="D1">
        <v>24</v>
      </c>
      <c t="s" s="2" r="E1">
        <v>539</v>
      </c>
    </row>
    <row spans="1:5" r="2">
      <c t="s" s="3" r="A2">
        <v>160</v>
      </c>
    </row>
    <row spans="1:5" r="3">
      <c t="s" s="4" r="A3">
        <v>540</v>
      </c>
      <c t="n" s="7" r="B3">
        <v>14628</v>
      </c>
      <c t="n" s="7" r="C3">
        <v>29621</v>
      </c>
    </row>
    <row spans="1:5" r="4">
      <c t="s" s="4" r="A4">
        <v>541</v>
      </c>
      <c t="n" s="5" r="B4">
        <v>8795</v>
      </c>
      <c t="n" s="5" r="C4">
        <v>9967</v>
      </c>
    </row>
    <row spans="1:5" r="5">
      <c t="s" s="4" r="A5">
        <v>542</v>
      </c>
      <c t="n" s="5" r="B5">
        <v>9732</v>
      </c>
      <c t="n" s="5" r="C5">
        <v>11358</v>
      </c>
    </row>
    <row spans="1:5" r="6">
      <c t="s" s="4" r="A6">
        <v>543</v>
      </c>
      <c t="n" s="5" r="B6">
        <v>7748</v>
      </c>
      <c t="n" s="5" r="C6">
        <v>9405</v>
      </c>
      <c t="n" s="7" r="D6">
        <v>9059</v>
      </c>
      <c t="n" s="7" r="E6">
        <v>1599</v>
      </c>
    </row>
    <row spans="1:5" r="7">
      <c t="s" s="4" r="A7">
        <v>544</v>
      </c>
      <c t="n" s="5" r="B7">
        <v>25157</v>
      </c>
      <c t="n" s="5" r="C7">
        <v>23045</v>
      </c>
    </row>
    <row spans="1:5" r="8">
      <c t="s" s="4" r="A8">
        <v>545</v>
      </c>
      <c t="n" s="5" r="B8">
        <v>32965</v>
      </c>
      <c t="n" s="5" r="C8">
        <v>36640</v>
      </c>
    </row>
    <row spans="1:5" r="9">
      <c t="s" s="4" r="A9">
        <v>78</v>
      </c>
      <c t="n" s="5" r="B9">
        <v>99025</v>
      </c>
      <c t="n" s="5" r="C9">
        <v>120036</v>
      </c>
    </row>
    <row spans="1:5" r="10">
      <c t="s" s="4" r="A10">
        <v>546</v>
      </c>
      <c t="n" s="7" r="B10">
        <v>22931</v>
      </c>
      <c t="n" s="7" r="C10">
        <v>333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24</v>
      </c>
    </row>
    <row spans="1:3" r="3">
      <c t="s" s="3" r="A3">
        <v>548</v>
      </c>
    </row>
    <row spans="1:3" r="4">
      <c t="s" s="4" r="A4">
        <v>549</v>
      </c>
      <c t="n" s="7" r="B4">
        <v>9405</v>
      </c>
      <c t="n" s="7" r="C4">
        <v>1599</v>
      </c>
    </row>
    <row spans="1:3" r="5">
      <c t="s" s="4" r="A5">
        <v>550</v>
      </c>
      <c t="n" s="5" r="B5">
        <v>100</v>
      </c>
      <c t="n" s="5" r="C5">
        <v>10946</v>
      </c>
    </row>
    <row spans="1:3" r="6">
      <c t="s" s="4" r="A6">
        <v>551</v>
      </c>
      <c t="n" s="5" r="B6">
        <v>1570</v>
      </c>
      <c t="n" s="5" r="C6">
        <v>1691</v>
      </c>
    </row>
    <row spans="1:3" r="7">
      <c t="s" s="4" r="A7">
        <v>552</v>
      </c>
      <c t="n" s="5" r="B7">
        <v>-1499</v>
      </c>
      <c t="n" s="5" r="C7">
        <v>-96</v>
      </c>
    </row>
    <row spans="1:3" r="8">
      <c t="s" s="4" r="A8">
        <v>553</v>
      </c>
      <c t="n" s="5" r="B8">
        <v>-1378</v>
      </c>
      <c t="n" s="5" r="C8">
        <v>-4945</v>
      </c>
    </row>
    <row spans="1:3" r="9">
      <c t="s" s="4" r="A9">
        <v>554</v>
      </c>
      <c t="n" s="5" r="B9">
        <v>-450</v>
      </c>
      <c t="n" s="5" r="C9">
        <v>-136</v>
      </c>
    </row>
    <row spans="1:3" r="10">
      <c t="s" s="4" r="A10">
        <v>555</v>
      </c>
      <c t="n" s="7" r="B10">
        <v>7748</v>
      </c>
      <c t="n" s="7" r="C10">
        <v>90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556</v>
      </c>
      <c t="s" s="2" r="B1">
        <v>557</v>
      </c>
      <c t="s" s="2" r="C1">
        <v>2</v>
      </c>
      <c t="s" s="2" r="D1">
        <v>61</v>
      </c>
      <c t="s" s="2" r="E1">
        <v>366</v>
      </c>
      <c t="s" s="2" r="F1">
        <v>558</v>
      </c>
    </row>
    <row spans="1:6" r="2">
      <c t="s" s="3" r="A2">
        <v>559</v>
      </c>
    </row>
    <row spans="1:6" r="3">
      <c t="s" s="4" r="A3">
        <v>546</v>
      </c>
      <c t="n" s="7" r="C3">
        <v>22931000</v>
      </c>
      <c t="n" s="7" r="D3">
        <v>33359000</v>
      </c>
    </row>
    <row spans="1:6" r="4">
      <c t="s" s="4" r="A4">
        <v>560</v>
      </c>
    </row>
    <row spans="1:6" r="5">
      <c t="s" s="3" r="A5">
        <v>559</v>
      </c>
    </row>
    <row spans="1:6" r="6">
      <c t="s" s="4" r="A6">
        <v>561</v>
      </c>
      <c t="s" s="4" r="B6">
        <v>562</v>
      </c>
    </row>
    <row spans="1:6" r="7">
      <c t="s" s="4" r="A7">
        <v>563</v>
      </c>
      <c t="n" s="7" r="B7">
        <v>150000000</v>
      </c>
    </row>
    <row spans="1:6" r="8">
      <c t="s" s="4" r="A8">
        <v>564</v>
      </c>
      <c t="n" s="5" r="C8">
        <v>0</v>
      </c>
    </row>
    <row spans="1:6" r="9">
      <c t="s" s="4" r="A9">
        <v>565</v>
      </c>
      <c t="n" s="5" r="C9">
        <v>142479000</v>
      </c>
    </row>
    <row spans="1:6" r="10">
      <c t="s" s="4" r="A10">
        <v>566</v>
      </c>
    </row>
    <row spans="1:6" r="11">
      <c t="s" s="3" r="A11">
        <v>559</v>
      </c>
    </row>
    <row spans="1:6" r="12">
      <c t="s" s="4" r="A12">
        <v>563</v>
      </c>
      <c t="n" s="5" r="B12">
        <v>10000000</v>
      </c>
    </row>
    <row spans="1:6" r="13">
      <c t="s" s="4" r="A13">
        <v>567</v>
      </c>
    </row>
    <row spans="1:6" r="14">
      <c t="s" s="3" r="A14">
        <v>559</v>
      </c>
    </row>
    <row spans="1:6" r="15">
      <c t="s" s="4" r="A15">
        <v>563</v>
      </c>
      <c t="n" s="5" r="B15">
        <v>100000000</v>
      </c>
    </row>
    <row spans="1:6" r="16">
      <c t="s" s="4" r="A16">
        <v>568</v>
      </c>
    </row>
    <row spans="1:6" r="17">
      <c t="s" s="3" r="A17">
        <v>559</v>
      </c>
    </row>
    <row spans="1:6" r="18">
      <c t="s" s="4" r="A18">
        <v>563</v>
      </c>
      <c t="n" s="7" r="F18">
        <v>100000000</v>
      </c>
    </row>
    <row spans="1:6" r="19">
      <c t="s" s="4" r="A19">
        <v>564</v>
      </c>
      <c t="n" s="7" r="C19">
        <v>395000000</v>
      </c>
    </row>
    <row spans="1:6" r="20">
      <c t="s" s="4" r="A20">
        <v>569</v>
      </c>
      <c t="s" s="4" r="C20">
        <v>570</v>
      </c>
    </row>
    <row spans="1:6" r="21">
      <c t="s" s="4" r="A21">
        <v>571</v>
      </c>
    </row>
    <row spans="1:6" r="22">
      <c t="s" s="3" r="A22">
        <v>559</v>
      </c>
    </row>
    <row spans="1:6" r="23">
      <c t="s" s="4" r="A23">
        <v>572</v>
      </c>
      <c t="n" s="7" r="B23">
        <v>50000000</v>
      </c>
    </row>
    <row spans="1:6" r="24">
      <c t="s" s="4" r="A24">
        <v>546</v>
      </c>
      <c t="n" s="7" r="C24">
        <v>7521000</v>
      </c>
      <c t="n" s="7" r="D24">
        <v>16012000</v>
      </c>
    </row>
    <row spans="1:6" r="25">
      <c t="s" s="4" r="A25">
        <v>573</v>
      </c>
    </row>
    <row spans="1:6" r="26">
      <c t="s" s="3" r="A26">
        <v>559</v>
      </c>
    </row>
    <row spans="1:6" r="27">
      <c t="s" s="4" r="A27">
        <v>563</v>
      </c>
      <c t="n" s="7" r="E27">
        <v>31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23</v>
      </c>
      <c t="s" s="2" r="D1">
        <v>1</v>
      </c>
    </row>
    <row spans="1:5" r="2">
      <c t="s" s="2" r="B2">
        <v>2</v>
      </c>
      <c t="s" s="2" r="C2">
        <v>24</v>
      </c>
      <c t="s" s="2" r="D2">
        <v>2</v>
      </c>
      <c t="s" s="2" r="E2">
        <v>24</v>
      </c>
    </row>
    <row spans="1:5" r="3">
      <c t="s" s="3" r="A3">
        <v>575</v>
      </c>
    </row>
    <row spans="1:5" r="4">
      <c t="s" s="4" r="A4">
        <v>576</v>
      </c>
      <c t="n" s="7" r="B4">
        <v>116</v>
      </c>
      <c t="n" s="7" r="D4">
        <v>399</v>
      </c>
    </row>
    <row spans="1:5" r="5">
      <c t="s" s="4" r="A5">
        <v>577</v>
      </c>
    </row>
    <row spans="1:5" r="6">
      <c t="s" s="3" r="A6">
        <v>578</v>
      </c>
    </row>
    <row spans="1:5" r="7">
      <c t="s" s="4" r="A7">
        <v>579</v>
      </c>
      <c t="n" s="5" r="B7">
        <v>361</v>
      </c>
      <c t="n" s="7" r="C7">
        <v>499</v>
      </c>
      <c t="n" s="5" r="D7">
        <v>1430</v>
      </c>
      <c t="n" s="7" r="E7">
        <v>1495</v>
      </c>
    </row>
    <row spans="1:5" r="8">
      <c t="s" s="4" r="A8">
        <v>580</v>
      </c>
      <c t="n" s="5" r="B8">
        <v>2020</v>
      </c>
      <c t="n" s="5" r="C8">
        <v>1934</v>
      </c>
      <c t="n" s="5" r="D8">
        <v>5767</v>
      </c>
      <c t="n" s="5" r="E8">
        <v>5798</v>
      </c>
    </row>
    <row spans="1:5" r="9">
      <c t="s" s="4" r="A9">
        <v>581</v>
      </c>
      <c t="n" s="5" r="B9">
        <v>-2843</v>
      </c>
      <c t="n" s="5" r="C9">
        <v>-2835</v>
      </c>
      <c t="n" s="5" r="D9">
        <v>-8686</v>
      </c>
      <c t="n" s="5" r="E9">
        <v>-8500</v>
      </c>
    </row>
    <row spans="1:5" r="10">
      <c t="s" s="4" r="A10">
        <v>582</v>
      </c>
      <c t="n" s="5" r="B10">
        <v>1</v>
      </c>
      <c t="n" s="5" r="C10">
        <v>0</v>
      </c>
      <c t="n" s="5" r="D10">
        <v>1</v>
      </c>
      <c t="n" s="5" r="E10">
        <v>0</v>
      </c>
    </row>
    <row spans="1:5" r="11">
      <c t="s" s="3" r="A11">
        <v>575</v>
      </c>
    </row>
    <row spans="1:5" r="12">
      <c t="s" s="4" r="A12">
        <v>583</v>
      </c>
      <c t="n" s="5" r="B12">
        <v>-2</v>
      </c>
      <c t="n" s="5" r="C12">
        <v>-3</v>
      </c>
      <c t="n" s="5" r="D12">
        <v>-4</v>
      </c>
      <c t="n" s="5" r="E12">
        <v>-9</v>
      </c>
    </row>
    <row spans="1:5" r="13">
      <c t="s" s="4" r="A13">
        <v>584</v>
      </c>
      <c t="n" s="5" r="B13">
        <v>826</v>
      </c>
      <c t="n" s="5" r="C13">
        <v>721</v>
      </c>
      <c t="n" s="5" r="D13">
        <v>2760</v>
      </c>
      <c t="n" s="5" r="E13">
        <v>2163</v>
      </c>
    </row>
    <row spans="1:5" r="14">
      <c t="s" s="4" r="A14">
        <v>585</v>
      </c>
      <c t="n" s="5" r="B14">
        <v>363</v>
      </c>
      <c t="n" s="5" r="C14">
        <v>316</v>
      </c>
      <c t="n" s="5" r="D14">
        <v>1268</v>
      </c>
      <c t="n" s="5" r="E14">
        <v>947</v>
      </c>
    </row>
    <row spans="1:5" r="15">
      <c t="s" s="4" r="A15">
        <v>576</v>
      </c>
      <c t="n" s="5" r="B15">
        <v>101</v>
      </c>
      <c t="n" s="5" r="C15">
        <v>66</v>
      </c>
      <c t="n" s="5" r="D15">
        <v>354</v>
      </c>
      <c t="n" s="5" r="E15">
        <v>193</v>
      </c>
    </row>
    <row spans="1:5" r="16">
      <c t="s" s="4" r="A16">
        <v>586</v>
      </c>
    </row>
    <row spans="1:5" r="17">
      <c t="s" s="3" r="A17">
        <v>578</v>
      </c>
    </row>
    <row spans="1:5" r="18">
      <c t="s" s="4" r="A18">
        <v>580</v>
      </c>
      <c t="n" s="5" r="B18">
        <v>2</v>
      </c>
      <c t="n" s="5" r="C18">
        <v>2</v>
      </c>
      <c t="n" s="5" r="D18">
        <v>6</v>
      </c>
      <c t="n" s="5" r="E18">
        <v>6</v>
      </c>
    </row>
    <row spans="1:5" r="19">
      <c t="s" s="3" r="A19">
        <v>575</v>
      </c>
    </row>
    <row spans="1:5" r="20">
      <c t="s" s="4" r="A20">
        <v>583</v>
      </c>
      <c t="n" s="5" r="B20">
        <v>-31</v>
      </c>
      <c t="n" s="5" r="C20">
        <v>-31</v>
      </c>
      <c t="n" s="5" r="D20">
        <v>-93</v>
      </c>
      <c t="n" s="5" r="E20">
        <v>-93</v>
      </c>
    </row>
    <row spans="1:5" r="21">
      <c t="s" s="4" r="A21">
        <v>584</v>
      </c>
      <c t="n" s="5" r="B21">
        <v>-37</v>
      </c>
      <c t="n" s="5" r="C21">
        <v>-37</v>
      </c>
      <c t="n" s="5" r="D21">
        <v>-111</v>
      </c>
      <c t="n" s="5" r="E21">
        <v>-111</v>
      </c>
    </row>
    <row spans="1:5" r="22">
      <c t="s" s="4" r="A22">
        <v>585</v>
      </c>
      <c t="n" s="5" r="B22">
        <v>-66</v>
      </c>
      <c t="n" s="5" r="C22">
        <v>-66</v>
      </c>
      <c t="n" s="5" r="D22">
        <v>-198</v>
      </c>
      <c t="n" s="5" r="E22">
        <v>-198</v>
      </c>
    </row>
    <row spans="1:5" r="23">
      <c t="s" s="4" r="A23">
        <v>576</v>
      </c>
      <c t="n" s="5" r="B23">
        <v>15</v>
      </c>
      <c t="n" s="7" r="C23">
        <v>16</v>
      </c>
      <c t="n" s="7" r="D23">
        <v>45</v>
      </c>
      <c t="n" s="7" r="E23">
        <v>48</v>
      </c>
    </row>
    <row spans="1:5" r="24">
      <c t="s" s="4" r="A24">
        <v>309</v>
      </c>
    </row>
    <row spans="1:5" r="25">
      <c t="s" s="3" r="A25">
        <v>575</v>
      </c>
    </row>
    <row spans="1:5" r="26">
      <c t="s" s="4" r="A26">
        <v>311</v>
      </c>
      <c t="n" s="7" r="B26">
        <v>-39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87</v>
      </c>
      <c t="s" s="2" r="B1">
        <v>23</v>
      </c>
      <c t="s" s="2" r="D1">
        <v>1</v>
      </c>
    </row>
    <row spans="1:6" r="2">
      <c t="s" s="2" r="B2">
        <v>2</v>
      </c>
      <c t="s" s="2" r="C2">
        <v>24</v>
      </c>
      <c t="s" s="2" r="D2">
        <v>2</v>
      </c>
      <c t="s" s="2" r="E2">
        <v>24</v>
      </c>
      <c t="s" s="2" r="F2">
        <v>61</v>
      </c>
    </row>
    <row spans="1:6" r="3">
      <c t="s" s="3" r="A3">
        <v>588</v>
      </c>
    </row>
    <row spans="1:6" r="4">
      <c t="s" s="4" r="A4">
        <v>589</v>
      </c>
      <c t="n" s="7" r="B4">
        <v>673</v>
      </c>
      <c t="n" s="7" r="D4">
        <v>673</v>
      </c>
    </row>
    <row spans="1:6" r="5">
      <c t="s" s="4" r="A5">
        <v>576</v>
      </c>
      <c t="n" s="5" r="B5">
        <v>116</v>
      </c>
      <c t="n" s="5" r="D5">
        <v>399</v>
      </c>
    </row>
    <row spans="1:6" r="6">
      <c t="s" s="4" r="A6">
        <v>488</v>
      </c>
      <c t="n" s="5" r="B6">
        <v>740</v>
      </c>
      <c t="n" s="5" r="D6">
        <v>740</v>
      </c>
      <c t="n" s="7" r="F6">
        <v>893</v>
      </c>
    </row>
    <row spans="1:6" r="7">
      <c t="s" s="4" r="A7">
        <v>590</v>
      </c>
    </row>
    <row spans="1:6" r="8">
      <c t="s" s="3" r="A8">
        <v>588</v>
      </c>
    </row>
    <row spans="1:6" r="9">
      <c t="s" s="4" r="A9">
        <v>589</v>
      </c>
      <c t="n" s="5" r="B9">
        <v>0</v>
      </c>
      <c t="n" s="5" r="D9">
        <v>0</v>
      </c>
    </row>
    <row spans="1:6" r="10">
      <c t="s" s="4" r="A10">
        <v>591</v>
      </c>
    </row>
    <row spans="1:6" r="11">
      <c t="s" s="3" r="A11">
        <v>588</v>
      </c>
    </row>
    <row spans="1:6" r="12">
      <c t="s" s="4" r="A12">
        <v>589</v>
      </c>
      <c t="n" s="5" r="B12">
        <v>221</v>
      </c>
      <c t="n" s="5" r="D12">
        <v>221</v>
      </c>
    </row>
    <row spans="1:6" r="13">
      <c t="s" s="4" r="A13">
        <v>592</v>
      </c>
    </row>
    <row spans="1:6" r="14">
      <c t="s" s="3" r="A14">
        <v>588</v>
      </c>
    </row>
    <row spans="1:6" r="15">
      <c t="s" s="4" r="A15">
        <v>589</v>
      </c>
      <c t="n" s="5" r="B15">
        <v>394</v>
      </c>
      <c t="n" s="5" r="D15">
        <v>394</v>
      </c>
    </row>
    <row spans="1:6" r="16">
      <c t="s" s="4" r="A16">
        <v>586</v>
      </c>
    </row>
    <row spans="1:6" r="17">
      <c t="s" s="3" r="A17">
        <v>588</v>
      </c>
    </row>
    <row spans="1:6" r="18">
      <c t="s" s="4" r="A18">
        <v>589</v>
      </c>
      <c t="n" s="5" r="B18">
        <v>58</v>
      </c>
      <c t="n" s="5" r="D18">
        <v>58</v>
      </c>
    </row>
    <row spans="1:6" r="19">
      <c t="s" s="4" r="A19">
        <v>576</v>
      </c>
      <c t="n" s="7" r="B19">
        <v>15</v>
      </c>
      <c t="n" s="7" r="C19">
        <v>16</v>
      </c>
      <c t="n" s="7" r="D19">
        <v>45</v>
      </c>
      <c t="n" s="7" r="E19">
        <v>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3</v>
      </c>
      <c t="s" s="2" r="B1">
        <v>1</v>
      </c>
    </row>
    <row spans="1:3" r="2">
      <c t="s" s="2" r="B2">
        <v>2</v>
      </c>
      <c t="s" s="2" r="C2">
        <v>24</v>
      </c>
    </row>
    <row spans="1:3" r="3">
      <c t="s" s="3" r="A3">
        <v>594</v>
      </c>
    </row>
    <row spans="1:3" r="4">
      <c t="s" s="4" r="A4">
        <v>595</v>
      </c>
      <c t="n" s="7" r="B4">
        <v>2487</v>
      </c>
      <c t="n" s="7" r="C4">
        <v>2155</v>
      </c>
    </row>
    <row spans="1:3" r="5">
      <c t="s" s="4" r="A5">
        <v>596</v>
      </c>
      <c t="n" s="5" r="B5">
        <v>395</v>
      </c>
      <c t="n" s="5" r="C5">
        <v>237</v>
      </c>
    </row>
    <row spans="1:3" r="6">
      <c t="s" s="4" r="A6">
        <v>597</v>
      </c>
      <c t="n" s="5" r="B6">
        <v>1052</v>
      </c>
      <c t="n" s="5" r="C6">
        <v>0</v>
      </c>
    </row>
    <row spans="1:3" r="7">
      <c t="s" s="4" r="A7">
        <v>598</v>
      </c>
      <c t="n" s="5" r="B7">
        <v>-22</v>
      </c>
      <c t="n" s="5" r="C7">
        <v>0</v>
      </c>
    </row>
    <row spans="1:3" r="8">
      <c t="s" s="4" r="A8">
        <v>599</v>
      </c>
      <c t="n" s="5" r="B8">
        <v>-33</v>
      </c>
      <c t="n" s="5" r="C8">
        <v>-22</v>
      </c>
    </row>
    <row spans="1:3" r="9">
      <c t="s" s="4" r="A9">
        <v>600</v>
      </c>
      <c t="n" s="5" r="B9">
        <v>68</v>
      </c>
      <c t="n" s="5" r="C9">
        <v>53</v>
      </c>
    </row>
    <row spans="1:3" r="10">
      <c t="s" s="4" r="A10">
        <v>601</v>
      </c>
      <c t="n" s="7" r="B10">
        <v>3947</v>
      </c>
      <c t="n" s="7" r="C10">
        <v>24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603</v>
      </c>
    </row>
    <row spans="1:3" r="2">
      <c t="s" s="3" r="A2">
        <v>604</v>
      </c>
    </row>
    <row spans="1:3" r="3">
      <c t="s" s="4" r="A3">
        <v>605</v>
      </c>
      <c t="n" s="7" r="B3">
        <v>2859</v>
      </c>
    </row>
    <row spans="1:3" r="4">
      <c t="s" s="4" r="A4">
        <v>606</v>
      </c>
      <c t="n" s="5" r="B4">
        <v>317</v>
      </c>
    </row>
    <row spans="1:3" r="5">
      <c t="s" s="4" r="A5">
        <v>599</v>
      </c>
      <c t="n" s="5" r="B5">
        <v>-250</v>
      </c>
    </row>
    <row spans="1:3" r="6">
      <c t="s" s="4" r="A6">
        <v>607</v>
      </c>
      <c t="n" s="7" r="B6">
        <v>26685</v>
      </c>
    </row>
    <row spans="1:3" r="7">
      <c t="s" s="4" r="A7">
        <v>608</v>
      </c>
    </row>
    <row spans="1:3" r="8">
      <c t="s" s="3" r="A8">
        <v>604</v>
      </c>
    </row>
    <row spans="1:3" r="9">
      <c t="s" s="4" r="A9">
        <v>609</v>
      </c>
      <c t="n" s="7" r="C9">
        <v>70220</v>
      </c>
    </row>
    <row spans="1:3" r="10">
      <c t="s" s="4" r="A10">
        <v>213</v>
      </c>
    </row>
    <row spans="1:3" r="11">
      <c t="s" s="3" r="A11">
        <v>604</v>
      </c>
    </row>
    <row spans="1:3" r="12">
      <c t="s" s="4" r="A12">
        <v>610</v>
      </c>
      <c t="n" s="7" r="C12">
        <v>23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3"/>
  </cols>
  <sheetData>
    <row spans="1:2" r="1">
      <c t="s" s="1" r="A1">
        <v>611</v>
      </c>
      <c t="s" s="2" r="B1">
        <v>612</v>
      </c>
    </row>
    <row spans="1:2" r="2">
      <c t="s" s="3" r="A2">
        <v>613</v>
      </c>
    </row>
    <row spans="1:2" r="3">
      <c t="s" s="4" r="A3">
        <v>614</v>
      </c>
      <c t="n" s="5" r="B3">
        <v>6</v>
      </c>
    </row>
    <row spans="1:2" r="4">
      <c t="s" s="4" r="A4">
        <v>615</v>
      </c>
      <c t="n" s="7" r="B4">
        <v>261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0</v>
      </c>
      <c t="s" s="2" r="B1">
        <v>1</v>
      </c>
    </row>
    <row spans="1:3" r="2">
      <c t="s" s="2" r="B2">
        <v>2</v>
      </c>
      <c t="s" s="2" r="C2">
        <v>24</v>
      </c>
    </row>
    <row spans="1:3" r="3">
      <c t="s" s="3" r="A3">
        <v>101</v>
      </c>
    </row>
    <row spans="1:3" r="4">
      <c t="s" s="4" r="A4">
        <v>38</v>
      </c>
      <c t="n" s="7" r="B4">
        <v>101819</v>
      </c>
      <c t="n" s="7" r="C4">
        <v>100652</v>
      </c>
    </row>
    <row spans="1:3" r="5">
      <c t="s" s="4" r="A5">
        <v>102</v>
      </c>
      <c t="n" s="5" r="B5">
        <v>23133</v>
      </c>
      <c t="n" s="5" r="C5">
        <v>22359</v>
      </c>
    </row>
    <row spans="1:3" r="6">
      <c t="s" s="4" r="A6">
        <v>103</v>
      </c>
      <c t="n" s="5" r="B6">
        <v>19282</v>
      </c>
      <c t="n" s="5" r="C6">
        <v>14126</v>
      </c>
    </row>
    <row spans="1:3" r="7">
      <c t="s" s="4" r="A7">
        <v>104</v>
      </c>
      <c t="n" s="5" r="B7">
        <v>-2132</v>
      </c>
      <c t="n" s="5" r="C7">
        <v>67</v>
      </c>
    </row>
    <row spans="1:3" r="8">
      <c t="s" s="4" r="A8">
        <v>105</v>
      </c>
      <c t="n" s="5" r="B8">
        <v>-12132</v>
      </c>
      <c t="n" s="5" r="C8">
        <v>0</v>
      </c>
    </row>
    <row spans="1:3" r="9">
      <c t="s" s="4" r="A9">
        <v>106</v>
      </c>
      <c t="n" s="5" r="B9">
        <v>0</v>
      </c>
      <c t="n" s="5" r="C9">
        <v>-2815</v>
      </c>
    </row>
    <row spans="1:3" r="10">
      <c t="s" s="4" r="A10">
        <v>107</v>
      </c>
      <c t="n" s="5" r="B10">
        <v>6729</v>
      </c>
      <c t="n" s="5" r="C10">
        <v>0</v>
      </c>
    </row>
    <row spans="1:3" r="11">
      <c t="s" s="4" r="A11">
        <v>108</v>
      </c>
      <c t="n" s="5" r="B11">
        <v>7722</v>
      </c>
      <c t="n" s="5" r="C11">
        <v>4909</v>
      </c>
    </row>
    <row spans="1:3" r="12">
      <c t="s" s="4" r="A12">
        <v>109</v>
      </c>
      <c t="n" s="5" r="B12">
        <v>-1138</v>
      </c>
      <c t="n" s="5" r="C12">
        <v>-705</v>
      </c>
    </row>
    <row spans="1:3" r="13">
      <c t="s" s="4" r="A13">
        <v>110</v>
      </c>
      <c t="n" s="5" r="B13">
        <v>-304</v>
      </c>
      <c t="n" s="5" r="C13">
        <v>972</v>
      </c>
    </row>
    <row spans="1:3" r="14">
      <c t="s" s="4" r="A14">
        <v>111</v>
      </c>
      <c t="n" s="5" r="B14">
        <v>-41716</v>
      </c>
      <c t="n" s="5" r="C14">
        <v>-40716</v>
      </c>
    </row>
    <row spans="1:3" r="15">
      <c t="s" s="4" r="A15">
        <v>112</v>
      </c>
      <c t="n" s="5" r="B15">
        <v>101263</v>
      </c>
      <c t="n" s="5" r="C15">
        <v>98849</v>
      </c>
    </row>
    <row spans="1:3" r="16">
      <c t="s" s="3" r="A16">
        <v>113</v>
      </c>
    </row>
    <row spans="1:3" r="17">
      <c t="s" s="4" r="A17">
        <v>114</v>
      </c>
      <c t="n" s="5" r="B17">
        <v>0</v>
      </c>
      <c t="n" s="5" r="C17">
        <v>1364</v>
      </c>
    </row>
    <row spans="1:3" r="18">
      <c t="s" s="4" r="A18">
        <v>115</v>
      </c>
      <c t="n" s="5" r="B18">
        <v>-20881</v>
      </c>
      <c t="n" s="5" r="C18">
        <v>-595328</v>
      </c>
    </row>
    <row spans="1:3" r="19">
      <c t="s" s="4" r="A19">
        <v>116</v>
      </c>
      <c t="n" s="5" r="B19">
        <v>47103</v>
      </c>
      <c t="n" s="5" r="C19">
        <v>0</v>
      </c>
    </row>
    <row spans="1:3" r="20">
      <c t="s" s="4" r="A20">
        <v>117</v>
      </c>
      <c t="n" s="5" r="B20">
        <v>-51273</v>
      </c>
      <c t="n" s="5" r="C20">
        <v>-52524</v>
      </c>
    </row>
    <row spans="1:3" r="21">
      <c t="s" s="4" r="A21">
        <v>118</v>
      </c>
      <c t="n" s="5" r="B21">
        <v>7322</v>
      </c>
      <c t="n" s="5" r="C21">
        <v>354</v>
      </c>
    </row>
    <row spans="1:3" r="22">
      <c t="s" s="4" r="A22">
        <v>119</v>
      </c>
      <c t="n" s="5" r="B22">
        <v>-525</v>
      </c>
      <c t="n" s="5" r="C22">
        <v>-473</v>
      </c>
    </row>
    <row spans="1:3" r="23">
      <c t="s" s="4" r="A23">
        <v>120</v>
      </c>
      <c t="n" s="5" r="B23">
        <v>-18254</v>
      </c>
      <c t="n" s="5" r="C23">
        <v>-646607</v>
      </c>
    </row>
    <row spans="1:3" r="24">
      <c t="s" s="3" r="A24">
        <v>121</v>
      </c>
    </row>
    <row spans="1:3" r="25">
      <c t="s" s="4" r="A25">
        <v>122</v>
      </c>
      <c t="n" s="5" r="B25">
        <v>0</v>
      </c>
      <c t="n" s="5" r="C25">
        <v>-36000</v>
      </c>
    </row>
    <row spans="1:3" r="26">
      <c t="s" s="4" r="A26">
        <v>123</v>
      </c>
      <c t="n" s="5" r="B26">
        <v>0</v>
      </c>
      <c t="n" s="5" r="C26">
        <v>315000</v>
      </c>
    </row>
    <row spans="1:3" r="27">
      <c t="s" s="4" r="A27">
        <v>124</v>
      </c>
      <c t="n" s="5" r="B27">
        <v>0</v>
      </c>
      <c t="n" s="5" r="C27">
        <v>-20000</v>
      </c>
    </row>
    <row spans="1:3" r="28">
      <c t="s" s="4" r="A28">
        <v>125</v>
      </c>
      <c t="n" s="5" r="B28">
        <v>-8600</v>
      </c>
      <c t="n" s="5" r="C28">
        <v>-1562</v>
      </c>
    </row>
    <row spans="1:3" r="29">
      <c t="s" s="4" r="A29">
        <v>126</v>
      </c>
      <c t="n" s="5" r="B29">
        <v>0</v>
      </c>
      <c t="n" s="5" r="C29">
        <v>-723</v>
      </c>
    </row>
    <row spans="1:3" r="30">
      <c t="s" s="4" r="A30">
        <v>127</v>
      </c>
      <c t="n" s="5" r="B30">
        <v>6441</v>
      </c>
      <c t="n" s="5" r="C30">
        <v>4208</v>
      </c>
    </row>
    <row spans="1:3" r="31">
      <c t="s" s="4" r="A31">
        <v>128</v>
      </c>
      <c t="n" s="5" r="B31">
        <v>-1239</v>
      </c>
      <c t="n" s="5" r="C31">
        <v>0</v>
      </c>
    </row>
    <row spans="1:3" r="32">
      <c t="s" s="4" r="A32">
        <v>129</v>
      </c>
      <c t="n" s="5" r="B32">
        <v>-30196</v>
      </c>
      <c t="n" s="5" r="C32">
        <v>-21959</v>
      </c>
    </row>
    <row spans="1:3" r="33">
      <c t="s" s="4" r="A33">
        <v>109</v>
      </c>
      <c t="n" s="5" r="B33">
        <v>1138</v>
      </c>
      <c t="n" s="5" r="C33">
        <v>705</v>
      </c>
    </row>
    <row spans="1:3" r="34">
      <c t="s" s="4" r="A34">
        <v>130</v>
      </c>
      <c t="n" s="5" r="B34">
        <v>-206</v>
      </c>
      <c t="n" s="5" r="C34">
        <v>-166</v>
      </c>
    </row>
    <row spans="1:3" r="35">
      <c t="s" s="4" r="A35">
        <v>131</v>
      </c>
      <c t="n" s="5" r="B35">
        <v>-30141</v>
      </c>
      <c t="n" s="5" r="C35">
        <v>-25751</v>
      </c>
    </row>
    <row spans="1:3" r="36">
      <c t="s" s="4" r="A36">
        <v>132</v>
      </c>
      <c t="n" s="5" r="B36">
        <v>-62803</v>
      </c>
      <c t="n" s="5" r="C36">
        <v>213752</v>
      </c>
    </row>
    <row spans="1:3" r="37">
      <c t="s" s="4" r="A37">
        <v>133</v>
      </c>
      <c t="n" s="5" r="B37">
        <v>-2090</v>
      </c>
      <c t="n" s="5" r="C37">
        <v>69</v>
      </c>
    </row>
    <row spans="1:3" r="38">
      <c t="s" s="4" r="A38">
        <v>134</v>
      </c>
      <c t="n" s="5" r="B38">
        <v>18116</v>
      </c>
      <c t="n" s="5" r="C38">
        <v>-333937</v>
      </c>
    </row>
    <row spans="1:3" r="39">
      <c t="s" s="4" r="A39">
        <v>135</v>
      </c>
      <c t="n" s="5" r="B39">
        <v>94064</v>
      </c>
      <c t="n" s="5" r="C39">
        <v>411562</v>
      </c>
    </row>
    <row spans="1:3" r="40">
      <c t="s" s="4" r="A40">
        <v>136</v>
      </c>
      <c t="n" s="5" r="B40">
        <v>112180</v>
      </c>
      <c t="n" s="5" r="C40">
        <v>77625</v>
      </c>
    </row>
    <row spans="1:3" r="41">
      <c t="s" s="3" r="A41">
        <v>137</v>
      </c>
    </row>
    <row spans="1:3" r="42">
      <c t="s" s="4" r="A42">
        <v>138</v>
      </c>
      <c t="n" s="5" r="B42">
        <v>3738</v>
      </c>
      <c t="n" s="5" r="C42">
        <v>1831</v>
      </c>
    </row>
    <row spans="1:3" r="43">
      <c t="s" s="4" r="A43">
        <v>139</v>
      </c>
      <c t="n" s="7" r="B43">
        <v>48380</v>
      </c>
      <c t="n" s="7" r="C43">
        <v>442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16</v>
      </c>
      <c t="s" s="2" r="B1">
        <v>1</v>
      </c>
    </row>
    <row spans="1:3" r="2">
      <c t="s" s="2" r="B2">
        <v>2</v>
      </c>
      <c t="s" s="2" r="C2">
        <v>61</v>
      </c>
    </row>
    <row spans="1:3" r="3">
      <c t="s" s="4" r="A3">
        <v>617</v>
      </c>
    </row>
    <row spans="1:3" r="4">
      <c t="s" s="3" r="A4">
        <v>255</v>
      </c>
    </row>
    <row spans="1:3" r="5">
      <c t="s" s="4" r="A5">
        <v>618</v>
      </c>
      <c t="n" s="5" r="B5">
        <v>6600000</v>
      </c>
    </row>
    <row spans="1:3" r="6">
      <c t="s" s="4" r="A6">
        <v>619</v>
      </c>
      <c t="s" s="4" r="B6">
        <v>388</v>
      </c>
    </row>
    <row spans="1:3" r="7">
      <c t="s" s="4" r="A7">
        <v>620</v>
      </c>
      <c t="s" s="4" r="B7">
        <v>388</v>
      </c>
    </row>
    <row spans="1:3" r="8">
      <c t="s" s="4" r="A8">
        <v>621</v>
      </c>
      <c t="s" s="4" r="B8">
        <v>622</v>
      </c>
    </row>
    <row spans="1:3" r="9">
      <c t="s" s="4" r="A9">
        <v>623</v>
      </c>
      <c t="s" s="4" r="B9">
        <v>624</v>
      </c>
    </row>
    <row spans="1:3" r="10">
      <c t="s" s="4" r="A10">
        <v>625</v>
      </c>
      <c t="n" s="7" r="B10">
        <v>3468</v>
      </c>
    </row>
    <row spans="1:3" r="11">
      <c t="s" s="4" r="A11">
        <v>626</v>
      </c>
      <c t="s" s="4" r="B11">
        <v>627</v>
      </c>
    </row>
    <row spans="1:3" r="12">
      <c t="s" s="4" r="A12">
        <v>628</v>
      </c>
    </row>
    <row spans="1:3" r="13">
      <c t="s" s="3" r="A13">
        <v>255</v>
      </c>
    </row>
    <row spans="1:3" r="14">
      <c t="s" s="4" r="A14">
        <v>623</v>
      </c>
      <c t="s" s="4" r="B14">
        <v>624</v>
      </c>
    </row>
    <row spans="1:3" r="15">
      <c t="s" s="4" r="A15">
        <v>625</v>
      </c>
      <c t="n" s="7" r="B15">
        <v>1350</v>
      </c>
    </row>
    <row spans="1:3" r="16">
      <c t="s" s="4" r="A16">
        <v>626</v>
      </c>
      <c t="s" s="4" r="B16">
        <v>629</v>
      </c>
    </row>
    <row spans="1:3" r="17">
      <c t="s" s="4" r="A17">
        <v>630</v>
      </c>
      <c t="n" s="5" r="B17">
        <v>7997</v>
      </c>
      <c t="n" s="5" r="C17">
        <v>19457</v>
      </c>
    </row>
    <row spans="1:3" r="18">
      <c t="s" s="4" r="A18">
        <v>267</v>
      </c>
    </row>
    <row spans="1:3" r="19">
      <c t="s" s="3" r="A19">
        <v>255</v>
      </c>
    </row>
    <row spans="1:3" r="20">
      <c t="s" s="4" r="A20">
        <v>623</v>
      </c>
      <c t="s" s="4" r="B20">
        <v>631</v>
      </c>
    </row>
    <row spans="1:3" r="21">
      <c t="s" s="4" r="A21">
        <v>625</v>
      </c>
      <c t="n" s="7" r="B21">
        <v>654</v>
      </c>
    </row>
    <row spans="1:3" r="22">
      <c t="s" s="4" r="A22">
        <v>626</v>
      </c>
      <c t="s" s="4" r="B22">
        <v>632</v>
      </c>
    </row>
    <row spans="1:3" r="23">
      <c t="s" s="4" r="A23">
        <v>633</v>
      </c>
      <c t="s" s="4" r="B23">
        <v>631</v>
      </c>
    </row>
    <row spans="1:3" r="24">
      <c t="s" s="4" r="A24">
        <v>271</v>
      </c>
    </row>
    <row spans="1:3" r="25">
      <c t="s" s="3" r="A25">
        <v>255</v>
      </c>
    </row>
    <row spans="1:3" r="26">
      <c t="s" s="4" r="A26">
        <v>634</v>
      </c>
      <c t="s" s="4" r="B26">
        <v>384</v>
      </c>
    </row>
    <row spans="1:3" r="27">
      <c t="s" s="4" r="A27">
        <v>635</v>
      </c>
      <c t="s" s="4" r="B27">
        <v>6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7</v>
      </c>
      <c t="s" s="2" r="B1">
        <v>23</v>
      </c>
      <c t="s" s="2" r="D1">
        <v>1</v>
      </c>
    </row>
    <row spans="1:5" r="2">
      <c t="s" s="2" r="B2">
        <v>2</v>
      </c>
      <c t="s" s="2" r="C2">
        <v>24</v>
      </c>
      <c t="s" s="2" r="D2">
        <v>2</v>
      </c>
      <c t="s" s="2" r="E2">
        <v>24</v>
      </c>
    </row>
    <row spans="1:5" r="3">
      <c t="s" s="3" r="A3">
        <v>255</v>
      </c>
    </row>
    <row spans="1:5" r="4">
      <c t="s" s="4" r="A4">
        <v>638</v>
      </c>
      <c t="n" s="7" r="B4">
        <v>896</v>
      </c>
      <c t="n" s="7" r="C4">
        <v>925</v>
      </c>
      <c t="n" s="7" r="D4">
        <v>4460</v>
      </c>
      <c t="n" s="7" r="E4">
        <v>2957</v>
      </c>
    </row>
    <row spans="1:5" r="5">
      <c t="s" s="4" r="A5">
        <v>639</v>
      </c>
      <c t="n" s="5" r="B5">
        <v>-326</v>
      </c>
      <c t="n" s="5" r="C5">
        <v>-330</v>
      </c>
      <c t="n" s="5" r="D5">
        <v>-1622</v>
      </c>
      <c t="n" s="5" r="E5">
        <v>-1053</v>
      </c>
    </row>
    <row spans="1:5" r="6">
      <c t="s" s="4" r="A6">
        <v>640</v>
      </c>
      <c t="n" s="5" r="B6">
        <v>139</v>
      </c>
      <c t="n" s="5" r="C6">
        <v>354</v>
      </c>
      <c t="n" s="5" r="D6">
        <v>923</v>
      </c>
      <c t="n" s="5" r="E6">
        <v>604</v>
      </c>
    </row>
    <row spans="1:5" r="7">
      <c t="s" s="4" r="A7">
        <v>641</v>
      </c>
      <c t="n" s="5" r="B7">
        <v>0</v>
      </c>
      <c t="n" s="5" r="C7">
        <v>0</v>
      </c>
      <c t="n" s="5" r="D7">
        <v>3196</v>
      </c>
      <c t="n" s="5" r="E7">
        <v>4650</v>
      </c>
    </row>
    <row spans="1:5" r="8">
      <c t="s" s="4" r="A8">
        <v>642</v>
      </c>
      <c t="n" s="5" r="B8">
        <v>535</v>
      </c>
      <c t="n" s="5" r="C8">
        <v>1253</v>
      </c>
      <c t="n" s="5" r="D8">
        <v>3699</v>
      </c>
      <c t="n" s="5" r="E8">
        <v>2409</v>
      </c>
    </row>
    <row spans="1:5" r="9">
      <c t="s" s="4" r="A9">
        <v>643</v>
      </c>
      <c t="n" s="5" r="B9">
        <v>710</v>
      </c>
      <c t="n" s="5" r="C9">
        <v>1430</v>
      </c>
      <c t="n" s="5" r="D9">
        <v>5306</v>
      </c>
      <c t="n" s="5" r="E9">
        <v>3254</v>
      </c>
    </row>
    <row spans="1:5" r="10">
      <c t="s" s="4" r="A10">
        <v>644</v>
      </c>
      <c t="n" s="7" r="B10">
        <v>830</v>
      </c>
      <c t="n" s="7" r="C10">
        <v>1740</v>
      </c>
      <c t="n" s="7" r="D10">
        <v>6079</v>
      </c>
      <c t="n" s="7" r="E10">
        <v>37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spans="1:2" r="1">
      <c t="s" s="1" r="A1">
        <v>645</v>
      </c>
      <c t="s" s="2" r="B1">
        <v>295</v>
      </c>
    </row>
    <row spans="1:2" r="2">
      <c t="s" s="3" r="A2">
        <v>646</v>
      </c>
    </row>
    <row spans="1:2" r="3">
      <c t="s" s="4" r="A3">
        <v>647</v>
      </c>
      <c t="n" s="5" r="B3">
        <v>2464575</v>
      </c>
    </row>
    <row spans="1:2" r="4">
      <c t="s" s="4" r="A4">
        <v>648</v>
      </c>
      <c t="n" s="5" r="B4">
        <v>1623226</v>
      </c>
    </row>
    <row spans="1:2" r="5">
      <c t="s" s="3" r="A5">
        <v>649</v>
      </c>
    </row>
    <row spans="1:2" r="6">
      <c t="s" s="4" r="A6">
        <v>650</v>
      </c>
      <c t="n" s="8" r="B6">
        <v>48.27</v>
      </c>
    </row>
    <row spans="1:2" r="7">
      <c t="s" s="4" r="A7">
        <v>651</v>
      </c>
      <c t="n" s="8" r="B7">
        <v>43.23</v>
      </c>
    </row>
    <row spans="1:2" r="8">
      <c t="s" s="4" r="A8">
        <v>617</v>
      </c>
    </row>
    <row spans="1:2" r="9">
      <c t="s" s="3" r="A9">
        <v>646</v>
      </c>
    </row>
    <row spans="1:2" r="10">
      <c t="s" s="4" r="A10">
        <v>652</v>
      </c>
      <c t="n" s="5" r="B10">
        <v>2310720</v>
      </c>
    </row>
    <row spans="1:2" r="11">
      <c t="s" s="4" r="A11">
        <v>653</v>
      </c>
      <c t="n" s="5" r="B11">
        <v>311500</v>
      </c>
    </row>
    <row spans="1:2" r="12">
      <c t="s" s="4" r="A12">
        <v>654</v>
      </c>
      <c t="n" s="5" r="B12">
        <v>-141071</v>
      </c>
    </row>
    <row spans="1:2" r="13">
      <c t="s" s="4" r="A13">
        <v>655</v>
      </c>
      <c t="n" s="5" r="B13">
        <v>-16574</v>
      </c>
    </row>
    <row spans="1:2" r="14">
      <c t="s" s="4" r="A14">
        <v>647</v>
      </c>
      <c t="n" s="5" r="B14">
        <v>2464575</v>
      </c>
    </row>
    <row spans="1:2" r="15">
      <c t="s" s="4" r="A15">
        <v>648</v>
      </c>
      <c t="n" s="5" r="B15">
        <v>1623226</v>
      </c>
    </row>
    <row spans="1:2" r="16">
      <c t="s" s="3" r="A16">
        <v>649</v>
      </c>
    </row>
    <row spans="1:2" r="17">
      <c t="s" s="4" r="A17">
        <v>656</v>
      </c>
      <c t="n" s="8" r="B17">
        <v>45.71</v>
      </c>
    </row>
    <row spans="1:2" r="18">
      <c t="s" s="4" r="A18">
        <v>657</v>
      </c>
      <c t="n" s="9" r="B18">
        <v>63.22</v>
      </c>
    </row>
    <row spans="1:2" r="19">
      <c t="s" s="4" r="A19">
        <v>658</v>
      </c>
      <c t="n" s="9" r="B19">
        <v>38.99</v>
      </c>
    </row>
    <row spans="1:2" r="20">
      <c t="s" s="4" r="A20">
        <v>659</v>
      </c>
      <c t="n" s="9" r="B20">
        <v>52.04</v>
      </c>
    </row>
    <row spans="1:2" r="21">
      <c t="s" s="4" r="A21">
        <v>650</v>
      </c>
      <c t="n" s="9" r="B21">
        <v>48.27</v>
      </c>
    </row>
    <row spans="1:2" r="22">
      <c t="s" s="4" r="A22">
        <v>651</v>
      </c>
      <c t="n" s="8" r="B22">
        <v>43.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5"/>
  </cols>
  <sheetData>
    <row spans="1:2" r="1">
      <c t="s" s="1" r="A1">
        <v>660</v>
      </c>
      <c t="s" s="2" r="B1">
        <v>295</v>
      </c>
    </row>
    <row spans="1:2" r="2">
      <c t="s" s="3" r="A2">
        <v>661</v>
      </c>
    </row>
    <row spans="1:2" r="3">
      <c t="s" s="4" r="A3">
        <v>662</v>
      </c>
      <c t="n" s="5" r="B3">
        <v>2464575</v>
      </c>
    </row>
    <row spans="1:2" r="4">
      <c t="s" s="4" r="A4">
        <v>663</v>
      </c>
      <c t="n" s="8" r="B4">
        <v>48.27</v>
      </c>
    </row>
    <row spans="1:2" r="5">
      <c t="s" s="4" r="A5">
        <v>664</v>
      </c>
      <c t="n" s="7" r="B5">
        <v>24280</v>
      </c>
    </row>
    <row spans="1:2" r="6">
      <c t="s" s="4" r="A6">
        <v>665</v>
      </c>
      <c t="s" s="4" r="B6">
        <v>666</v>
      </c>
    </row>
    <row spans="1:2" r="7">
      <c t="s" s="4" r="A7">
        <v>667</v>
      </c>
      <c t="n" s="5" r="B7">
        <v>1623226</v>
      </c>
    </row>
    <row spans="1:2" r="8">
      <c t="s" s="4" r="A8">
        <v>668</v>
      </c>
      <c t="n" s="8" r="B8">
        <v>43.23</v>
      </c>
    </row>
    <row spans="1:2" r="9">
      <c t="s" s="4" r="A9">
        <v>669</v>
      </c>
      <c t="n" s="7" r="B9">
        <v>21998</v>
      </c>
    </row>
    <row spans="1:2" r="10">
      <c t="s" s="4" r="A10">
        <v>670</v>
      </c>
      <c t="s" s="4" r="B10">
        <v>671</v>
      </c>
    </row>
    <row spans="1:2" r="11">
      <c t="s" s="4" r="A11">
        <v>672</v>
      </c>
    </row>
    <row spans="1:2" r="12">
      <c t="s" s="3" r="A12">
        <v>661</v>
      </c>
    </row>
    <row spans="1:2" r="13">
      <c t="s" s="4" r="A13">
        <v>673</v>
      </c>
      <c t="n" s="8" r="B13">
        <v>25.31</v>
      </c>
    </row>
    <row spans="1:2" r="14">
      <c t="s" s="4" r="A14">
        <v>674</v>
      </c>
      <c t="n" s="8" r="B14">
        <v>28.79</v>
      </c>
    </row>
    <row spans="1:2" r="15">
      <c t="s" s="4" r="A15">
        <v>662</v>
      </c>
      <c t="n" s="5" r="B15">
        <v>43000</v>
      </c>
    </row>
    <row spans="1:2" r="16">
      <c t="s" s="4" r="A16">
        <v>663</v>
      </c>
      <c t="n" s="8" r="B16">
        <v>26.18</v>
      </c>
    </row>
    <row spans="1:2" r="17">
      <c t="s" s="4" r="A17">
        <v>664</v>
      </c>
      <c t="n" s="7" r="B17">
        <v>1298</v>
      </c>
    </row>
    <row spans="1:2" r="18">
      <c t="s" s="4" r="A18">
        <v>665</v>
      </c>
      <c t="s" s="4" r="B18">
        <v>675</v>
      </c>
    </row>
    <row spans="1:2" r="19">
      <c t="s" s="4" r="A19">
        <v>667</v>
      </c>
      <c t="n" s="5" r="B19">
        <v>43000</v>
      </c>
    </row>
    <row spans="1:2" r="20">
      <c t="s" s="4" r="A20">
        <v>668</v>
      </c>
      <c t="n" s="8" r="B20">
        <v>26.18</v>
      </c>
    </row>
    <row spans="1:2" r="21">
      <c t="s" s="4" r="A21">
        <v>669</v>
      </c>
      <c t="n" s="7" r="B21">
        <v>1298</v>
      </c>
    </row>
    <row spans="1:2" r="22">
      <c t="s" s="4" r="A22">
        <v>670</v>
      </c>
      <c t="s" s="4" r="B22">
        <v>675</v>
      </c>
    </row>
    <row spans="1:2" r="23">
      <c t="s" s="4" r="A23">
        <v>676</v>
      </c>
    </row>
    <row spans="1:2" r="24">
      <c t="s" s="3" r="A24">
        <v>661</v>
      </c>
    </row>
    <row spans="1:2" r="25">
      <c t="s" s="4" r="A25">
        <v>673</v>
      </c>
      <c t="n" s="8" r="B25">
        <v>31.96</v>
      </c>
    </row>
    <row spans="1:2" r="26">
      <c t="s" s="4" r="A26">
        <v>674</v>
      </c>
      <c t="n" s="8" r="B26">
        <v>36.48</v>
      </c>
    </row>
    <row spans="1:2" r="27">
      <c t="s" s="4" r="A27">
        <v>662</v>
      </c>
      <c t="n" s="5" r="B27">
        <v>474646</v>
      </c>
    </row>
    <row spans="1:2" r="28">
      <c t="s" s="4" r="A28">
        <v>663</v>
      </c>
      <c t="n" s="8" r="B28">
        <v>33.68</v>
      </c>
    </row>
    <row spans="1:2" r="29">
      <c t="s" s="4" r="A29">
        <v>664</v>
      </c>
      <c t="n" s="7" r="B29">
        <v>10763</v>
      </c>
    </row>
    <row spans="1:2" r="30">
      <c t="s" s="4" r="A30">
        <v>665</v>
      </c>
      <c t="s" s="4" r="B30">
        <v>677</v>
      </c>
    </row>
    <row spans="1:2" r="31">
      <c t="s" s="4" r="A31">
        <v>667</v>
      </c>
      <c t="n" s="5" r="B31">
        <v>474646</v>
      </c>
    </row>
    <row spans="1:2" r="32">
      <c t="s" s="4" r="A32">
        <v>668</v>
      </c>
      <c t="n" s="8" r="B32">
        <v>33.68</v>
      </c>
    </row>
    <row spans="1:2" r="33">
      <c t="s" s="4" r="A33">
        <v>669</v>
      </c>
      <c t="n" s="7" r="B33">
        <v>10763</v>
      </c>
    </row>
    <row spans="1:2" r="34">
      <c t="s" s="4" r="A34">
        <v>670</v>
      </c>
      <c t="s" s="4" r="B34">
        <v>677</v>
      </c>
    </row>
    <row spans="1:2" r="35">
      <c t="s" s="4" r="A35">
        <v>678</v>
      </c>
    </row>
    <row spans="1:2" r="36">
      <c t="s" s="3" r="A36">
        <v>661</v>
      </c>
    </row>
    <row spans="1:2" r="37">
      <c t="s" s="4" r="A37">
        <v>673</v>
      </c>
      <c t="n" s="8" r="B37">
        <v>42.86</v>
      </c>
    </row>
    <row spans="1:2" r="38">
      <c t="s" s="4" r="A38">
        <v>674</v>
      </c>
      <c t="n" s="8" r="B38">
        <v>55.01</v>
      </c>
    </row>
    <row spans="1:2" r="39">
      <c t="s" s="4" r="A39">
        <v>662</v>
      </c>
      <c t="n" s="5" r="B39">
        <v>1207529</v>
      </c>
    </row>
    <row spans="1:2" r="40">
      <c t="s" s="4" r="A40">
        <v>663</v>
      </c>
      <c t="n" s="8" r="B40">
        <v>46.24</v>
      </c>
    </row>
    <row spans="1:2" r="41">
      <c t="s" s="4" r="A41">
        <v>664</v>
      </c>
      <c t="n" s="7" r="B41">
        <v>12219</v>
      </c>
    </row>
    <row spans="1:2" r="42">
      <c t="s" s="4" r="A42">
        <v>665</v>
      </c>
      <c t="s" s="4" r="B42">
        <v>679</v>
      </c>
    </row>
    <row spans="1:2" r="43">
      <c t="s" s="4" r="A43">
        <v>667</v>
      </c>
      <c t="n" s="5" r="B43">
        <v>973944</v>
      </c>
    </row>
    <row spans="1:2" r="44">
      <c t="s" s="4" r="A44">
        <v>668</v>
      </c>
      <c t="n" s="8" r="B44">
        <v>46.16</v>
      </c>
    </row>
    <row spans="1:2" r="45">
      <c t="s" s="4" r="A45">
        <v>669</v>
      </c>
      <c t="n" s="7" r="B45">
        <v>9937</v>
      </c>
    </row>
    <row spans="1:2" r="46">
      <c t="s" s="4" r="A46">
        <v>670</v>
      </c>
      <c t="s" s="4" r="B46">
        <v>680</v>
      </c>
    </row>
    <row spans="1:2" r="47">
      <c t="s" s="4" r="A47">
        <v>681</v>
      </c>
    </row>
    <row spans="1:2" r="48">
      <c t="s" s="3" r="A48">
        <v>661</v>
      </c>
    </row>
    <row spans="1:2" r="49">
      <c t="s" s="4" r="A49">
        <v>673</v>
      </c>
      <c t="n" s="8" r="B49">
        <v>57.74</v>
      </c>
    </row>
    <row spans="1:2" r="50">
      <c t="s" s="4" r="A50">
        <v>674</v>
      </c>
      <c t="n" s="8" r="B50">
        <v>63.22</v>
      </c>
    </row>
    <row spans="1:2" r="51">
      <c t="s" s="4" r="A51">
        <v>662</v>
      </c>
      <c t="n" s="5" r="B51">
        <v>739400</v>
      </c>
    </row>
    <row spans="1:2" r="52">
      <c t="s" s="4" r="A52">
        <v>663</v>
      </c>
      <c t="n" s="8" r="B52">
        <v>62.22</v>
      </c>
    </row>
    <row spans="1:2" r="53">
      <c t="s" s="4" r="A53">
        <v>664</v>
      </c>
      <c t="n" s="7" r="B53">
        <v>0</v>
      </c>
    </row>
    <row spans="1:2" r="54">
      <c t="s" s="4" r="A54">
        <v>665</v>
      </c>
      <c t="s" s="4" r="B54">
        <v>682</v>
      </c>
    </row>
    <row spans="1:2" r="55">
      <c t="s" s="4" r="A55">
        <v>667</v>
      </c>
      <c t="n" s="5" r="B55">
        <v>131636</v>
      </c>
    </row>
    <row spans="1:2" r="56">
      <c t="s" s="4" r="A56">
        <v>668</v>
      </c>
      <c t="n" s="8" r="B56">
        <v>61.6</v>
      </c>
    </row>
    <row spans="1:2" r="57">
      <c t="s" s="4" r="A57">
        <v>669</v>
      </c>
      <c t="n" s="7" r="B57">
        <v>0</v>
      </c>
    </row>
    <row spans="1:2" r="58">
      <c t="s" s="4" r="A58">
        <v>670</v>
      </c>
      <c t="s" s="4" r="B58">
        <v>683</v>
      </c>
    </row>
    <row spans="1:2" r="59">
      <c t="s" s="4" r="A59">
        <v>684</v>
      </c>
    </row>
    <row spans="1:2" r="60">
      <c t="s" s="3" r="A60">
        <v>661</v>
      </c>
    </row>
    <row spans="1:2" r="61">
      <c t="s" s="4" r="A61">
        <v>674</v>
      </c>
      <c t="n" s="8" r="B61">
        <v>63.22</v>
      </c>
    </row>
    <row spans="1:2" r="62">
      <c t="s" s="4" r="A62">
        <v>6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5</v>
      </c>
      <c t="s" s="2" r="B1">
        <v>1</v>
      </c>
    </row>
    <row spans="1:3" r="2">
      <c t="s" s="2" r="B2">
        <v>2</v>
      </c>
      <c t="s" s="2" r="C2">
        <v>24</v>
      </c>
    </row>
    <row spans="1:3" r="3">
      <c t="s" s="3" r="A3">
        <v>255</v>
      </c>
    </row>
    <row spans="1:3" r="4">
      <c t="s" s="4" r="A4">
        <v>686</v>
      </c>
      <c t="n" s="8" r="B4">
        <v>10.26</v>
      </c>
      <c t="n" s="8" r="C4">
        <v>11.5</v>
      </c>
    </row>
    <row spans="1:3" r="5">
      <c t="s" s="4" r="A5">
        <v>687</v>
      </c>
      <c t="s" s="4" r="B5">
        <v>688</v>
      </c>
      <c t="s" s="4" r="C5">
        <v>689</v>
      </c>
    </row>
    <row spans="1:3" r="6">
      <c t="s" s="4" r="A6">
        <v>690</v>
      </c>
      <c t="s" s="4" r="B6">
        <v>691</v>
      </c>
      <c t="s" s="4" r="C6">
        <v>692</v>
      </c>
    </row>
    <row spans="1:3" r="7">
      <c t="s" s="4" r="A7">
        <v>693</v>
      </c>
      <c t="s" s="4" r="B7">
        <v>694</v>
      </c>
      <c t="s" s="4" r="C7">
        <v>695</v>
      </c>
    </row>
    <row spans="1:3" r="8">
      <c t="s" s="4" r="A8">
        <v>696</v>
      </c>
      <c t="s" s="4" r="B8">
        <v>562</v>
      </c>
      <c t="s" s="4" r="C8">
        <v>5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7</v>
      </c>
      <c t="s" s="2" r="B1">
        <v>23</v>
      </c>
      <c t="s" s="2" r="D1">
        <v>1</v>
      </c>
    </row>
    <row spans="1:5" r="2">
      <c t="s" s="2" r="B2">
        <v>2</v>
      </c>
      <c t="s" s="2" r="C2">
        <v>24</v>
      </c>
      <c t="s" s="2" r="D2">
        <v>2</v>
      </c>
      <c t="s" s="2" r="E2">
        <v>24</v>
      </c>
    </row>
    <row spans="1:5" r="3">
      <c t="s" s="3" r="A3">
        <v>255</v>
      </c>
    </row>
    <row spans="1:5" r="4">
      <c t="s" s="4" r="A4">
        <v>638</v>
      </c>
      <c t="n" s="7" r="B4">
        <v>427</v>
      </c>
      <c t="n" s="7" r="C4">
        <v>330</v>
      </c>
      <c t="n" s="7" r="D4">
        <v>2050</v>
      </c>
      <c t="n" s="7" r="E4">
        <v>1072</v>
      </c>
    </row>
    <row spans="1:5" r="5">
      <c t="s" s="4" r="A5">
        <v>639</v>
      </c>
      <c t="n" s="5" r="B5">
        <v>-155</v>
      </c>
      <c t="n" s="5" r="C5">
        <v>-118</v>
      </c>
      <c t="n" s="5" r="D5">
        <v>-745</v>
      </c>
      <c t="n" s="5" r="E5">
        <v>-382</v>
      </c>
    </row>
    <row spans="1:5" r="6">
      <c t="s" s="4" r="A6">
        <v>640</v>
      </c>
      <c t="n" s="5" r="B6">
        <v>4</v>
      </c>
      <c t="n" s="5" r="C6">
        <v>0</v>
      </c>
      <c t="n" s="5" r="D6">
        <v>215</v>
      </c>
      <c t="n" s="5" r="E6">
        <v>101</v>
      </c>
    </row>
    <row spans="1:5" r="7">
      <c t="s" s="4" r="A7">
        <v>698</v>
      </c>
      <c t="n" s="5" r="B7">
        <v>25</v>
      </c>
      <c t="n" s="5" r="C7">
        <v>0</v>
      </c>
      <c t="n" s="5" r="D7">
        <v>3208</v>
      </c>
      <c t="n" s="5" r="E7">
        <v>1524</v>
      </c>
    </row>
    <row spans="1:5" r="8">
      <c t="s" s="4" r="A8">
        <v>699</v>
      </c>
      <c t="n" s="7" r="B8">
        <v>154</v>
      </c>
      <c t="n" s="7" r="C8">
        <v>0</v>
      </c>
      <c t="n" s="7" r="D8">
        <v>1132</v>
      </c>
      <c t="n" s="7" r="E8">
        <v>7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700</v>
      </c>
      <c t="s" s="2" r="B1">
        <v>295</v>
      </c>
    </row>
    <row spans="1:2" r="2">
      <c t="s" s="3" r="A2">
        <v>701</v>
      </c>
    </row>
    <row spans="1:2" r="3">
      <c t="s" s="4" r="A3">
        <v>702</v>
      </c>
      <c t="n" s="5" r="B3">
        <v>51012</v>
      </c>
    </row>
    <row spans="1:2" r="4">
      <c t="s" s="4" r="A4">
        <v>703</v>
      </c>
      <c t="n" s="5" r="B4">
        <v>50740</v>
      </c>
    </row>
    <row spans="1:2" r="5">
      <c t="s" s="4" r="A5">
        <v>704</v>
      </c>
      <c t="n" s="5" r="B5">
        <v>-21846</v>
      </c>
    </row>
    <row spans="1:2" r="6">
      <c t="s" s="4" r="A6">
        <v>705</v>
      </c>
      <c t="n" s="5" r="B6">
        <v>-728</v>
      </c>
    </row>
    <row spans="1:2" r="7">
      <c t="s" s="4" r="A7">
        <v>706</v>
      </c>
      <c t="n" s="5" r="B7">
        <v>79178</v>
      </c>
    </row>
    <row spans="1:2" r="8">
      <c t="s" s="3" r="A8">
        <v>707</v>
      </c>
    </row>
    <row spans="1:2" r="9">
      <c t="s" s="4" r="A9">
        <v>708</v>
      </c>
      <c t="n" s="8" r="B9">
        <v>53.12</v>
      </c>
    </row>
    <row spans="1:2" r="10">
      <c t="s" s="4" r="A10">
        <v>709</v>
      </c>
      <c t="n" s="9" r="B10">
        <v>63.23</v>
      </c>
    </row>
    <row spans="1:2" r="11">
      <c t="s" s="4" r="A11">
        <v>710</v>
      </c>
      <c t="n" s="9" r="B11">
        <v>51.83</v>
      </c>
    </row>
    <row spans="1:2" r="12">
      <c t="s" s="4" r="A12">
        <v>711</v>
      </c>
      <c t="n" s="9" r="B12">
        <v>54.47</v>
      </c>
    </row>
    <row spans="1:2" r="13">
      <c t="s" s="4" r="A13">
        <v>712</v>
      </c>
      <c t="n" s="8" r="B13">
        <v>59.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23</v>
      </c>
      <c t="s" s="2" r="D1">
        <v>1</v>
      </c>
    </row>
    <row spans="1:5" r="2">
      <c t="s" s="2" r="B2">
        <v>2</v>
      </c>
      <c t="s" s="2" r="C2">
        <v>24</v>
      </c>
      <c t="s" s="2" r="D2">
        <v>2</v>
      </c>
      <c t="s" s="2" r="E2">
        <v>24</v>
      </c>
    </row>
    <row spans="1:5" r="3">
      <c t="s" s="3" r="A3">
        <v>255</v>
      </c>
    </row>
    <row spans="1:5" r="4">
      <c t="s" s="4" r="A4">
        <v>638</v>
      </c>
      <c t="n" s="7" r="B4">
        <v>-709</v>
      </c>
      <c t="n" s="7" r="C4">
        <v>0</v>
      </c>
      <c t="n" s="7" r="D4">
        <v>218</v>
      </c>
      <c t="n" s="7" r="E4">
        <v>0</v>
      </c>
    </row>
    <row spans="1:5" r="5">
      <c t="s" s="4" r="A5">
        <v>639</v>
      </c>
      <c t="n" s="5" r="B5">
        <v>258</v>
      </c>
      <c t="n" s="5" r="C5">
        <v>0</v>
      </c>
      <c t="n" s="5" r="D5">
        <v>-79</v>
      </c>
      <c t="n" s="5" r="E5">
        <v>0</v>
      </c>
    </row>
    <row spans="1:5" r="6">
      <c t="s" s="4" r="A6">
        <v>640</v>
      </c>
      <c t="n" s="5" r="B6">
        <v>0</v>
      </c>
      <c t="n" s="5" r="C6">
        <v>0</v>
      </c>
      <c t="n" s="5" r="D6">
        <v>0</v>
      </c>
      <c t="n" s="5" r="E6">
        <v>0</v>
      </c>
    </row>
    <row spans="1:5" r="7">
      <c t="s" s="4" r="A7">
        <v>698</v>
      </c>
      <c t="n" s="5" r="B7">
        <v>0</v>
      </c>
      <c t="n" s="5" r="C7">
        <v>0</v>
      </c>
      <c t="n" s="5" r="D7">
        <v>5857</v>
      </c>
      <c t="n" s="5" r="E7">
        <v>0</v>
      </c>
    </row>
    <row spans="1:5" r="8">
      <c t="s" s="4" r="A8">
        <v>699</v>
      </c>
      <c t="n" s="7" r="B8">
        <v>0</v>
      </c>
      <c t="n" s="7" r="C8">
        <v>0</v>
      </c>
      <c t="n" s="7" r="D8">
        <v>0</v>
      </c>
      <c t="n" s="7" r="E8">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s="1" r="A1">
        <v>714</v>
      </c>
      <c t="s" s="2" r="B1">
        <v>295</v>
      </c>
    </row>
    <row spans="1:2" r="2">
      <c t="s" s="3" r="A2">
        <v>701</v>
      </c>
    </row>
    <row spans="1:2" r="3">
      <c t="s" s="4" r="A3">
        <v>702</v>
      </c>
      <c t="n" s="5" r="B3">
        <v>0</v>
      </c>
    </row>
    <row spans="1:2" r="4">
      <c t="s" s="4" r="A4">
        <v>703</v>
      </c>
      <c t="n" s="5" r="B4">
        <v>92650</v>
      </c>
    </row>
    <row spans="1:2" r="5">
      <c t="s" s="4" r="A5">
        <v>704</v>
      </c>
      <c t="n" s="5" r="B5">
        <v>0</v>
      </c>
    </row>
    <row spans="1:2" r="6">
      <c t="s" s="4" r="A6">
        <v>706</v>
      </c>
      <c t="n" s="5" r="B6">
        <v>92650</v>
      </c>
    </row>
    <row spans="1:2" r="7">
      <c t="s" s="3" r="A7">
        <v>707</v>
      </c>
    </row>
    <row spans="1:2" r="8">
      <c t="s" s="4" r="A8">
        <v>708</v>
      </c>
      <c t="n" s="7" r="B8">
        <v>0</v>
      </c>
    </row>
    <row spans="1:2" r="9">
      <c t="s" s="4" r="A9">
        <v>709</v>
      </c>
      <c t="n" s="9" r="B9">
        <v>63.22</v>
      </c>
    </row>
    <row spans="1:2" r="10">
      <c t="s" s="4" r="A10">
        <v>710</v>
      </c>
      <c t="n" s="5" r="B10">
        <v>0</v>
      </c>
    </row>
    <row spans="1:2" r="11">
      <c t="s" s="4" r="A11">
        <v>712</v>
      </c>
      <c t="n" s="8" r="B11">
        <v>63.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5</v>
      </c>
      <c t="s" s="2" r="B1">
        <v>23</v>
      </c>
      <c t="s" s="2" r="D1">
        <v>1</v>
      </c>
    </row>
    <row spans="1:5" r="2">
      <c t="s" s="2" r="B2">
        <v>2</v>
      </c>
      <c t="s" s="2" r="C2">
        <v>24</v>
      </c>
      <c t="s" s="2" r="D2">
        <v>2</v>
      </c>
      <c t="s" s="2" r="E2">
        <v>24</v>
      </c>
    </row>
    <row spans="1:5" r="3">
      <c t="s" s="3" r="A3">
        <v>255</v>
      </c>
    </row>
    <row spans="1:5" r="4">
      <c t="s" s="4" r="A4">
        <v>638</v>
      </c>
      <c t="n" s="7" r="B4">
        <v>114</v>
      </c>
      <c t="n" s="7" r="C4">
        <v>0</v>
      </c>
      <c t="n" s="7" r="D4">
        <v>994</v>
      </c>
      <c t="n" s="7" r="E4">
        <v>880</v>
      </c>
    </row>
    <row spans="1:5" r="5">
      <c t="s" s="4" r="A5">
        <v>716</v>
      </c>
      <c t="n" s="5" r="B5">
        <v>1909</v>
      </c>
      <c t="n" s="5" r="C5">
        <v>0</v>
      </c>
      <c t="n" s="5" r="D5">
        <v>15261</v>
      </c>
      <c t="n" s="5" r="E5">
        <v>154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7</v>
      </c>
      <c t="s" s="2" r="B1">
        <v>23</v>
      </c>
      <c t="s" s="2" r="D1">
        <v>1</v>
      </c>
    </row>
    <row spans="1:5" r="2">
      <c t="s" s="2" r="B2">
        <v>2</v>
      </c>
      <c t="s" s="2" r="C2">
        <v>24</v>
      </c>
      <c t="s" s="2" r="D2">
        <v>2</v>
      </c>
      <c t="s" s="2" r="E2">
        <v>24</v>
      </c>
    </row>
    <row spans="1:5" r="3">
      <c t="s" s="3" r="A3">
        <v>177</v>
      </c>
    </row>
    <row spans="1:5" r="4">
      <c t="s" s="4" r="A4">
        <v>43</v>
      </c>
      <c t="n" s="5" r="B4">
        <v>50099852</v>
      </c>
      <c t="n" s="5" r="C4">
        <v>50395007</v>
      </c>
      <c t="n" s="5" r="D4">
        <v>50188327</v>
      </c>
      <c t="n" s="5" r="E4">
        <v>50457436</v>
      </c>
    </row>
    <row spans="1:5" r="5">
      <c t="s" s="4" r="A5">
        <v>718</v>
      </c>
      <c t="n" s="5" r="B5">
        <v>425197</v>
      </c>
      <c t="n" s="5" r="C5">
        <v>486587</v>
      </c>
      <c t="n" s="5" r="D5">
        <v>513163</v>
      </c>
      <c t="n" s="5" r="E5">
        <v>459584</v>
      </c>
    </row>
    <row spans="1:5" r="6">
      <c t="s" s="4" r="A6">
        <v>44</v>
      </c>
      <c t="n" s="5" r="B6">
        <v>50525049</v>
      </c>
      <c t="n" s="5" r="C6">
        <v>50881594</v>
      </c>
      <c t="n" s="5" r="D6">
        <v>50701490</v>
      </c>
      <c t="n" s="5" r="E6">
        <v>50917020</v>
      </c>
    </row>
    <row spans="1:5" r="7">
      <c t="s" s="4" r="A7">
        <v>40</v>
      </c>
      <c t="n" s="7" r="B7">
        <v>36445</v>
      </c>
      <c t="n" s="7" r="C7">
        <v>41703</v>
      </c>
      <c t="n" s="7" r="D7">
        <v>101651</v>
      </c>
      <c t="n" s="7" r="E7">
        <v>100576</v>
      </c>
    </row>
    <row spans="1:5" r="8">
      <c t="s" s="4" r="A8">
        <v>41</v>
      </c>
      <c t="n" s="8" r="B8">
        <v>0.73</v>
      </c>
      <c t="n" s="8" r="C8">
        <v>0.83</v>
      </c>
      <c t="n" s="8" r="D8">
        <v>2.03</v>
      </c>
      <c t="n" s="8" r="E8">
        <v>1.99</v>
      </c>
    </row>
    <row spans="1:5" r="9">
      <c t="s" s="4" r="A9">
        <v>42</v>
      </c>
      <c t="n" s="8" r="B9">
        <v>0.72</v>
      </c>
      <c t="n" s="8" r="C9">
        <v>0.82</v>
      </c>
      <c t="n" s="7" r="D9">
        <v>2</v>
      </c>
      <c t="n" s="8" r="E9">
        <v>1.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9</v>
      </c>
      <c t="s" s="2" r="B1">
        <v>23</v>
      </c>
      <c t="s" s="2" r="D1">
        <v>1</v>
      </c>
    </row>
    <row spans="1:5" r="2">
      <c t="s" s="2" r="B2">
        <v>2</v>
      </c>
      <c t="s" s="2" r="C2">
        <v>24</v>
      </c>
      <c t="s" s="2" r="D2">
        <v>2</v>
      </c>
      <c t="s" s="2" r="E2">
        <v>24</v>
      </c>
    </row>
    <row spans="1:5" r="3">
      <c t="s" s="3" r="A3">
        <v>177</v>
      </c>
    </row>
    <row spans="1:5" r="4">
      <c t="s" s="4" r="A4">
        <v>720</v>
      </c>
      <c t="n" s="5" r="B4">
        <v>730150</v>
      </c>
      <c t="n" s="5" r="C4">
        <v>431450</v>
      </c>
      <c t="n" s="5" r="D4">
        <v>730150</v>
      </c>
      <c t="n" s="5" r="E4">
        <v>441003</v>
      </c>
    </row>
    <row spans="1:5" r="5">
      <c t="s" s="4" r="A5">
        <v>721</v>
      </c>
      <c t="n" s="7" r="B5">
        <v>14086</v>
      </c>
      <c t="n" s="7" r="C5">
        <v>21959</v>
      </c>
      <c t="n" s="7" r="D5">
        <v>30196</v>
      </c>
      <c t="n" s="7" r="E5">
        <v>21959</v>
      </c>
    </row>
    <row spans="1:5" r="6">
      <c t="s" s="4" r="A6">
        <v>722</v>
      </c>
      <c t="n" s="5" r="B6">
        <v>233000</v>
      </c>
      <c t="n" s="5" r="C6">
        <v>362502</v>
      </c>
      <c t="n" s="5" r="D6">
        <v>481000</v>
      </c>
      <c t="n" s="5" r="E6">
        <v>3625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723</v>
      </c>
      <c t="s" s="2" r="B1">
        <v>318</v>
      </c>
    </row>
    <row spans="1:2" r="2">
      <c t="s" s="3" r="A2">
        <v>177</v>
      </c>
    </row>
    <row spans="1:2" r="3">
      <c t="s" s="4" r="A3">
        <v>724</v>
      </c>
      <c t="n" s="7" r="B3">
        <v>178264000</v>
      </c>
    </row>
    <row spans="1:2" r="4">
      <c t="s" s="4" r="A4">
        <v>725</v>
      </c>
      <c t="n" s="7" r="B4">
        <v>25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9"/>
    <col customWidth="1" max="5" min="5" width="21"/>
    <col customWidth="1" max="6" min="6" width="21"/>
  </cols>
  <sheetData>
    <row spans="1:6" r="1">
      <c t="s" s="1" r="A1">
        <v>726</v>
      </c>
      <c t="s" s="2" r="B1">
        <v>23</v>
      </c>
      <c t="s" s="2" r="D1">
        <v>1</v>
      </c>
    </row>
    <row spans="1:6" r="2">
      <c t="s" s="2" r="B2">
        <v>318</v>
      </c>
      <c t="s" s="2" r="C2">
        <v>320</v>
      </c>
      <c t="s" s="2" r="D2">
        <v>282</v>
      </c>
      <c t="s" s="2" r="E2">
        <v>320</v>
      </c>
      <c t="s" s="2" r="F2">
        <v>283</v>
      </c>
    </row>
    <row spans="1:6" r="3">
      <c t="s" s="3" r="A3">
        <v>727</v>
      </c>
    </row>
    <row spans="1:6" r="4">
      <c t="s" s="4" r="A4">
        <v>285</v>
      </c>
      <c t="n" s="5" r="D4">
        <v>3</v>
      </c>
    </row>
    <row spans="1:6" r="5">
      <c t="s" s="4" r="A5">
        <v>26</v>
      </c>
      <c t="n" s="7" r="B5">
        <v>357557</v>
      </c>
      <c t="n" s="7" r="C5">
        <v>400152</v>
      </c>
      <c t="n" s="7" r="D5">
        <v>1108479</v>
      </c>
      <c t="n" s="7" r="E5">
        <v>1099479</v>
      </c>
    </row>
    <row spans="1:6" r="6">
      <c t="s" s="4" r="A6">
        <v>30</v>
      </c>
      <c t="n" s="5" r="B6">
        <v>50422</v>
      </c>
      <c t="n" s="5" r="C6">
        <v>62226</v>
      </c>
      <c t="n" s="5" r="D6">
        <v>148558</v>
      </c>
      <c t="n" s="5" r="E6">
        <v>144639</v>
      </c>
    </row>
    <row spans="1:6" r="7">
      <c t="s" s="4" r="A7">
        <v>728</v>
      </c>
      <c t="n" s="5" r="B7">
        <v>4419</v>
      </c>
      <c t="n" s="5" r="C7">
        <v>-1514</v>
      </c>
      <c t="n" s="5" r="D7">
        <v>1485</v>
      </c>
      <c t="n" s="5" r="E7">
        <v>1764</v>
      </c>
    </row>
    <row spans="1:6" r="8">
      <c t="s" s="4" r="A8">
        <v>36</v>
      </c>
      <c t="n" s="5" r="B8">
        <v>54841</v>
      </c>
      <c t="n" s="5" r="C8">
        <v>60712</v>
      </c>
      <c t="n" s="5" r="D8">
        <v>150043</v>
      </c>
      <c t="n" s="5" r="E8">
        <v>146403</v>
      </c>
    </row>
    <row spans="1:6" r="9">
      <c t="s" s="4" r="A9">
        <v>729</v>
      </c>
      <c t="n" s="5" r="B9">
        <v>1877400</v>
      </c>
      <c t="n" s="5" r="D9">
        <v>1877400</v>
      </c>
      <c t="n" s="7" r="F9">
        <v>1888769</v>
      </c>
    </row>
    <row spans="1:6" r="10">
      <c t="s" s="4" r="A10">
        <v>730</v>
      </c>
    </row>
    <row spans="1:6" r="11">
      <c t="s" s="3" r="A11">
        <v>727</v>
      </c>
    </row>
    <row spans="1:6" r="12">
      <c t="s" s="4" r="A12">
        <v>26</v>
      </c>
      <c t="n" s="5" r="B12">
        <v>151734</v>
      </c>
      <c t="n" s="5" r="C12">
        <v>165910</v>
      </c>
      <c t="n" s="5" r="D12">
        <v>457482</v>
      </c>
      <c t="n" s="5" r="E12">
        <v>436805</v>
      </c>
    </row>
    <row spans="1:6" r="13">
      <c t="s" s="4" r="A13">
        <v>30</v>
      </c>
      <c t="n" s="5" r="B13">
        <v>27728</v>
      </c>
      <c t="n" s="5" r="C13">
        <v>36741</v>
      </c>
      <c t="n" s="5" r="D13">
        <v>83038</v>
      </c>
      <c t="n" s="5" r="E13">
        <v>86587</v>
      </c>
    </row>
    <row spans="1:6" r="14">
      <c t="s" s="4" r="A14">
        <v>729</v>
      </c>
      <c t="n" s="5" r="B14">
        <v>783462</v>
      </c>
      <c t="n" s="5" r="D14">
        <v>783462</v>
      </c>
      <c t="n" s="5" r="F14">
        <v>781204</v>
      </c>
    </row>
    <row spans="1:6" r="15">
      <c t="s" s="4" r="A15">
        <v>731</v>
      </c>
    </row>
    <row spans="1:6" r="16">
      <c t="s" s="3" r="A16">
        <v>727</v>
      </c>
    </row>
    <row spans="1:6" r="17">
      <c t="s" s="4" r="A17">
        <v>26</v>
      </c>
      <c t="n" s="5" r="B17">
        <v>200496</v>
      </c>
      <c t="n" s="5" r="C17">
        <v>213752</v>
      </c>
      <c t="n" s="5" r="D17">
        <v>610088</v>
      </c>
      <c t="n" s="5" r="E17">
        <v>608207</v>
      </c>
    </row>
    <row spans="1:6" r="18">
      <c t="s" s="4" r="A18">
        <v>30</v>
      </c>
      <c t="n" s="5" r="B18">
        <v>22765</v>
      </c>
      <c t="n" s="5" r="C18">
        <v>23873</v>
      </c>
      <c t="n" s="5" r="D18">
        <v>63377</v>
      </c>
      <c t="n" s="5" r="E18">
        <v>55024</v>
      </c>
    </row>
    <row spans="1:6" r="19">
      <c t="s" s="4" r="A19">
        <v>729</v>
      </c>
      <c t="n" s="5" r="B19">
        <v>1024977</v>
      </c>
      <c t="n" s="5" r="D19">
        <v>1024977</v>
      </c>
      <c t="n" s="5" r="F19">
        <v>1022996</v>
      </c>
    </row>
    <row spans="1:6" r="20">
      <c t="s" s="4" r="A20">
        <v>732</v>
      </c>
    </row>
    <row spans="1:6" r="21">
      <c t="s" s="3" r="A21">
        <v>727</v>
      </c>
    </row>
    <row spans="1:6" r="22">
      <c t="s" s="4" r="A22">
        <v>26</v>
      </c>
      <c t="n" s="5" r="B22">
        <v>5327</v>
      </c>
      <c t="n" s="5" r="C22">
        <v>20490</v>
      </c>
      <c t="n" s="5" r="D22">
        <v>40909</v>
      </c>
      <c t="n" s="5" r="E22">
        <v>54467</v>
      </c>
    </row>
    <row spans="1:6" r="23">
      <c t="s" s="4" r="A23">
        <v>30</v>
      </c>
      <c t="n" s="5" r="B23">
        <v>-71</v>
      </c>
      <c t="n" s="7" r="C23">
        <v>1612</v>
      </c>
      <c t="n" s="5" r="D23">
        <v>2143</v>
      </c>
      <c t="n" s="7" r="E23">
        <v>3028</v>
      </c>
    </row>
    <row spans="1:6" r="24">
      <c t="s" s="4" r="A24">
        <v>729</v>
      </c>
      <c t="n" s="5" r="B24">
        <v>0</v>
      </c>
      <c t="n" s="5" r="D24">
        <v>0</v>
      </c>
      <c t="n" s="5" r="F24">
        <v>41817</v>
      </c>
    </row>
    <row spans="1:6" r="25">
      <c t="s" s="4" r="A25">
        <v>733</v>
      </c>
    </row>
    <row spans="1:6" r="26">
      <c t="s" s="3" r="A26">
        <v>727</v>
      </c>
    </row>
    <row spans="1:6" r="27">
      <c t="s" s="4" r="A27">
        <v>729</v>
      </c>
      <c t="n" s="7" r="B27">
        <v>68961</v>
      </c>
      <c t="n" s="7" r="D27">
        <v>68961</v>
      </c>
      <c t="n" s="7" r="F27">
        <v>427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 and Signi</vt:lpstr>
      <vt:lpstr>Business Acquisitions, Investme</vt:lpstr>
      <vt:lpstr>Business Dispositions</vt:lpstr>
      <vt:lpstr>Goodwill and Acquired Intangibl</vt:lpstr>
      <vt:lpstr>Derivative Instruments and Hedg</vt:lpstr>
      <vt:lpstr>Fair Value Measurements</vt:lpstr>
      <vt:lpstr>Accrued Liabilities</vt:lpstr>
      <vt:lpstr>Long-Term Debt</vt:lpstr>
      <vt:lpstr>Pension and Other Postretiremen</vt:lpstr>
      <vt:lpstr>Income Taxes</vt:lpstr>
      <vt:lpstr>Contingencies</vt:lpstr>
      <vt:lpstr>Incentive Plans and Stock-Based</vt:lpstr>
      <vt:lpstr>Earnings Per Share and Stock Re</vt:lpstr>
      <vt:lpstr>Segment Information</vt:lpstr>
      <vt:lpstr>Basis of Presentation and Sig21</vt:lpstr>
      <vt:lpstr>Basis of Presentation and Sig22</vt:lpstr>
      <vt:lpstr>Business Acquisitions, Invest23</vt:lpstr>
      <vt:lpstr>Business Dispositions (Tables)</vt:lpstr>
      <vt:lpstr>Goodwill and Acquired Intangi25</vt:lpstr>
      <vt:lpstr>Derivative Instruments and He26</vt:lpstr>
      <vt:lpstr>Fair Value Measurements(Tables)</vt:lpstr>
      <vt:lpstr>Accrued Liabilities (Tables)</vt:lpstr>
      <vt:lpstr>Pension and Other Postretirem29</vt:lpstr>
      <vt:lpstr>Income Taxes (Tables)</vt:lpstr>
      <vt:lpstr>Incentive Plans and Stock-Bas31</vt:lpstr>
      <vt:lpstr>Earnings Per Share and Stock 32</vt:lpstr>
      <vt:lpstr>Segment Information (Tables)</vt:lpstr>
      <vt:lpstr>Basis of Presentation and Sig34</vt:lpstr>
      <vt:lpstr>Basis of Presentation and Sig35</vt:lpstr>
      <vt:lpstr>Basis of Presentation and Sig36</vt:lpstr>
      <vt:lpstr>Basis of Presentation and Sig37</vt:lpstr>
      <vt:lpstr>Business Acquisitions, Invest38</vt:lpstr>
      <vt:lpstr>Business Acquisitions, Invest39</vt:lpstr>
      <vt:lpstr>Business Acquisitions, Invest40</vt:lpstr>
      <vt:lpstr>Business Acquisitions, Invest41</vt:lpstr>
      <vt:lpstr>Business Acquisitions, Invest42</vt:lpstr>
      <vt:lpstr>Business Dispositions - Additio</vt:lpstr>
      <vt:lpstr>Business Dispositions - Schedul</vt:lpstr>
      <vt:lpstr>Goodwill and Acquired Intangi45</vt:lpstr>
      <vt:lpstr>Goodwill and Acquired Intangi46</vt:lpstr>
      <vt:lpstr>Goodwill and Acquired Intangi47</vt:lpstr>
      <vt:lpstr>Goodwill and Acquired Intangi48</vt:lpstr>
      <vt:lpstr>Derivative Instruments and He49</vt:lpstr>
      <vt:lpstr>Fair Value Measurements (Detail</vt:lpstr>
      <vt:lpstr>Derivative Instruments and He51</vt:lpstr>
      <vt:lpstr>Accrued Liabilities (Details)</vt:lpstr>
      <vt:lpstr>Accrued Liabilities - Warranty </vt:lpstr>
      <vt:lpstr>Long-Term Debt (Details)</vt:lpstr>
      <vt:lpstr>Pension and Other Postretirem55</vt:lpstr>
      <vt:lpstr>Pension and Other Postretirem56</vt:lpstr>
      <vt:lpstr>Income Taxes - Unrecognized Tax</vt:lpstr>
      <vt:lpstr>Income Taxes (Details)</vt:lpstr>
      <vt:lpstr>Contingencies (Details)</vt:lpstr>
      <vt:lpstr>Incentive Plans and Stock-Bas60</vt:lpstr>
      <vt:lpstr>Incentive Plans and Stock-Bas61</vt:lpstr>
      <vt:lpstr>Incentive Plans and Stock-Bas62</vt:lpstr>
      <vt:lpstr>Incentive Plans and Stock-Bas63</vt:lpstr>
      <vt:lpstr>Incentive Plans and Stock-Bas64</vt:lpstr>
      <vt:lpstr>Incentive Plans and Stock-Bas65</vt:lpstr>
      <vt:lpstr>Incentive Plans and Stock-Bas66</vt:lpstr>
      <vt:lpstr>Incentive Plans and Stock-Bas67</vt:lpstr>
      <vt:lpstr>Incentive Plans and Stock-Bas68</vt:lpstr>
      <vt:lpstr>Incentive Plans and Stock-Bas69</vt:lpstr>
      <vt:lpstr>Earnings Per Share and Stock 70</vt:lpstr>
      <vt:lpstr>Earnings Per Share and Stock 71</vt:lpstr>
      <vt:lpstr>Earnings Per Share and Stock 7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12:42Z</dcterms:created>
  <dcterms:modified xmlns:dcterms="http://purl.org/dc/terms/" xmlns:xsi="http://www.w3.org/2001/XMLSchema-instance" xsi:type="dcterms:W3CDTF">2015-09-18T16:12:42Z</dcterms:modified>
  <dc:title xmlns:dc="http://purl.org/dc/elements/1.1/">Untitled</dc:title>
  <dc:description xmlns:dc="http://purl.org/dc/elements/1.1/"/>
  <dc:subject xmlns:dc="http://purl.org/dc/elements/1.1/"/>
  <cp:keywords/>
  <cp:category/>
</cp:coreProperties>
</file>